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Right-of-use assets and lease l" sheetId="11" state="visible" r:id="rId11"/>
    <sheet xmlns:r="http://schemas.openxmlformats.org/officeDocument/2006/relationships" name="Asset acquisition" sheetId="12" state="visible" r:id="rId12"/>
    <sheet xmlns:r="http://schemas.openxmlformats.org/officeDocument/2006/relationships" name="Intangible assets" sheetId="13" state="visible" r:id="rId13"/>
    <sheet xmlns:r="http://schemas.openxmlformats.org/officeDocument/2006/relationships" name="Cash and cash equivalents and f" sheetId="14" state="visible" r:id="rId14"/>
    <sheet xmlns:r="http://schemas.openxmlformats.org/officeDocument/2006/relationships" name="Prepaid expenses and accrued in" sheetId="15" state="visible" r:id="rId15"/>
    <sheet xmlns:r="http://schemas.openxmlformats.org/officeDocument/2006/relationships" name="Other current receivables" sheetId="16" state="visible" r:id="rId16"/>
    <sheet xmlns:r="http://schemas.openxmlformats.org/officeDocument/2006/relationships" name="Share capital" sheetId="17" state="visible" r:id="rId17"/>
    <sheet xmlns:r="http://schemas.openxmlformats.org/officeDocument/2006/relationships" name="Trade and other payables and ac" sheetId="18" state="visible" r:id="rId18"/>
    <sheet xmlns:r="http://schemas.openxmlformats.org/officeDocument/2006/relationships" name="Contract revenues" sheetId="19" state="visible" r:id="rId19"/>
    <sheet xmlns:r="http://schemas.openxmlformats.org/officeDocument/2006/relationships" name="Expenses by category"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Retirement benefit plan"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Earnings per share" sheetId="26" state="visible" r:id="rId26"/>
    <sheet xmlns:r="http://schemas.openxmlformats.org/officeDocument/2006/relationships" name="Financial instruments and risk " sheetId="27" state="visible" r:id="rId27"/>
    <sheet xmlns:r="http://schemas.openxmlformats.org/officeDocument/2006/relationships" name="Capital risk management"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Property, plant and equipment (" sheetId="32" state="visible" r:id="rId32"/>
    <sheet xmlns:r="http://schemas.openxmlformats.org/officeDocument/2006/relationships" name="Right-of-use assets and lease_2" sheetId="33" state="visible" r:id="rId33"/>
    <sheet xmlns:r="http://schemas.openxmlformats.org/officeDocument/2006/relationships" name="Asset acquisition (Tables)" sheetId="34" state="visible" r:id="rId34"/>
    <sheet xmlns:r="http://schemas.openxmlformats.org/officeDocument/2006/relationships" name="Intangible assets (Tables)" sheetId="35" state="visible" r:id="rId35"/>
    <sheet xmlns:r="http://schemas.openxmlformats.org/officeDocument/2006/relationships" name="Cash and cash equivalents and_2" sheetId="36" state="visible" r:id="rId36"/>
    <sheet xmlns:r="http://schemas.openxmlformats.org/officeDocument/2006/relationships" name="Prepaid expenses and accrued _2" sheetId="37" state="visible" r:id="rId37"/>
    <sheet xmlns:r="http://schemas.openxmlformats.org/officeDocument/2006/relationships" name="Other current receivables (Tabl" sheetId="38" state="visible" r:id="rId38"/>
    <sheet xmlns:r="http://schemas.openxmlformats.org/officeDocument/2006/relationships" name="Share capital (Tables)" sheetId="39" state="visible" r:id="rId39"/>
    <sheet xmlns:r="http://schemas.openxmlformats.org/officeDocument/2006/relationships" name="Trade and other payables and _2" sheetId="40" state="visible" r:id="rId40"/>
    <sheet xmlns:r="http://schemas.openxmlformats.org/officeDocument/2006/relationships" name="Contract revenues (Tables)" sheetId="41" state="visible" r:id="rId41"/>
    <sheet xmlns:r="http://schemas.openxmlformats.org/officeDocument/2006/relationships" name="Expenses by category (Tables)" sheetId="42" state="visible" r:id="rId42"/>
    <sheet xmlns:r="http://schemas.openxmlformats.org/officeDocument/2006/relationships" name="Related-party transactions (Tab" sheetId="43" state="visible" r:id="rId43"/>
    <sheet xmlns:r="http://schemas.openxmlformats.org/officeDocument/2006/relationships" name="Income taxes (Tables)" sheetId="44" state="visible" r:id="rId44"/>
    <sheet xmlns:r="http://schemas.openxmlformats.org/officeDocument/2006/relationships" name="Retirement benefit plan (Tables" sheetId="45" state="visible" r:id="rId45"/>
    <sheet xmlns:r="http://schemas.openxmlformats.org/officeDocument/2006/relationships" name="Share-based compensation (Table" sheetId="46" state="visible" r:id="rId46"/>
    <sheet xmlns:r="http://schemas.openxmlformats.org/officeDocument/2006/relationships" name="Commitments and contingencies (" sheetId="47" state="visible" r:id="rId47"/>
    <sheet xmlns:r="http://schemas.openxmlformats.org/officeDocument/2006/relationships" name="Earnings per share (Tables)" sheetId="48" state="visible" r:id="rId48"/>
    <sheet xmlns:r="http://schemas.openxmlformats.org/officeDocument/2006/relationships" name="Financial instruments and ris_2" sheetId="49" state="visible" r:id="rId49"/>
    <sheet xmlns:r="http://schemas.openxmlformats.org/officeDocument/2006/relationships" name="General information (Details)" sheetId="50" state="visible" r:id="rId50"/>
    <sheet xmlns:r="http://schemas.openxmlformats.org/officeDocument/2006/relationships" name="Basis of preparation (Detail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Property, plant and equipment_2" sheetId="57" state="visible" r:id="rId57"/>
    <sheet xmlns:r="http://schemas.openxmlformats.org/officeDocument/2006/relationships" name="Right-of-use assets and lease_3" sheetId="58" state="visible" r:id="rId58"/>
    <sheet xmlns:r="http://schemas.openxmlformats.org/officeDocument/2006/relationships" name="Asset acquisition (Details)" sheetId="59" state="visible" r:id="rId59"/>
    <sheet xmlns:r="http://schemas.openxmlformats.org/officeDocument/2006/relationships" name="Intangible assets, Carrying amo" sheetId="60" state="visible" r:id="rId60"/>
    <sheet xmlns:r="http://schemas.openxmlformats.org/officeDocument/2006/relationships" name="Cash and cash equivalents and_3" sheetId="61" state="visible" r:id="rId61"/>
    <sheet xmlns:r="http://schemas.openxmlformats.org/officeDocument/2006/relationships" name="Cash and cash equivalents and_4" sheetId="62" state="visible" r:id="rId62"/>
    <sheet xmlns:r="http://schemas.openxmlformats.org/officeDocument/2006/relationships" name="Prepaid expenses and accrued _3" sheetId="63" state="visible" r:id="rId63"/>
    <sheet xmlns:r="http://schemas.openxmlformats.org/officeDocument/2006/relationships" name="Other current receivables (Deta" sheetId="64" state="visible" r:id="rId64"/>
    <sheet xmlns:r="http://schemas.openxmlformats.org/officeDocument/2006/relationships" name="Share capital, Capital Structur" sheetId="65" state="visible" r:id="rId65"/>
    <sheet xmlns:r="http://schemas.openxmlformats.org/officeDocument/2006/relationships" name="Share capital, Conditional Shar" sheetId="66" state="visible" r:id="rId66"/>
    <sheet xmlns:r="http://schemas.openxmlformats.org/officeDocument/2006/relationships" name="Share capital, Conditional Sh_2" sheetId="67" state="visible" r:id="rId67"/>
    <sheet xmlns:r="http://schemas.openxmlformats.org/officeDocument/2006/relationships" name="Share capital, Shelf Registrati" sheetId="68" state="visible" r:id="rId68"/>
    <sheet xmlns:r="http://schemas.openxmlformats.org/officeDocument/2006/relationships" name="Share capital, At the Market Eq" sheetId="69" state="visible" r:id="rId69"/>
    <sheet xmlns:r="http://schemas.openxmlformats.org/officeDocument/2006/relationships" name="Share capital, Convertible Note" sheetId="70" state="visible" r:id="rId70"/>
    <sheet xmlns:r="http://schemas.openxmlformats.org/officeDocument/2006/relationships" name="Trade and other payables and _3" sheetId="71" state="visible" r:id="rId71"/>
    <sheet xmlns:r="http://schemas.openxmlformats.org/officeDocument/2006/relationships" name="Contract revenues, Contract Rev" sheetId="72" state="visible" r:id="rId72"/>
    <sheet xmlns:r="http://schemas.openxmlformats.org/officeDocument/2006/relationships" name="Contract revenues, Changes in C" sheetId="73" state="visible" r:id="rId73"/>
    <sheet xmlns:r="http://schemas.openxmlformats.org/officeDocument/2006/relationships" name="Contract revenues, Recognized R" sheetId="74" state="visible" r:id="rId74"/>
    <sheet xmlns:r="http://schemas.openxmlformats.org/officeDocument/2006/relationships" name="Contract revenues, Morphomer Ta" sheetId="75" state="visible" r:id="rId75"/>
    <sheet xmlns:r="http://schemas.openxmlformats.org/officeDocument/2006/relationships" name="Contract revenues, Anti-Abeta A" sheetId="76" state="visible" r:id="rId76"/>
    <sheet xmlns:r="http://schemas.openxmlformats.org/officeDocument/2006/relationships" name="Contract revenues, Anti-Tau Ant" sheetId="77" state="visible" r:id="rId77"/>
    <sheet xmlns:r="http://schemas.openxmlformats.org/officeDocument/2006/relationships" name="Contract revenues, Tau Vaccine " sheetId="78" state="visible" r:id="rId78"/>
    <sheet xmlns:r="http://schemas.openxmlformats.org/officeDocument/2006/relationships" name="Contract revenues, Tau-PET imag" sheetId="79" state="visible" r:id="rId79"/>
    <sheet xmlns:r="http://schemas.openxmlformats.org/officeDocument/2006/relationships" name="Contract revenues, A-syn and TD" sheetId="80" state="visible" r:id="rId80"/>
    <sheet xmlns:r="http://schemas.openxmlformats.org/officeDocument/2006/relationships" name="Contract revenues, Grants from " sheetId="81" state="visible" r:id="rId81"/>
    <sheet xmlns:r="http://schemas.openxmlformats.org/officeDocument/2006/relationships" name="Contract revenues, Grant from t" sheetId="82" state="visible" r:id="rId82"/>
    <sheet xmlns:r="http://schemas.openxmlformats.org/officeDocument/2006/relationships" name="Expenses by category (Details)" sheetId="83" state="visible" r:id="rId83"/>
    <sheet xmlns:r="http://schemas.openxmlformats.org/officeDocument/2006/relationships" name="Related-party transactions (Det" sheetId="84" state="visible" r:id="rId84"/>
    <sheet xmlns:r="http://schemas.openxmlformats.org/officeDocument/2006/relationships" name="Income taxes, Summary of Income" sheetId="85" state="visible" r:id="rId85"/>
    <sheet xmlns:r="http://schemas.openxmlformats.org/officeDocument/2006/relationships" name="Income taxes, Unrecognized Dedu" sheetId="86" state="visible" r:id="rId86"/>
    <sheet xmlns:r="http://schemas.openxmlformats.org/officeDocument/2006/relationships" name="Retirement benefit plan, Summar" sheetId="87" state="visible" r:id="rId87"/>
    <sheet xmlns:r="http://schemas.openxmlformats.org/officeDocument/2006/relationships" name="Retirement benefit plan, Change" sheetId="88" state="visible" r:id="rId88"/>
    <sheet xmlns:r="http://schemas.openxmlformats.org/officeDocument/2006/relationships" name="Retirement benefit plan, Chan_2" sheetId="89" state="visible" r:id="rId89"/>
    <sheet xmlns:r="http://schemas.openxmlformats.org/officeDocument/2006/relationships" name="Retirement benefit plan, Chan_3" sheetId="90" state="visible" r:id="rId90"/>
    <sheet xmlns:r="http://schemas.openxmlformats.org/officeDocument/2006/relationships" name="Retirement benefit plan, Chan_4" sheetId="91" state="visible" r:id="rId91"/>
    <sheet xmlns:r="http://schemas.openxmlformats.org/officeDocument/2006/relationships" name="Retirement benefit plan, Actuar" sheetId="92" state="visible" r:id="rId92"/>
    <sheet xmlns:r="http://schemas.openxmlformats.org/officeDocument/2006/relationships" name="Share-based compensation, Plans" sheetId="93" state="visible" r:id="rId93"/>
    <sheet xmlns:r="http://schemas.openxmlformats.org/officeDocument/2006/relationships" name="Share-based compensation, Weigh" sheetId="94" state="visible" r:id="rId94"/>
    <sheet xmlns:r="http://schemas.openxmlformats.org/officeDocument/2006/relationships" name="Share-based compensation, Outst" sheetId="95" state="visible" r:id="rId95"/>
    <sheet xmlns:r="http://schemas.openxmlformats.org/officeDocument/2006/relationships" name="Share-based compensation, Wei_2" sheetId="96" state="visible" r:id="rId96"/>
    <sheet xmlns:r="http://schemas.openxmlformats.org/officeDocument/2006/relationships" name="Share-based compensation, Non-v" sheetId="97" state="visible" r:id="rId97"/>
    <sheet xmlns:r="http://schemas.openxmlformats.org/officeDocument/2006/relationships" name="Commitments and contingencies_2" sheetId="98" state="visible" r:id="rId98"/>
    <sheet xmlns:r="http://schemas.openxmlformats.org/officeDocument/2006/relationships" name="Earnings per share (Details)" sheetId="99" state="visible" r:id="rId99"/>
    <sheet xmlns:r="http://schemas.openxmlformats.org/officeDocument/2006/relationships" name="Financial instruments and ris_3" sheetId="100" state="visible" r:id="rId100"/>
  </sheets>
  <definedNames/>
  <calcPr calcId="124519" fullCalcOnLoad="1"/>
</workbook>
</file>

<file path=xl/styles.xml><?xml version="1.0" encoding="utf-8"?>
<styleSheet xmlns="http://schemas.openxmlformats.org/spreadsheetml/2006/main">
  <numFmts count="9">
    <numFmt numFmtId="164" formatCode="_(&quot;SFr &quot;#,##0_);_(&quot;SFr &quot;(#,##0)"/>
    <numFmt numFmtId="165" formatCode="_(&quot;SFr &quot;#,##0.00_);_(&quot;SFr &quot;(#,##0.00)"/>
    <numFmt numFmtId="166" formatCode="#,##0.000_);(#,##0.000)"/>
    <numFmt numFmtId="167" formatCode="_(&quot;$ &quot;#,##0_);_(&quot;$ &quot;(#,##0)"/>
    <numFmt numFmtId="168" formatCode="#,##0.0_);(#,##0.0)"/>
    <numFmt numFmtId="169" formatCode="_(&quot;$ &quot;#,##0.0_);_(&quot;$ &quot;(#,##0.0)"/>
    <numFmt numFmtId="170" formatCode="_(&quot;€ &quot;#,##0_);_(&quot;€ &quot;(#,##0)"/>
    <numFmt numFmtId="171" formatCode="_(&quot;$ &quot;#,##0.00_);_(&quot;$ &quot;(#,##0.00)"/>
    <numFmt numFmtId="172"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8"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Current Fiscal Year End Date</t>
        </is>
      </c>
      <c r="B8" s="4" t="inlineStr">
        <is>
          <t>--12-31</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7891</t>
        </is>
      </c>
    </row>
    <row r="15">
      <c r="A15" s="4" t="inlineStr">
        <is>
          <t>Entity Registrant Name</t>
        </is>
      </c>
      <c r="B15" s="4" t="inlineStr">
        <is>
          <t>AC IMMUNE SA</t>
        </is>
      </c>
    </row>
    <row r="16">
      <c r="A16" s="4" t="inlineStr">
        <is>
          <t>Entity Central Index Key</t>
        </is>
      </c>
      <c r="B16" s="4" t="inlineStr">
        <is>
          <t>0001651625</t>
        </is>
      </c>
    </row>
    <row r="17">
      <c r="A17" s="4" t="inlineStr">
        <is>
          <t>Entity Incorporation, State or Country Code</t>
        </is>
      </c>
      <c r="B17" s="4" t="inlineStr">
        <is>
          <t>V8</t>
        </is>
      </c>
    </row>
    <row r="18">
      <c r="A18" s="4" t="inlineStr">
        <is>
          <t>Entity Address, Address Line One</t>
        </is>
      </c>
      <c r="B18" s="4" t="inlineStr">
        <is>
          <t>EPFL INNOVATION PARK</t>
        </is>
      </c>
    </row>
    <row r="19">
      <c r="A19" s="4" t="inlineStr">
        <is>
          <t>Entity Address, Address Line Two</t>
        </is>
      </c>
      <c r="B19" s="4" t="inlineStr">
        <is>
          <t>Building B</t>
        </is>
      </c>
    </row>
    <row r="20">
      <c r="A20" s="4" t="inlineStr">
        <is>
          <t>Entity Address, Postal Zip Code</t>
        </is>
      </c>
      <c r="B20" s="4" t="inlineStr">
        <is>
          <t>1015</t>
        </is>
      </c>
    </row>
    <row r="21">
      <c r="A21" s="4" t="inlineStr">
        <is>
          <t>Entity Address, City or Town</t>
        </is>
      </c>
      <c r="B21" s="4" t="inlineStr">
        <is>
          <t>Lausanne</t>
        </is>
      </c>
    </row>
    <row r="22">
      <c r="A22" s="4" t="inlineStr">
        <is>
          <t>Entity Address, Country</t>
        </is>
      </c>
      <c r="B22" s="4" t="inlineStr">
        <is>
          <t>CH</t>
        </is>
      </c>
    </row>
    <row r="23">
      <c r="A23" s="4" t="inlineStr">
        <is>
          <t>Country Region</t>
        </is>
      </c>
      <c r="B23" s="4" t="inlineStr">
        <is>
          <t>41</t>
        </is>
      </c>
    </row>
    <row r="24">
      <c r="A24" s="4" t="inlineStr">
        <is>
          <t>Title of 12(b) Security</t>
        </is>
      </c>
      <c r="B24" s="4" t="inlineStr">
        <is>
          <t>Common Shares, nominal value CHF 0.02 per share</t>
        </is>
      </c>
    </row>
    <row r="25">
      <c r="A25" s="4" t="inlineStr">
        <is>
          <t>Trading Symbol</t>
        </is>
      </c>
      <c r="B25" s="4" t="inlineStr">
        <is>
          <t>ACIU</t>
        </is>
      </c>
    </row>
    <row r="26">
      <c r="A26" s="4" t="inlineStr">
        <is>
          <t>Security Exchange Name</t>
        </is>
      </c>
      <c r="B26" s="4" t="inlineStr">
        <is>
          <t>NASDAQ</t>
        </is>
      </c>
    </row>
    <row r="27">
      <c r="A27" s="4" t="inlineStr">
        <is>
          <t>Entity Common Stock, Shares Outstanding</t>
        </is>
      </c>
      <c r="B27" s="5" t="n">
        <v>83479013</v>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Accelerated Filer</t>
        </is>
      </c>
    </row>
    <row r="33">
      <c r="A33" s="4" t="inlineStr">
        <is>
          <t>Entity Emerging Growth Company</t>
        </is>
      </c>
      <c r="B33" s="4" t="inlineStr">
        <is>
          <t>false</t>
        </is>
      </c>
    </row>
    <row r="34">
      <c r="A34" s="4" t="inlineStr">
        <is>
          <t>ICFR Auditor Attestation Flag</t>
        </is>
      </c>
      <c r="B34" s="4" t="inlineStr">
        <is>
          <t>true</t>
        </is>
      </c>
    </row>
    <row r="35">
      <c r="A35" s="4" t="inlineStr">
        <is>
          <t>Document Accounting Standard</t>
        </is>
      </c>
      <c r="B35" s="4" t="inlineStr">
        <is>
          <t>International Financial Reporting Standards</t>
        </is>
      </c>
    </row>
    <row r="36">
      <c r="A36" s="4" t="inlineStr">
        <is>
          <t>Entity Shell Company</t>
        </is>
      </c>
      <c r="B36" s="4" t="inlineStr">
        <is>
          <t>false</t>
        </is>
      </c>
    </row>
    <row r="37">
      <c r="A37" s="4" t="inlineStr">
        <is>
          <t>Auditor Firm ID</t>
        </is>
      </c>
      <c r="B37" s="4" t="inlineStr">
        <is>
          <t>1358</t>
        </is>
      </c>
    </row>
    <row r="38">
      <c r="A38" s="4" t="inlineStr">
        <is>
          <t>Auditor Name</t>
        </is>
      </c>
      <c r="B38" s="4" t="inlineStr">
        <is>
          <t>PricewaterhouseCoopers SA</t>
        </is>
      </c>
    </row>
    <row r="39">
      <c r="A39" s="4" t="inlineStr">
        <is>
          <t>Auditor Location</t>
        </is>
      </c>
      <c r="B39" s="4" t="inlineStr">
        <is>
          <t>Lausanne, Switzerland</t>
        </is>
      </c>
    </row>
    <row r="40">
      <c r="A40" s="4" t="inlineStr">
        <is>
          <t>Business Contact [Member]</t>
        </is>
      </c>
    </row>
    <row r="41">
      <c r="A41" s="3" t="inlineStr">
        <is>
          <t>Entity Addresses [Line Items]</t>
        </is>
      </c>
    </row>
    <row r="42">
      <c r="A42" s="4" t="inlineStr">
        <is>
          <t>Entity Address, Address Line One</t>
        </is>
      </c>
      <c r="B42" s="4" t="inlineStr">
        <is>
          <t>EPFL INNOVATION PARK</t>
        </is>
      </c>
    </row>
    <row r="43">
      <c r="A43" s="4" t="inlineStr">
        <is>
          <t>Entity Address, Address Line Two</t>
        </is>
      </c>
      <c r="B43" s="4" t="inlineStr">
        <is>
          <t>Building B</t>
        </is>
      </c>
    </row>
    <row r="44">
      <c r="A44" s="4" t="inlineStr">
        <is>
          <t>Entity Address, Postal Zip Code</t>
        </is>
      </c>
      <c r="B44" s="4" t="inlineStr">
        <is>
          <t>1015</t>
        </is>
      </c>
    </row>
    <row r="45">
      <c r="A45" s="4" t="inlineStr">
        <is>
          <t>Entity Address, City or Town</t>
        </is>
      </c>
      <c r="B45" s="4" t="inlineStr">
        <is>
          <t>Lausanne</t>
        </is>
      </c>
    </row>
    <row r="46">
      <c r="A46" s="4" t="inlineStr">
        <is>
          <t>Entity Address, Country</t>
        </is>
      </c>
      <c r="B46" s="4" t="inlineStr">
        <is>
          <t>CH</t>
        </is>
      </c>
    </row>
    <row r="47">
      <c r="A47" s="4" t="inlineStr">
        <is>
          <t>Contact Personnel Name</t>
        </is>
      </c>
      <c r="B47" s="4" t="inlineStr">
        <is>
          <t>Andrea Pfeifer</t>
        </is>
      </c>
    </row>
    <row r="48">
      <c r="A48" s="4" t="inlineStr">
        <is>
          <t>City Area Code</t>
        </is>
      </c>
      <c r="B48" s="4" t="inlineStr">
        <is>
          <t>21</t>
        </is>
      </c>
    </row>
    <row r="49">
      <c r="A49" s="4" t="inlineStr">
        <is>
          <t>Local Phone Number</t>
        </is>
      </c>
      <c r="B49" s="4" t="inlineStr">
        <is>
          <t>345 91 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4.
Property, plant and equipment The following tables show the movements in the net book values of property, plant and equipment for the years ended December 31, 2021 and 2020, respectively:
In CHF thousands
Furniture
IT equipment
Laboratory equipment
Leasehold improvements
Total
Acquisition cost:
Balance at December 31, 2020
214
1,497
7,958
464
10,133
Acquisitions
207
257
1,315
831
2,610
Disposals
—
—
(77
)
—
(77
)
Balance at December 31, 2021
421
1,754
9,196
1,295
12,666
Accumulated depreciation:
Balance at December 31, 2020
(61
)
(970
)
(4,405
)
(281
)
(5,717
)
Depreciation expenses
(45
)
(346
)
(1,398
)
(108
)
(1,897
)
Disposals
—
—
64
—
64
Balance at December 31, 2021
(106
)
(1,316
)
(5,739
)
(389
)
(7,550
)
Carrying amount:
December 31, 2020
153
527
3,553
183
4,416
December 31, 2021
315
438
3,457
906
5,116
In CHF thousands
Furniture
IT equipment
Laboratory equipment
Leasehold improvements
Total
Acquisition cost:
Balance at December 31, 2019
158
1,187
6,698
402
8,445
Acquisitions
96
310
1,566
62
2,034
Disposals
(40
)
—
(306
)
—
(346
)
Balance at December 31, 2020
214
1,497
7,958
464
10,133
Accumulated depreciation:
Balance at December 31, 2019
(68
)
(627
)
(3,619
)
(214
)
(4,528
)
Depreciation expenses
(33
)
(343
)
(1,092
)
(67
)
(1,535
)
Disposals
40
—
306
—
346
Balance at December 31, 2020
(61
)
(970
)
(4,405
)
(281
)
(5,717
)
Carrying amount:
December 31, 2019
90
560
3,079
188
3,917
December 31, 2020
153
527
3,553
183
4,416 AC Immune continues
to enhance its laboratory equipment to support its R&amp;D functions. This effort has continued for the year ended December 31, 2021, with CHF 1.6
million invested in lab equipment, including the expansion of our leased lab space, and IT equipment, representing an increase of 16.6%. For the years ended December 31, 2021, 2020 and 2019, the Company incurred CHF 1.9 million, CHF 1.5 million and CHF 1.3 million in depreciation expenses,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4" customWidth="1" min="2" max="2"/>
    <col width="23" customWidth="1" min="3" max="3"/>
    <col width="23" customWidth="1" min="4" max="4"/>
  </cols>
  <sheetData>
    <row r="1">
      <c r="A1" s="1" t="inlineStr">
        <is>
          <t>Financial instruments and risk management (Details) SFr in Thousands</t>
        </is>
      </c>
      <c r="B1" s="2" t="inlineStr">
        <is>
          <t>12 Months Ended</t>
        </is>
      </c>
    </row>
    <row r="2">
      <c r="B2" s="2" t="inlineStr">
        <is>
          <t>Dec. 31, 2021CHF (SFr)Institution</t>
        </is>
      </c>
      <c r="C2" s="2" t="inlineStr">
        <is>
          <t>Dec. 31, 2020CHF (SFr)</t>
        </is>
      </c>
      <c r="D2" s="2" t="inlineStr">
        <is>
          <t>Dec. 31, 2019CHF (SFr)</t>
        </is>
      </c>
    </row>
    <row r="3">
      <c r="A3" s="3" t="inlineStr">
        <is>
          <t>Financial assets and liabilities [Abstract]</t>
        </is>
      </c>
    </row>
    <row r="4">
      <c r="A4" s="4" t="inlineStr">
        <is>
          <t>Financial assets</t>
        </is>
      </c>
      <c r="B4" s="6" t="n">
        <v>201921</v>
      </c>
      <c r="C4" s="6" t="n">
        <v>228779</v>
      </c>
    </row>
    <row r="5">
      <c r="A5" s="4" t="inlineStr">
        <is>
          <t>Financial liabilities</t>
        </is>
      </c>
      <c r="B5" s="5" t="n">
        <v>21649</v>
      </c>
      <c r="C5" s="5" t="n">
        <v>15492</v>
      </c>
    </row>
    <row r="6">
      <c r="A6" s="3" t="inlineStr">
        <is>
          <t>Financial risks [Abstract]</t>
        </is>
      </c>
    </row>
    <row r="7">
      <c r="A7" s="4" t="inlineStr">
        <is>
          <t>Loss in finance results, net</t>
        </is>
      </c>
      <c r="B7" s="5" t="n">
        <v>113</v>
      </c>
      <c r="C7" s="5" t="n">
        <v>-555</v>
      </c>
      <c r="D7" s="6" t="n">
        <v>-2013</v>
      </c>
    </row>
    <row r="8">
      <c r="A8" s="4" t="inlineStr">
        <is>
          <t>Foreign Currency Exchange Risk [Member]</t>
        </is>
      </c>
    </row>
    <row r="9">
      <c r="A9" s="3" t="inlineStr">
        <is>
          <t>Financial risks [Abstract]</t>
        </is>
      </c>
    </row>
    <row r="10">
      <c r="A10" s="4" t="inlineStr">
        <is>
          <t>Loss in finance results, net</t>
        </is>
      </c>
      <c r="B10" s="6" t="n">
        <v>-100</v>
      </c>
      <c r="C10" s="5" t="n">
        <v>-700</v>
      </c>
      <c r="D10" s="6" t="n">
        <v>-800</v>
      </c>
    </row>
    <row r="11">
      <c r="A11" s="4" t="inlineStr">
        <is>
          <t>Percentage exchange rate strengthened</t>
        </is>
      </c>
      <c r="B11" s="4" t="inlineStr">
        <is>
          <t>10.00%</t>
        </is>
      </c>
    </row>
    <row r="12">
      <c r="A12" s="4" t="inlineStr">
        <is>
          <t>Percentage exchange rate weakened</t>
        </is>
      </c>
      <c r="B12" s="4" t="inlineStr">
        <is>
          <t>10.00%</t>
        </is>
      </c>
    </row>
    <row r="13">
      <c r="A13" s="4" t="inlineStr">
        <is>
          <t>Net loss for period decrease, result of foreign exchange rate increase</t>
        </is>
      </c>
      <c r="B13" s="6" t="n">
        <v>1700</v>
      </c>
      <c r="C13" s="5" t="n">
        <v>800</v>
      </c>
    </row>
    <row r="14">
      <c r="A14" s="4" t="inlineStr">
        <is>
          <t>Credit Risk [Member]</t>
        </is>
      </c>
    </row>
    <row r="15">
      <c r="A15" s="3" t="inlineStr">
        <is>
          <t>Financial risks [Abstract]</t>
        </is>
      </c>
    </row>
    <row r="16">
      <c r="A16" s="4" t="inlineStr">
        <is>
          <t>Number of financial institutions holding cash and cash equivalents and short-term financial assets | Institution</t>
        </is>
      </c>
      <c r="B16" s="5" t="n">
        <v>5</v>
      </c>
    </row>
    <row r="17">
      <c r="A17" s="4" t="inlineStr">
        <is>
          <t>Liquidity Risk [Member]</t>
        </is>
      </c>
    </row>
    <row r="18">
      <c r="A18" s="3" t="inlineStr">
        <is>
          <t>Financial risks [Abstract]</t>
        </is>
      </c>
    </row>
    <row r="19">
      <c r="A19" s="4" t="inlineStr">
        <is>
          <t>Cash position rolling forecast period</t>
        </is>
      </c>
      <c r="B19" s="4" t="inlineStr">
        <is>
          <t>18 months</t>
        </is>
      </c>
    </row>
    <row r="20">
      <c r="A20" s="4" t="inlineStr">
        <is>
          <t>Interest Rate [member]</t>
        </is>
      </c>
    </row>
    <row r="21">
      <c r="A21" s="3" t="inlineStr">
        <is>
          <t>Financial risks [Abstract]</t>
        </is>
      </c>
    </row>
    <row r="22">
      <c r="A22" s="4" t="inlineStr">
        <is>
          <t>Percentage of increase in interest rates</t>
        </is>
      </c>
      <c r="B22" s="4" t="inlineStr">
        <is>
          <t>10.00%</t>
        </is>
      </c>
    </row>
    <row r="23">
      <c r="A23" s="4" t="inlineStr">
        <is>
          <t>Percentage of decrease in interest rates</t>
        </is>
      </c>
      <c r="B23" s="4" t="inlineStr">
        <is>
          <t>10.00%</t>
        </is>
      </c>
    </row>
    <row r="24">
      <c r="A24" s="4" t="inlineStr">
        <is>
          <t>Interest Rate [member] | Top of Range [Member]</t>
        </is>
      </c>
    </row>
    <row r="25">
      <c r="A25" s="3" t="inlineStr">
        <is>
          <t>Financial risks [Abstract]</t>
        </is>
      </c>
    </row>
    <row r="26">
      <c r="A26" s="4" t="inlineStr">
        <is>
          <t>Net loss for period increase, due to increase in interest rate</t>
        </is>
      </c>
      <c r="B26" s="6" t="n">
        <v>200</v>
      </c>
    </row>
    <row r="27">
      <c r="A27" s="4" t="inlineStr">
        <is>
          <t>Net loss for period decrease, due to decrease in interest rate</t>
        </is>
      </c>
      <c r="B27" s="5" t="n">
        <v>200</v>
      </c>
    </row>
    <row r="28">
      <c r="A28" s="4" t="inlineStr">
        <is>
          <t>Long-term Lease Liabilities [Member]</t>
        </is>
      </c>
    </row>
    <row r="29">
      <c r="A29" s="3" t="inlineStr">
        <is>
          <t>Financial assets and liabilities [Abstract]</t>
        </is>
      </c>
    </row>
    <row r="30">
      <c r="A30" s="4" t="inlineStr">
        <is>
          <t>Financial liabilities</t>
        </is>
      </c>
      <c r="B30" s="5" t="n">
        <v>2340</v>
      </c>
      <c r="C30" s="5" t="n">
        <v>1780</v>
      </c>
    </row>
    <row r="31">
      <c r="A31" s="4" t="inlineStr">
        <is>
          <t>Trade and Other Payables [Member]</t>
        </is>
      </c>
    </row>
    <row r="32">
      <c r="A32" s="3" t="inlineStr">
        <is>
          <t>Financial assets and liabilities [Abstract]</t>
        </is>
      </c>
    </row>
    <row r="33">
      <c r="A33" s="4" t="inlineStr">
        <is>
          <t>Financial liabilities</t>
        </is>
      </c>
      <c r="B33" s="6" t="n">
        <v>2003</v>
      </c>
      <c r="C33" s="5" t="n">
        <v>2184</v>
      </c>
    </row>
    <row r="34">
      <c r="A34" s="4" t="inlineStr">
        <is>
          <t>Trade and Other Payables [Member] | Liquidity Risk [Member] | Bottom of Range [Member]</t>
        </is>
      </c>
    </row>
    <row r="35">
      <c r="A35" s="3" t="inlineStr">
        <is>
          <t>Financial risks [Abstract]</t>
        </is>
      </c>
    </row>
    <row r="36">
      <c r="A36" s="4" t="inlineStr">
        <is>
          <t>Expected debt obligation payoff period</t>
        </is>
      </c>
      <c r="B36" s="4" t="inlineStr">
        <is>
          <t>12 months</t>
        </is>
      </c>
    </row>
    <row r="37">
      <c r="A37" s="4" t="inlineStr">
        <is>
          <t>Accrued Expenses [Member]</t>
        </is>
      </c>
    </row>
    <row r="38">
      <c r="A38" s="3" t="inlineStr">
        <is>
          <t>Financial assets and liabilities [Abstract]</t>
        </is>
      </c>
    </row>
    <row r="39">
      <c r="A39" s="4" t="inlineStr">
        <is>
          <t>Financial liabilities</t>
        </is>
      </c>
      <c r="B39" s="6" t="n">
        <v>16736</v>
      </c>
      <c r="C39" s="5" t="n">
        <v>11085</v>
      </c>
    </row>
    <row r="40">
      <c r="A40" s="4" t="inlineStr">
        <is>
          <t>Short-term Lease Liabilities [Member]</t>
        </is>
      </c>
    </row>
    <row r="41">
      <c r="A41" s="3" t="inlineStr">
        <is>
          <t>Financial assets and liabilities [Abstract]</t>
        </is>
      </c>
    </row>
    <row r="42">
      <c r="A42" s="4" t="inlineStr">
        <is>
          <t>Financial liabilities</t>
        </is>
      </c>
      <c r="B42" s="5" t="n">
        <v>570</v>
      </c>
      <c r="C42" s="5" t="n">
        <v>443</v>
      </c>
    </row>
    <row r="43">
      <c r="A43" s="4" t="inlineStr">
        <is>
          <t>Right-of-use Assets [Member]</t>
        </is>
      </c>
    </row>
    <row r="44">
      <c r="A44" s="3" t="inlineStr">
        <is>
          <t>Financial assets and liabilities [Abstract]</t>
        </is>
      </c>
    </row>
    <row r="45">
      <c r="A45" s="4" t="inlineStr">
        <is>
          <t>Financial assets</t>
        </is>
      </c>
      <c r="B45" s="5" t="n">
        <v>2914</v>
      </c>
      <c r="C45" s="5" t="n">
        <v>2223</v>
      </c>
    </row>
    <row r="46">
      <c r="A46" s="4" t="inlineStr">
        <is>
          <t>Long-term Financial Assets [Member]</t>
        </is>
      </c>
    </row>
    <row r="47">
      <c r="A47" s="3" t="inlineStr">
        <is>
          <t>Financial assets and liabilities [Abstract]</t>
        </is>
      </c>
    </row>
    <row r="48">
      <c r="A48" s="4" t="inlineStr">
        <is>
          <t>Financial assets</t>
        </is>
      </c>
      <c r="B48" s="5" t="n">
        <v>363</v>
      </c>
      <c r="C48" s="5" t="n">
        <v>334</v>
      </c>
    </row>
    <row r="49">
      <c r="A49" s="4" t="inlineStr">
        <is>
          <t>Other Current Receivables [Member]</t>
        </is>
      </c>
    </row>
    <row r="50">
      <c r="A50" s="3" t="inlineStr">
        <is>
          <t>Financial assets and liabilities [Abstract]</t>
        </is>
      </c>
    </row>
    <row r="51">
      <c r="A51" s="4" t="inlineStr">
        <is>
          <t>Financial assets</t>
        </is>
      </c>
      <c r="B51" s="5" t="n">
        <v>428</v>
      </c>
      <c r="C51" s="5" t="n">
        <v>329</v>
      </c>
    </row>
    <row r="52">
      <c r="A52" s="4" t="inlineStr">
        <is>
          <t>Short-term Financial Assets [Member]</t>
        </is>
      </c>
    </row>
    <row r="53">
      <c r="A53" s="3" t="inlineStr">
        <is>
          <t>Financial assets and liabilities [Abstract]</t>
        </is>
      </c>
    </row>
    <row r="54">
      <c r="A54" s="4" t="inlineStr">
        <is>
          <t>Financial assets</t>
        </is>
      </c>
      <c r="B54" s="5" t="n">
        <v>116000</v>
      </c>
      <c r="C54" s="5" t="n">
        <v>65000</v>
      </c>
    </row>
    <row r="55">
      <c r="A55" s="4" t="inlineStr">
        <is>
          <t>Cash and Cash Equivalents [Member]</t>
        </is>
      </c>
    </row>
    <row r="56">
      <c r="A56" s="3" t="inlineStr">
        <is>
          <t>Financial assets and liabilities [Abstract]</t>
        </is>
      </c>
    </row>
    <row r="57">
      <c r="A57" s="4" t="inlineStr">
        <is>
          <t>Financial assets</t>
        </is>
      </c>
      <c r="B57" s="6" t="n">
        <v>82216</v>
      </c>
      <c r="C57" s="6" t="n">
        <v>16089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Dec. 31, 2021</t>
        </is>
      </c>
    </row>
    <row r="3">
      <c r="A3" s="3" t="inlineStr">
        <is>
          <t>Right-of-use assets and lease liabilities [Abstract]</t>
        </is>
      </c>
    </row>
    <row r="4">
      <c r="A4" s="4" t="inlineStr">
        <is>
          <t>Right-of-use assets and lease liabilities</t>
        </is>
      </c>
      <c r="B4" s="4" t="inlineStr">
        <is>
          <t>5.
Right-of-use assets and lease liabilities The Company recognized additions and remeasurements of right-of-use of leased assets for buildings or for office equipment totaling CHF 1.2 million and CHF 0.4 million for
the years ended December 31, 2021 and 2020, respectively. In 2021, these increases are predominantly associated with the remeasurement and expansion of our leased office space. Regarding lease liabilities, the amortization depends on the rate implicit in the contract or the incremental borrowing rate for the respective lease component. The
weighted averages of the incremental borrowing rates as of December 31, 2021 are 2.5% for buildings, 5.3% for office equipment and 2.6% for
IT equipment. The following tables show the movements in the net book values of right-of-use of leased assets for the years ended December 31, 2021 and 2020, respectively:
In CHF thousands
Buildings
Office equipment
IT equipment
Total
Balance as of December 31, 2020
2,106
63
54
2,223
Additions and remeasurements
1,144
71
—
1,215
Dispositions
—
(15
)
—
(15
)
Depreciation
(474
)
(21
)
(14
)
(509
)
Balance as of December 31, 2021
2,776
98
40
2,914
In CHF thousands
Buildings
Office equipment
IT equipment
Total
Balance as of December 31, 2019
2,106
81
68
2,255
Additions and remeasurements
400
—
—
400
Depreciation
(400
)
(18
)
(14
)
(432
)
Balance as of December 31, 2020
2,106
63
54
2,223 For the years ended December 31, 2021, and 2020, the impact on the Company’s consolidated statements of income/(loss) and consolidated statements of cash flows is
detailed in the table below.
For the Years Ended December 31,
In CHF thousands
2021
2020
Consolidated statements of income/(loss)
Depreciation of right-of-use assets
509
432
Interest expense on lease liabilities
63
53
Expense for short-term leases and leases of low value
723
603
Total
1,295
1,088
Consolidated statements of cash flows
Total cash outflow for leases
1,299
1,088 The following table presents the contractual undiscounted cash flows for lease liabilities as of December 31, 2021 and 2020:
As of December 31,
In CHF thousands
2021
2020
Within 1 year
638
485
Between 1 and 3 years
1,260
970
Between 3 and 5 years
1,203
912
Total
3,101
2,367 The Company also has two deposits in escrow accounts totaling CHF 0.4
million and CHF 0.3 million for the lease of the Company’s premises as of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Dec. 31, 2021</t>
        </is>
      </c>
    </row>
    <row r="3">
      <c r="A3" s="3" t="inlineStr">
        <is>
          <t>Asset acquisition [Abstract]</t>
        </is>
      </c>
    </row>
    <row r="4">
      <c r="A4" s="4" t="inlineStr">
        <is>
          <t>Asset acquisition</t>
        </is>
      </c>
      <c r="B4" s="4" t="inlineStr">
        <is>
          <t xml:space="preserve">6.
Asset acquisition In Q4 2021, the Company closed its acquisition with Affiris AG (Affiris) for the program portfolio of therapeutics targeting a-syn, notably ACI-7104 (previously PD01), a
clinically-validated active vaccine candidate for the treatment of Parkinson’s disease (the Transferred Assets). The Company acquired the Transferred Assets and USD 5.0 (CHF 4.6) million in cash in exchange for 7,106,840 shares of the Company at closing, for a total value of USD 58.7 (CHF 55.1) million. With the closing of this transaction, the Company has recorded an IPR&amp;D intangible asset associated with ACI-7104 for USD 53.7 (CHF 50.4) million. The Company used a risk-adjusted
discounted cash flow method to determine the fair value of th e intangible asset. See
“Note 7. Intangible assets” for further details on assumptions used. As the Company transferred its own equity instruments in
consideration for the asset transferred, the acquisition was assessed in accordance with IFRS 2 Share-based Payment . The Company determined that the acquisition of the Transferred Assets did not qualify as a business combination in accordance with IFRS 3 Business Combinations The following table summarizes the amounts of the Transferred Assets acquired:
In CHF thousands
Cash 4,634
IPR&amp;D Asset 50,416
Total 55,0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7.
Intangible assets AC Immune’s acquired IPR&amp;D asset is not yet The carrying amount and net book value are detailed below:
As of December 31, 2021 As of December 31, 2020
In CHF thousands
Gross Carrying Amount
Accumulated Amortization
Net Book Value
Gross Carrying Amount
Accumulated Amortization
Net Book Value
Acquired IPR&amp;D Asset
50,416
—
50,416
—
—
—
Total Intangible Assets
50,416
—
50,416
—
—
— In accordance with IAS 36 Impairment of Assets , the IPR&amp;D asset is reviewed at least annually for impairment by assessing the fair value less costs to sell
(recoverable amount) and comparing this to the carrying value of the asset. The valuation is considered to be Level 3 in the fair value hierarchy in accordance with IFRS 13 Fair Value Measurement due to unobservable inputs used in the valuation. The Company has not determined the IPR&amp;D asset to be impaired as of December
31, 2021. The key assumptions used in the valuation model in accordance with an income approach to determine the recoverable amount include observable and
unobservable key inputs as follows:
●
Anticipated research and development costs;
●
Anticipated costs of goods and sales and marketing expenditures;
●
Probability of achieving clinical and regulatory development milestones in accordance with certain industry benchmarks;
●
Target indication prevalence and incidence rates;
●
Anticipated market share;
●
General commercialization expectations such as anticipated pricing and uptake;
●
Expected patent life and market exclusivity periods; and
●
Other metrics such as the tax rate The Company’s valuation model calculates the risk-adjusted, net cash flows through the projected period of market exclusivity across target sales
regions. The Company uses a discount rate of 15%, based on the assumed cost of capital for the Company over the forecast period. See “Note 6. Asset acquisition”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and cash equivalents and financial assets</t>
        </is>
      </c>
      <c r="B1" s="2" t="inlineStr">
        <is>
          <t>12 Months Ended</t>
        </is>
      </c>
    </row>
    <row r="2">
      <c r="B2" s="2" t="inlineStr">
        <is>
          <t>Dec. 31, 2021</t>
        </is>
      </c>
    </row>
    <row r="3">
      <c r="A3" s="3" t="inlineStr">
        <is>
          <t>Cash and cash equivalents and financial assets [Abstract]</t>
        </is>
      </c>
    </row>
    <row r="4">
      <c r="A4" s="4" t="inlineStr">
        <is>
          <t>Cash and cash equivalents and financial assets</t>
        </is>
      </c>
      <c r="B4" s="4" t="inlineStr">
        <is>
          <t xml:space="preserve">8.
Cash and cash equivalents and financial assets The Company’s cash and cash equivalents are maintained in the following respective currencies as of December 31, 2021 and 2020:
As of December 31,
In CHF thousands
2021
2020
Cash and cash equivalents
82,216
160,893
Total
82,216
160,893
By currency
CHF
64,941
152,537
EUR
2,253
4,215
USD
15,022
4,141
Total cash and cash equivalents
82,216
160,893 At the balance sheet dates, Company funds were held in CHF, EUR and USD currencies. As of December 31, 2021 and 2020, funds in EUR and USD were translated into CHF at a
rate of 1.045 and 0.923
and 1.095 and 0.891,
respectively, for each currency and year. The following table summarizes the Company’s short-term financial assets as of December 31, 2021 and 2020:
As of December 31,
In CHF thousands
2021
2020
Short-term financial assets due in 1 year or less
116,000
65,000
Total
116,000
6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accrued income</t>
        </is>
      </c>
      <c r="B1" s="2" t="inlineStr">
        <is>
          <t>12 Months Ended</t>
        </is>
      </c>
    </row>
    <row r="2">
      <c r="B2" s="2" t="inlineStr">
        <is>
          <t>Dec. 31, 2021</t>
        </is>
      </c>
    </row>
    <row r="3">
      <c r="A3" s="3" t="inlineStr">
        <is>
          <t>Prepaid expenses and accrued income [Abstract]</t>
        </is>
      </c>
    </row>
    <row r="4">
      <c r="A4" s="4" t="inlineStr">
        <is>
          <t>Prepaid expenses and accrued income</t>
        </is>
      </c>
      <c r="B4" s="4" t="inlineStr">
        <is>
          <t>9.
Prepaid expenses and accrued income
As of December 31,
In CHF thousands
2021
2020
Prepaid expenses
3,015
3,954
Accrued income
975
1,591
Total
3,990
5,545 The prepaid expenses relate mainly to research contracts with down-payments at contract signature with the related activities to start or continue into 2022 as well as
prepayment for our Director and Officer’s insurance coverage. Accrued income consists of CHF 0.9 million December 31,
2021 associated with our MJFF grants (see “Note 13.2 Grant income”). This amount represents 87% of our total accrued income as of
December 31, 2021. As of December 31, 2020, the Company recorded CHF 1.1 million of accrued income
associated with our Janssen collaboration. This amount represented 68.1% of our total accrued income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receivables</t>
        </is>
      </c>
      <c r="B1" s="2" t="inlineStr">
        <is>
          <t>12 Months Ended</t>
        </is>
      </c>
    </row>
    <row r="2">
      <c r="B2" s="2" t="inlineStr">
        <is>
          <t>Dec. 31, 2021</t>
        </is>
      </c>
    </row>
    <row r="3">
      <c r="A3" s="3" t="inlineStr">
        <is>
          <t>Other current receivables [Abstract]</t>
        </is>
      </c>
    </row>
    <row r="4">
      <c r="A4" s="4" t="inlineStr">
        <is>
          <t>Other current receivables</t>
        </is>
      </c>
      <c r="B4" s="4" t="inlineStr">
        <is>
          <t>10.
Other current receivables
As of December 31,
In CHF thousands
2021
2020
Other current receivable 101 —
Swiss VAT
327
309
Withholding tax
—
20
Total
428
329 The maturity of these assets is less than 3 months. The
Company considers the counterparty risk as low and the carrying amount of these receivables is considered to approximate their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1</t>
        </is>
      </c>
    </row>
    <row r="3">
      <c r="A3" s="3" t="inlineStr">
        <is>
          <t>Share capital [Abstract]</t>
        </is>
      </c>
    </row>
    <row r="4">
      <c r="A4" s="4" t="inlineStr">
        <is>
          <t>Share capital</t>
        </is>
      </c>
      <c r="B4" s="4" t="inlineStr">
        <is>
          <t>11.
Share capital As of December 31, 2021 and 2020, the issued share capital amounted to CHF 1,794,013
and CHF 1,538,896, respectively, and is composed of common shares of 83,479,013 and 71,936,738, respectively, and treasury shares of 6,221,617 and 5,000,000, respectively. The table below summarizes the Company’s capital structure:
In CHF thousands
Common shares
Treasury shares
Share capital
Share premium
Treasury shares
December 31, 2019
71,859,431
—
1,437
346,526
—
Issuance of shares – incentive plans, net of RSU expiration and forfeiture
77,307
—
1
364
—
Issuance of shares to be held as treasury shares, net of transaction costs
5,000,000
(5,000,000
)
100
—
(100
)
December 31, 2020
76,936,738
(5,000,000
)
1,538
346,890
(100
)
Proceeds from sale of treasury shares in public offerings, net of underwriting fees and transaction costs — 1,171,543 — 12,097 24
Asset purchase agreement, net of transaction costs 7,106,840 — 142 54,328 —
Conversion of note agreements, net of transaction costs 3,026,634 — 61 16,683 —
Issuance of shares – incentive plans, net of transaction costs
237,258
—
5
1,253
—
Issuance of shares to be held as treasury shares, net of transaction costs
2,393,160
(2,393,160
)
48
—
(48
)
December 31, 2021
89,700,630
(6,221,617
)
1,794
431,251
(124
) The common shares and treasury shares have nominal values of CHF 0.02
per share. All shares have been fully paid. These treasury shares held by the Company are not considered outstanding shares as of December 31, 2021 or 2020. Additionally, 19,632 RSUs either expired or were forfeited in 2020. Authorized capital The Company’s authorized capital is depleted as of December 31, 2021. Conditional share capital for bonds and similar debt instruments The Company’s share capital may be
increased by a maximum aggregate amount of CHF 31,028.26 through the issuance of a maximum of 1,551,413 registered shares, payable in full, each with a nominal value of CHF 0.02 per share, through the exercise of conversion and/or option or warrant rights granted in connection with bonds or similar instruments, issued or to be issued by the
Company or by subsidiaries of the Company, including convertible debt instruments. Conditional share capital for employee benefit plans The Company’s share capital
may be increased by a maximum aggregate amount of CHF 64,577.72 through the issuance of not more than 3,228,886 common shares, payable in full, each with a nominal value of CHF 0.02 per share, by the exercise of options rights that have been granted to employees, consultants, members of the board of directors, or other person providing
services to the Company or a subsidiary. Shelf registration statement On April 28, 2021, the Company
filed a Shelf Registration Statement on Form F-3 (Reg. No. 333-255576) (the “Shelf Registration Statement”) with the SEC. The Shelf Registration Statement was declared effective by the SEC on May 5, 2021. The Shelf Registration Statement
allows the Company to offer and sell, from time to time, up to USD 350,000,000 of common shares, debt securities, warrants,
purchase contracts, units, subscription rights or any combination of the foregoing in one or more future public offerings. The terms of any future offering would be determined at the time of the offering and would be subject to market
conditions and approval by the Company’s Board of Directors. Any offering of securities covered by the Shelf Registration Statement will be made only by means of a written prospectus and prospectus supplement authorized and filed by the
Company. At the market equity offering In Q3 2020, AC Immune issued 5,000,000 common shares with a nominal value of CHF 0.02,
which became treasury shares. The Company also established an “at the market offering program” (“ATM”) for the sale of up to USD 80.0 (CHF 74.5) million worth of our common shares issued from time to time by entering into an Open
Market Sale Agreement (“Sales Agreement”) with In Q2 2021, the Company filed a new registration statement on Form F-3 and an accompanying prospectus supplement in order to renew its ATM program. The Company also
entered into a second Open Market Sale Agreement (the “new Sales Agreement”) with In Q3, 2021, the Company issued 2,393,160 common shares with a nominal value of CHF 0.02
to be held as treasury shares. For the year ended December 31, 2021, the
Company has sold 1,171,543 common shares previously held as treasury shares pursuant to the new Sales Agreement, raising USD 13.3 (CHF 12.1) million, net of
underwriting fees and transaction costs. We paid commissions to Jefferies totaling USD 0.4 (CHF 0.4) million as of December 31, 2021, for share issuances in accordance with our ATM programs. For the years ended December
31, 2021, 2020 and 2019, the Company has expensed issuance costs of nil nil Convertible note agreement Concurrently
with the Asset Purchase Agreement, the Company entered into two separate Convertible Note Agreements with entities affiliated with
each of Athos Service GmbH and First Capital Partner GmbH, both of which entities are shareholders of Affiris. provided for the sale of an unsecured subordinated
Convertible Note of the Company with an aggregate principal amount In Q4 2021, the affiliated ent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de and other payables and accrued expenses</t>
        </is>
      </c>
      <c r="B1" s="2" t="inlineStr">
        <is>
          <t>12 Months Ended</t>
        </is>
      </c>
    </row>
    <row r="2">
      <c r="B2" s="2" t="inlineStr">
        <is>
          <t>Dec. 31, 2021</t>
        </is>
      </c>
    </row>
    <row r="3">
      <c r="A3" s="3" t="inlineStr">
        <is>
          <t>Trade and other payables and accrued expenses [Abstract]</t>
        </is>
      </c>
    </row>
    <row r="4">
      <c r="A4" s="4" t="inlineStr">
        <is>
          <t>Trade and other payables and accrued expenses</t>
        </is>
      </c>
      <c r="B4" s="4" t="inlineStr">
        <is>
          <t>12.
Trade and other payables and accrued expenses
As of December 31,
In CHF thousands
2021
2020
Trade and other payables
2,003
2,184
Total trade and other payables
2,003
2,184
Accrued research and development costs
10,361
5,298
Accrued payroll expenses
3,562
3,494
Accrued stamp duty 778 —
Accrued liabilities 952 686
Other accrued expenses
1,083
1,607
Total accrued expenses
16,736
11,085 An accrual of CHF 3.7 million was recognized as part of
our cost sharing arrangement with Janssen within accrued research and development costs, CHF 2.3 million was recognized for
performance-related remuneration within accrued payroll expenses and CHF 0.8 million was recognized as accrued stamp duty for the
issuance of shares as part of the Company’s asset acquisition as of December 31, 2021. This compares with nil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act revenues</t>
        </is>
      </c>
      <c r="B1" s="2" t="inlineStr">
        <is>
          <t>12 Months Ended</t>
        </is>
      </c>
    </row>
    <row r="2">
      <c r="B2" s="2" t="inlineStr">
        <is>
          <t>Dec. 31, 2021</t>
        </is>
      </c>
    </row>
    <row r="3">
      <c r="A3" s="3" t="inlineStr">
        <is>
          <t>Contract revenues [Abstract]</t>
        </is>
      </c>
    </row>
    <row r="4">
      <c r="A4" s="4" t="inlineStr">
        <is>
          <t>Contract revenues</t>
        </is>
      </c>
      <c r="B4" s="4" t="inlineStr">
        <is>
          <t xml:space="preserve">13.
Contract revenues For the years ended December 31, 2021, 2020 and 2019, AC Immune generated contract revenues of nil nil The following tables provide contract revenue amounts from its LCAs for the years ended December 31, 2021, 2020 and 2019, respectively.
For the years ended December 31,
In CHF thousands
2021
2020
2019
Lilly
—
14,348
105,662
Genentech
—
—
—
Janssen
—
1,083
1,173
Life Molecular Imaging
—
—
2,206
Biogen
—
—
1,063
Other
—
—
352
Total contract revenue
—
15,431
110,456 Lilly accounted for 93% and 96% of our contract revenues in 2020 and 2019, respectively. The following table presents changes in the Company’s contract assets and liabilities during the years ended December 31, 2021 and
2020:
In CHF Thousands
Balance at the beginning of the reporting period
Additions
Deductions
Balance at the end of the reporting period
Twelve months ended December 31, 2021
Accrued income
1,591
1,635
(2,251
)
975
Deferred income
306
1,635
(1,224
)
717
Twelve months ended December 31, 2020
Accrued income
1,095
2,354
(1,858
)
1,591
Deferred income
4,477
1,467
(5,638
)
306 During the years ended December 31, 2021, 2020 and 2019, the Company recognized the following contract revenues as a result of changes in the contract
asset and the contract liability balances in the respective periods:
For the years ended December 31,
In CHF thousands
2021
2020
2019
Revenues recognized in the period from:
Amounts included in the contract liability at the beginning of the period
—
4,477
351
Performance obligations satisfied in previous periods
—
10,000
2,206
13.1
Licensing and collaboration agreements Morphomer Tau small molecule – 2018 license agreement with Eli Lilly and Company In December 2018, we entered into an exclusive, worldwide licensing agreement with Eli Lilly and Company (Lilly) to research and develop Morphomer Tau small molecules
for the treatment of AD and other neurodegenerative diseases. More specifically, this is an exclusive license with the right to Lilly to grant sublicenses under the ACIU Patents, the ACIU know-how, and ACIU’s interests in the Joint Patents and the
joint know-how to Exploit the Licensed Compounds and Licensed Products. The agreement became effective on January 23, 2019 (the “effective date”) when the waiting period under the Hart-Scott-Rodino Antitrust Improvements Act of 1976, as amended,
expired. In Q3 2019, the Company and Lilly entered into the first amendment to divide the first discretionary milestone payment under the agreement of CHF 60
million into two installments, with the first CHF 30 million paid in Q3 2019 and the second CHF 30 million to be paid on or before March 31, 2020 unless
Lilly terminated the agreement earlier. In Q1 2020, the Company and Lilly entered into a second amendment to replace the second CHF 30
million to be paid on or before March 31, 2020 with two milestone payments, one of CHF 10 million to be paid on or before March 31, 2020
and the other of CHF 60 million following the first patient dosed in a Phase 2 clinical study of a licensed product in the US or EU. Per the terms of the agreement, the Company received an initial upfront payment of CHF 80 million in Q1 2019 for the rights granted by the Company to Lilly. To date, the Company has completed a Phase 1 clinical study with ACI-3024. The program will be expanded to NeuroOrphan indications and ACI-3024
will be further evaluated for efficacy in models of rare Tauopathies. Additionally, the Company
and Lilly have continued candidate characterization across the research program, identifying new and highly differentiated candidates with desired cerebrospinal fluid exposure and selectivity for pathological aggregated Tau. These will be broadly
developed in Tau-dependent neurodegenerative diseases by Lilly. Lilly is responsible for leading and funding further clinical development and will retain global commercialization rights for all indications. Per the terms of the
agreement, the Company may become eligible to receive additional milestone payments totaling up to approximately CHF 880 million for
clinical and regulatory milestones and CHF 900 million upon achievement of certain commercial milestones. In addition to milestones, we
will be eligible to receive royalties on sales at a percentage rate ranging from the low double-digits to the mid-teens. The agreement will terminate by the date of expiration of the last royalty term for the last licensed product. However, under
the terms of the agreement, Lilly may terminate the agreement at any time by providing 3 months’ prior notice to us. AC Immune assessed this arrangement in accordance with IFRS 15 and concluded that Lilly is a customer. The Company identified the following significant performance
obligations under the contract: (i) a right-of-use license and (ii) research and development activities outlined in the development plan. Per the agreement, the Company was responsible for the preclinical and Phase 1 activities for the first
clinical candidate, ACI-3024, which the Company determined was distinct and capable of being completed by Lilly or a third party. Preclinical activities for which AC Immune was responsible prior to their completion in Q2 2019 included final
manufacturing of materials for use in the regulatory submission of the protocol and in the Phase 1 study. For the completed Phase 1, AC Immune was responsible for leading the study design, obtaining relevant regulatory agency approvals, arranging
necessary third-party contracts, completing patient selection, ensuring patient treatment, following up with patients, drafting the clinical study report development and other relevant clinical activities to ensure that the primary objective of the
study was completed. The Company used CMOs for certain of its preclinical activities and CROs to complete certain Phase 1 activities and to issue the final clinical study report. The Company’s preclinical and Phase 1 activities did not represent integrated services with the licensed IP for which Lilly contracted. Lilly purchased a license to the
Company’s Tau therapeutic small-molecule program, which was delivered at commencement of the agreement, and AC Immune’s preclinical and Phase 1 activities did not affect the form or functionality of this license. The Company’s objective for the
Phase 1 activity was to assess safety and tolerability and did not modify or customize ACI-3024. The completion of these preclinical and Phase 1 activities does not affect the licensed IP. Finally, per the agreement, each party has three
representatives on a joint steering committee (JSC). Depending upon the agenda, additional field experts can attend the JSC to provide the technical and scientific contribution required. The JSC meets on a regular basis depending on agreements
between the representatives. The JSC is responsible for serving as the forum to (i) discuss, review and approve certain activities by reviewing and discussing the development progress with updates on back-up candidates, (ii) discuss, review and
approve all amendments to the global development plan, (iii) periodically discuss and review commercialization of licensed products and (iv) review and approve reports related to development costs among other activities. The JSC is intended to
ensure that communication between the parties remains consistent and that the development plan is progressing as intended. The valuation of each performance obligation involves estimates and assumptions with revenue recognition timing to be determined by either delivery or the provision of
services. The Company used the residual approach to estimate the selling price for the right-of-use license and an expected cost plus margin approach for estimating the research
and development activities. The right-of-use license was delivered on the effective date. The research and development activities were delivered over time as the services were performed. For these services, revenue was recognized over time using
the input method, based on costs incurred to perform the services, as the level of costs incurred over time is thought to best reflect the transfer of services to Lilly. The Company determined the value of the research and development activities to
be CHF 6.9 million and deferred this balance from the effective date. To date, the Company has cumulatively recognized CHF 6.9 million in contract revenue, resulting in no
deferred income (contract liability) on the consolidated balance sheets. The remaining CHF 73.1 million from the upfront payment was
allocated to the right-of-use license and recognized on the effective date. At inception of the agreement, none of the clinical, regulatory or commercial milestones had been included in the transaction price, as all milestone amounts were fully
constrained. To date, the Company has recognized CHF 40 million from milestone payments triggered in Q3 2019 and Q1 2020 related to the
right-of-use license for IP as there were no further constraints related to these milestones. In assessing that future clinical, regulatory or commercial milestones are fully constrained, the Company considered numerous factors to determine that
these milestones are not highly probable to obtain,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Lilly and therefore have also been excluded from the transaction price. The
Company will re-evaluate the transaction price in each reporting period and as uncertain events are resolved or other changes in circumstances occur. For the years ended December 31, 2021, 2020 and 2019, we have recognized nil Anti-Abeta antibody in AD – 2006 agreement with Genentech, a member of the Roche Group In November 2006, we signed an exclusive, worldwide licensing agreement for crenezumab, our humanized monoclonal therapeutic antibody targeting misfolded Abeta. The
agreement was amended March 2009, January 2013, May 2014 and May 2015. The agreement also provides for the development of a second therapeutic product for a non-AD indication based on the same intellectual property and anti-Abeta antibody compound.
The value of this partnership is potentially greater than USD 340 (CHF 314) million. The term of the agreement commenced on the effective date and, unless sooner terminated by mutual agreement or pursuant to any other provision of the agreement,
terminates on the date on which all obligations between the parties with respect to the payment of milestones or royalties with respect to licensed products have passed or expired. Either party may terminate the agreement for any material breach by
the other party, provided a cure period of 90 days from the date when that notice is given. Genentech commenced a first Phase 3 clinical study in March 2016 for crenezumab (CREAD). In March 2017, Genentech started a second Phase 3 clinical trial (CREAD 2).
Since 2013, crenezumab has also been studied in a Phase 2 preventive trial in individuals who carry the PSEN1 E280A autosomal-dominant mutation and do not meet the criteria for mild cognitive impairment due to AD or dementia due to AD and are,
thus, in a preclinical phase of AD (autosomal dominant AD (ADAD)). In 2019, Genentech initiated a Tau Positron Emission Tomography (PET) substudy to the ongoing Phase 2 trial in ADAD to evaluate the effect of crenezumab on Tau burden, which may
also increase the understanding of disease progression in the preclinical stage of ADAD. If crenezumab receives regulatory approval, we will be entitled to receive royalties that are tied to annual sales volumes with different royalty rates applicable in the
US and Europe ranging from the mid-single digits to mid-teens. To date, we have received total milestone payments of USD 65 million (CHF
70.1 million) comprised of an upfront payment of USD 25 (CHF 31.6) million and of USD 40 (CHF 38.2) million for clinical development milestones
achieved all-in prior to January 1, 2017. Genentech may terminate the agreement at any time by providing 3 months’ notice to us. In such event all costs incurred are still refundable. AC Immune assessed this arrangement in accordance with IFRS 15 and concluded that Genentech is a customer. The Company identified the following performance obligations
under the contract: (i) a right-of-use license and (ii) conducting of research under a research plan. The Company considered the research and development capabilities of Genentech and Genentech’s right to sublicense to conclude that the license has
stand-alone functionality and is distinct. The Company’s obligation to perform research does not significantly impact or modify the licenses’ granted functionality. At execution of the agreement, the transaction price included the upfront consideration received of USD 25 (CHF 31.6) million. At inception, none of the clinical or
regulatory milestones had been included in the transaction price, as all milestone amounts were fully constrained. The Company has received three
milestone payments since inception, totaling USD 40 (CHF 38.2) million. The Company could receive greater than USD 275 (CHF 254) million or more for further regulatory milestones for this exclusive, worldwide alliance. In assessing that future regulatory milestones are fully
constrained, the Company considered numerous factors, including that receipt of the milestones is outside the control of the Company and contingent upon success in future clinical trials and the licensee’s efforts. Any consideration related to
royalties will be recognized when the related sales occur as they were determined to relate predominantly to the license granted to Genentech and therefore have also been excluded from the transaction price. The Company will re-evaluate the
transaction price in each reporting period and as uncertain events are resolved or other changes in circumstances occur. On January 30, 2019, we announced that Roche, the parent of Genentech, is discontinuing the CREAD and CREAD 2 (BN29552 and BN29553) Phase 3 studies of crenezumab in
people with prodromal-to-mild sporadic AD. The decision came after an interim analysis conducted by the Independent Data Monitoring Center (IDMC) indicated that crenezumab was unlikely to meet its primary endpoint of change from baseline in
Clinical Dementia Rating-Sum of Boxes (CDR-SB) Score. This decision was not related to the safety of the investigational product. No safety signals for crenezumab were observed in this analysis and the overall safety profile was similar to that
seen in previous trials. Crenezumab continues to be studied in the Phase 2 preventive trial, which began in 2013 in Colombia, of cognitively healthy individuals who carry the PSEN1 E280A
autosomal-dominant mutation and are in a preclinical phase of ADAD. This study will determine if treating people carrying this mutation with crenezumab prior to the onset of AD symptoms will slow or prevent the decline of cognitive and functional
abilities. For the years ended December 31, 2021, 2020 and 2019, we have recognized no revenues from this arrangement. Anti-Tau antibody in AD – 2012 agreement with Genentech, a member of the Roche Group In June 2012, we entered into a second agreement with Genentech to research, develop and commercialize our anti-Tau antibodies for use as
immunotherapeutics and diagnostics. The agreement was amended in December 2015. The value of this exclusive, worldwide alliance is potentially greater than CHF 400 million and includes upfront and clinical, regulatory and commercial milestone payments. In addition to milestones, we will be eligible to receive royalties on sales at a percentage rate ranging from the
mid-single digits to low-double digits. The agreement also provides for collaboration on at least one additional therapeutic indication outside of AD built on the same anti-Tau antibody program as well an anti-Tau diagnostic product for AD. The term of the agreement commenced on the effective date and, unless sooner terminated by mutual agreement or pursuant to any other provision of the agreement,
terminates on the date on which all obligations between the parties with respect to the payment of milestones or royalties with respect to licensed products have passed or expired. Either party may terminate the agreement for any material breach by
the other party, provided a cure period of 90 days from the date when that notice is given. To date, we have received payments totaling CHF 59
million, including a milestone payment of CHF 14 million received and recognized in Q4 2017 associated with the first patient dosing in
a Phase 2 clinical trial for AD with an anti-Tau monoclonal body known as semorinemab, a milestone payment of CHF 14 million
recognized in Q2 2016 and received in July 2016, associated with the announcement of the commencement of the Phase 1 clinical study of semorinemab, and a milestone payment of CHF 14 million received in 2015 in connection with the ED-GO decision. As we met all performance obligations on reaching these milestones, we have recognized revenue in the
respective periods. Genentech may terminate the agreement at any time by providing 3 months’ notice to us. AC Immune assessed this arrangement in accordance with IFRS 15 and concluded that Genentech is a customer. The Company identified the following performance obligations
under the contract: (i) a right-of-use license and (ii) conduct of research under a research plan. The Company considered the research and development capabilities of Genentech and Genentech’s right to sublicense to conclude that the license has
stand-alone functionality and is distinct. The Company’s obligation to perform research does not significantly impact or modify the licenses’ granted functionality. At execution of the agreement, the transaction price included an upfront consideration received of CHF 17 million. At inception, none of the clinical or regulatory milestones had been included in the transaction price, as all milestone amounts were fully constrained. The Company
has received three milestones since inception totaling CHF 42 million. The Company could also receive up to an additional CHF 368.5
million in clinical, regulatory and commercial milestones. In assessing that future clinical, regulatory or commercial milestones are fully constrained, the Company considered numerous factors, including that receipt of the milestones is outside
the control of the Company and contingent upon success in future clinical trials. Any consideration related to sales-based milestones (including royalties) will be recognized when the related sales occur as they were determined to relate
predominantly to the license granted to Genentech and therefore have also been excluded from the transaction price. The Company will re-evaluate the transaction price in each reporting period and as uncertain events are resolved or other changes in
circumstances occur. On September 23, 2020, the Company reported that Genentech informed us of top line results from a Phase 2 trial of the anti-Tau antibody, semorinemab, in early (prodromal to mild) Alzheimer’s disease
(AD) which show that semorinemab did not meet its primary efficacy endpoint of reducing decline on Clinical Dementia Rating-Sum of Boxes (CDR-SB) compared to placebo. The primary safety endpoint was however met. Two secondary endpoints,
Alzheimer’s Disease Assessment Scale-Cognitive Subscale 13 (ADAS-Cog13) and Alzheimer’s Disease Cooperative Study Group – Activities of Daily Living Inventory (ADCS-ADL), were not met. On August 31, 2021 the Company reported that Genentech had informed the Company that the Lauriet study had met one of its co-primary endpoints, ADAS-Cog 11. The second co-primary endpoint, ADCS-ADL, was not met. Safety data showed that
semorinemab was well tolerated with an acceptable safety profile and no unanticipated safety signals. On November 10, 2021, the Company reported that Genentech had presented the full top-line data from the Lauriet study during a late-breaking
session at the 14 th Clinical Trials on Alzheimer’s Disease conference. For the years ended December 31, 2021, 2020 and 2019, we have recognized no revenues from this arrangement, respectively. Tau vaccine in AD – 2014 agreement with Janssen Pharmaceuticals, Inc. In December 2014, we entered into an agreement with Janssen Pharmaceuticals, Inc. (Janssen) one of The Janssen Pharmaceutical Companies of
Johnson &amp; Johnson, to develop and commercialize therapeutic anti-Tau vaccines for the treatment of AD and potentially other Tauopathies. The value of this collaboration is potentially up to CHF 500 million and includes upfront and clinical, regulatory and commercial milestones. In addition to milestones, we will be eligible to receive royalties on sales at a
percentage rate ranging from the high-single digits to the mid-teens for the phospho-tau vaccine program. In April 2016, July 2017, January 2019 and November 2019, the companies entered into the first, second, third and fourth amendments,
respectively. These amendments allow for the alignment of certain payment and activity provisions with the Development Plan and Research Plan activities. We and Janssen are co-developing the second-generation lead therapeutic vaccines, ACI-35.030
and JACI-35.054, through Phase 1b/2a completion. AC Immune and Janssen will jointly share research and development costs until the completion of the first Phase 2b (AC Immune’s contribution to the first Phase 2b trial is capped). From Phase 2b and
onwards, Janssen will assume responsibility for the clinical development, manufacturing and commercialization of the second-generation vaccines. Under the terms of the agreement, Janssen may terminate the agreement at any time after completion of the first Phase 1b clinical study in 2016 by providing 90 days’ notice to us. If not otherwise terminated, the agreement shall continue until the expiration of all royalty obligations as outlined in the
contract. The agreement also allows for the expansion to a second indication based on the same anti-Tau vaccine program and based on intellectual property related to this program. The Company received an upfront, non-refundable license fee of CHF 25.9
million, which we recognized as revenue in 2014. In May 2016, we received a payment of CHF 4.9 million for reaching a clinical milestone
in the first Phase 1b study. As we met all performance obligations on reaching the milestone, we have recognized this income as revenue. AC Immune assessed this arrangement in accordance with IFRS 15 and concluded that Janssen is a customer. The Company identified the following performance obligations
under the contract: (i) a right-of-use license and (ii) research and development services including a development and chemistry, manufacturing and controls work plan. The Company considered the research and development capabilities of Janssen,
Janssen’s right to sublicense, and the fact that the research and development services are not proprietary and can be provided by other vendors, to conclude that the license has stand-alone functionality and is distinct. The Company’s obligation to
perform research and development services does not significantly impact or modify the licenses’ granted functionality. Based on these assessments, the Company identified the license and the research and development services as the performance
obligations at the inception of the arrangement, which were deemed to be distinct in the context of the contract. At execution of the agreement, the transaction price included only the upfront consideration received of CHF 25.9 million. At inception, none of the clinical, regulatory or commercial milestones has been included in the transaction price, as all milestone amounts were fully
constrained. The Company did receive a payment of CHF 4.9 million for reaching a clinical milestone in the first Phase 1b study in May
2016. The Company could also receive up to more than CHF 458 million in clinical, regulatory and commercial milestones as well as
tiered, high-single digits to mid-teen royalties on aggregate net sales for the phospho-tau vaccine program. In assessing that future clinical, regulatory or commercial milestones are fully constrained, the Company considered numerous factors to
determine that these milestones are not highly probable to obtain,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Janssen and therefore have also been excluded from the transaction
price. The Company will re-evaluate the transaction price in each reporting period and as uncertain events are resolved or other changes in circumstances occur. For the years ended December 31, 2021, 2020 and 2019, we have recognized nil Tau-PET imaging agent –2014 agreement with Life Molecular Imaging (LMI) (formerly Piramal Imaging SA) In May 2014, we entered into an agreement, our first diagnostic partnership, with LMI, the former Piramal Imaging SA. The partnership with
LMI is an exclusive, worldwide licensing agreement for the research, development and commercialization of the Company’s Tau protein PET tracers supporting the early diagnosis and clinical management of AD and other Tau-related disorders and
includes upfront and sales milestone payments totaling up to EUR 160 (CHF 167) million, plus royalties on sales at a percentage rate ranging from mid-single digits to low-teens. LMI may terminate the LCA at any time by providing 3 months’ notice to us. In connection with this agreement, AC Immune received a payment of EUR 500
(CHF 664) thousand, which was fully recognized in 2015. In Q1 2017, we recorded a milestone payment of EUR 1 (CHF 1.1) million related to the
initiation of “Part B” of the first-in-man Phase 1 study. In Q3 2019, the Company recognized EUR 2 (CHF 2.2) million in connection with the initiation of a Phase 2 trial of Tau-PET tracer in patients with mild cognitive impairment and mild–to-moderate AD
in comparison with non-demented control participants. The Company is eligible to receive variable consideration related to the achievement of certain clinical milestones totaling EUR 8 (CHF 8) million should the compound make it through Phase 3
clinical studies. We are also eligible to receive potential regulatory and sales-based milestones totaling EUR 148 (CHF 155) million. Finally, the Company is eligible for royalties from the mid-single digits to low-teens. AC Immune assessed this arrangement in accordance with IFRS 15 and concluded that LMI is a customer. The Company has identified that the right-of-use license as the only
performance obligation. The Company determined that transaction price based on the defined terms allocated to each performance obligation specified in the contract. The upfront payment constitutes the amount of consideration to be included in the transaction price and has been allocated to the license. None of the clinical,
regulatory or commercial milestones has been included in the transaction price as these variable consideration elements are considered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se amounts have been determined to relate
predominantly to the license granted to LMI and therefore are recognized at the later of when the performance obligation is satisfied or the related sales occur. The Company considered LMI’s right to sublicense and develop the Tau protein PET
tracers, and the fact that LMI could perform the research and development work themselves within the license term without AC Immune, to conclude that the license has stand-alone functionality and is distinct. The Company believes that the
contracted amount represents the fair value. The Company will re-evaluate the transaction price in each reporting period and as uncertain events are resolved or other changes in circumstances occur. For the years ended December 31, 2021, 2020 and 2019, the Company has recognized nil nil A-syn and TDP-43 PET tracers – 2016 agreement with Biogen On April 13, 2016, we entered into a non-exclusive research collaboration agreement with Biogen International GmbH, (Biogen). Under the agreement, we and Biogen have
agreed to collaborate in the research and early clinical development of our a-syn PET tracer program for PD and other synucleinopathies, and a second program for the identification, research and development of novel PET ligands against TDP-43, a
protein recently linked to neurodegeneration in diseases such as amyotrophic lateral sclerosis (ALS). In addition, we have agreed to share the costs of the collaboration, with Biogen primarily funding the majority of research costs, subject to a
cap, which includes an upfront technology access fee and funding toward research and development personnel. We own all intellectual property rights to any invention relating to a-syn or TDP-43 PET tracers. AC Immune assessed this arrangement in accordance with IFRS 15 and concluded that Biogen is a customer. The Company has identified two performance obligations in our Biogen collaboration: (i) technology access fee and (ii) research and development services. The Company determined
the transaction price based on the defined terms allocated to each performance obligation specified in the contract. In instances where the Company is reimbursed for research and development contributions procured from third parties such as
negotiated terms with clinical CROs, AC Immune records revenues for such services as it is acting as a principal in procuring the goods or services. The Company has the primary responsibility for fulfilling the promise to provide the specified good
or service, it has inventory risk before transfer to the customer and it has discretion in negotiating the price with third parties. For other research and development services, revenues are recognized as work is performed, which correspond with
and best depict the transfer of control to the customer in line with the terms outlined in the contract. For the years ended December 31, 2021, 2020 and 2019, the Company has recognized nil nil This collaboration ended in April 2019.
13.2
Grant income Grants from the Michael J. Fox Foundation In Q3 2017, we formally signed a grant continuation with the MJFF. This grant provides funds for the development of PET tracers for pathological forms of the protein
alpha-synuclein, to support the early diagnosis and clinical management of Parkinson’s disease. We subsequently signed two additional
grants which facilitated the execution of a first-in-human study for a potential alpha-synuclein-PET tracer (PET tracer) with the current lead compound and to further develop the PET tracer. In May 2020, the Company, as part of a joint arrangement with Skåne University Hospital (Skåne) in Sweden, was awarded a USD 3.2 (CHF 3.0) million grant from the MJFF’s Ken Griffin
Alpha-synuclein Imaging Competition. As part of this grant, AC Immune is eligible to receive USD 2.5 (CHF 2.3) million directly from the MJFF. Skåne will receive USD 0.7 (CHF 0.7) million of the total grant directly from the MJFF over two years to conduct and support the clinical arm of the project. The MJFF expects that AC Immune and Skåne will complete tasks according to the agreed timelines. AC Immune’s funding is variable depending on the satisfactory
achievement of these specific tasks within a specific period of time. In December 2021, the Company announced that it had been awarded two grants totaling USD 1.5 (CHF 1.4) million to advance
small molecule PD programs. One award will support an existing early-stage program to develop small molecules that can prevent intracellular aggregation and spreading of a-syn. The other award will fund research on the therapeutic potential of
chemically and mechanistically novel, brain penetrant small molecule inhibitors of NLRP3 inflammasome activation for the treatment of PD. For the years ended
December 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CHF (SFr) SFr in Thousands</t>
        </is>
      </c>
      <c r="B1" s="2" t="inlineStr">
        <is>
          <t>Dec. 31, 2021</t>
        </is>
      </c>
      <c r="C1" s="2" t="inlineStr">
        <is>
          <t>Dec. 31, 2020</t>
        </is>
      </c>
    </row>
    <row r="2">
      <c r="A2" s="3" t="inlineStr">
        <is>
          <t>Non-current assets</t>
        </is>
      </c>
    </row>
    <row r="3">
      <c r="A3" s="4" t="inlineStr">
        <is>
          <t>Property, plant and equipment</t>
        </is>
      </c>
      <c r="B3" s="6" t="n">
        <v>5116</v>
      </c>
      <c r="C3" s="6" t="n">
        <v>4416</v>
      </c>
    </row>
    <row r="4">
      <c r="A4" s="4" t="inlineStr">
        <is>
          <t>Right-of-use assets</t>
        </is>
      </c>
      <c r="B4" s="5" t="n">
        <v>2914</v>
      </c>
      <c r="C4" s="5" t="n">
        <v>2223</v>
      </c>
    </row>
    <row r="5">
      <c r="A5" s="4" t="inlineStr">
        <is>
          <t>Intangible asset</t>
        </is>
      </c>
      <c r="B5" s="5" t="n">
        <v>50416</v>
      </c>
      <c r="C5" s="5" t="n">
        <v>0</v>
      </c>
    </row>
    <row r="6">
      <c r="A6" s="4" t="inlineStr">
        <is>
          <t>Long-term financial assets</t>
        </is>
      </c>
      <c r="B6" s="5" t="n">
        <v>363</v>
      </c>
      <c r="C6" s="5" t="n">
        <v>334</v>
      </c>
    </row>
    <row r="7">
      <c r="A7" s="4" t="inlineStr">
        <is>
          <t>Total non-current assets</t>
        </is>
      </c>
      <c r="B7" s="5" t="n">
        <v>58809</v>
      </c>
      <c r="C7" s="5" t="n">
        <v>6973</v>
      </c>
    </row>
    <row r="8">
      <c r="A8" s="3" t="inlineStr">
        <is>
          <t>Current assets</t>
        </is>
      </c>
    </row>
    <row r="9">
      <c r="A9" s="4" t="inlineStr">
        <is>
          <t>Prepaid expenses</t>
        </is>
      </c>
      <c r="B9" s="5" t="n">
        <v>3015</v>
      </c>
      <c r="C9" s="5" t="n">
        <v>3954</v>
      </c>
    </row>
    <row r="10">
      <c r="A10" s="4" t="inlineStr">
        <is>
          <t>Accrued income</t>
        </is>
      </c>
      <c r="B10" s="5" t="n">
        <v>975</v>
      </c>
      <c r="C10" s="5" t="n">
        <v>1591</v>
      </c>
    </row>
    <row r="11">
      <c r="A11" s="4" t="inlineStr">
        <is>
          <t>Other current receivables</t>
        </is>
      </c>
      <c r="B11" s="5" t="n">
        <v>428</v>
      </c>
      <c r="C11" s="5" t="n">
        <v>329</v>
      </c>
    </row>
    <row r="12">
      <c r="A12" s="4" t="inlineStr">
        <is>
          <t>Short-term financial assets</t>
        </is>
      </c>
      <c r="B12" s="5" t="n">
        <v>116000</v>
      </c>
      <c r="C12" s="5" t="n">
        <v>65000</v>
      </c>
    </row>
    <row r="13">
      <c r="A13" s="4" t="inlineStr">
        <is>
          <t>Cash and cash equivalents</t>
        </is>
      </c>
      <c r="B13" s="5" t="n">
        <v>82216</v>
      </c>
      <c r="C13" s="5" t="n">
        <v>160893</v>
      </c>
    </row>
    <row r="14">
      <c r="A14" s="4" t="inlineStr">
        <is>
          <t>Total current assets</t>
        </is>
      </c>
      <c r="B14" s="5" t="n">
        <v>202634</v>
      </c>
      <c r="C14" s="5" t="n">
        <v>231767</v>
      </c>
    </row>
    <row r="15">
      <c r="A15" s="4" t="inlineStr">
        <is>
          <t>Total assets</t>
        </is>
      </c>
      <c r="B15" s="5" t="n">
        <v>261443</v>
      </c>
      <c r="C15" s="5" t="n">
        <v>238740</v>
      </c>
    </row>
    <row r="16">
      <c r="A16" s="3" t="inlineStr">
        <is>
          <t>Shareholders' equity</t>
        </is>
      </c>
    </row>
    <row r="17">
      <c r="A17" s="4" t="inlineStr">
        <is>
          <t>Share capital</t>
        </is>
      </c>
      <c r="B17" s="5" t="n">
        <v>1794</v>
      </c>
      <c r="C17" s="5" t="n">
        <v>1538</v>
      </c>
    </row>
    <row r="18">
      <c r="A18" s="4" t="inlineStr">
        <is>
          <t>Share premium</t>
        </is>
      </c>
      <c r="B18" s="5" t="n">
        <v>431251</v>
      </c>
      <c r="C18" s="5" t="n">
        <v>346890</v>
      </c>
    </row>
    <row r="19">
      <c r="A19" s="4" t="inlineStr">
        <is>
          <t>Treasury shares</t>
        </is>
      </c>
      <c r="B19" s="5" t="n">
        <v>-124</v>
      </c>
      <c r="C19" s="5" t="n">
        <v>-100</v>
      </c>
    </row>
    <row r="20">
      <c r="A20" s="4" t="inlineStr">
        <is>
          <t>Accumulated losses</t>
        </is>
      </c>
      <c r="B20" s="5" t="n">
        <v>-200942</v>
      </c>
      <c r="C20" s="5" t="n">
        <v>-132850</v>
      </c>
    </row>
    <row r="21">
      <c r="A21" s="4" t="inlineStr">
        <is>
          <t>Total shareholders' equity</t>
        </is>
      </c>
      <c r="B21" s="5" t="n">
        <v>231979</v>
      </c>
      <c r="C21" s="5" t="n">
        <v>215478</v>
      </c>
    </row>
    <row r="22">
      <c r="A22" s="3" t="inlineStr">
        <is>
          <t>Non-current liabilities</t>
        </is>
      </c>
    </row>
    <row r="23">
      <c r="A23" s="4" t="inlineStr">
        <is>
          <t>Long-term lease liabilities</t>
        </is>
      </c>
      <c r="B23" s="5" t="n">
        <v>2340</v>
      </c>
      <c r="C23" s="5" t="n">
        <v>1780</v>
      </c>
    </row>
    <row r="24">
      <c r="A24" s="4" t="inlineStr">
        <is>
          <t>Net employee defined benefit liabilities</t>
        </is>
      </c>
      <c r="B24" s="5" t="n">
        <v>7098</v>
      </c>
      <c r="C24" s="5" t="n">
        <v>7464</v>
      </c>
    </row>
    <row r="25">
      <c r="A25" s="4" t="inlineStr">
        <is>
          <t>Total non-current liabilities</t>
        </is>
      </c>
      <c r="B25" s="5" t="n">
        <v>9438</v>
      </c>
      <c r="C25" s="5" t="n">
        <v>9244</v>
      </c>
    </row>
    <row r="26">
      <c r="A26" s="3" t="inlineStr">
        <is>
          <t>Current liabilities</t>
        </is>
      </c>
    </row>
    <row r="27">
      <c r="A27" s="4" t="inlineStr">
        <is>
          <t>Trade and other payables</t>
        </is>
      </c>
      <c r="B27" s="5" t="n">
        <v>2003</v>
      </c>
      <c r="C27" s="5" t="n">
        <v>2184</v>
      </c>
    </row>
    <row r="28">
      <c r="A28" s="4" t="inlineStr">
        <is>
          <t>Accrued expenses</t>
        </is>
      </c>
      <c r="B28" s="5" t="n">
        <v>16736</v>
      </c>
      <c r="C28" s="5" t="n">
        <v>11085</v>
      </c>
    </row>
    <row r="29">
      <c r="A29" s="4" t="inlineStr">
        <is>
          <t>Deferred income</t>
        </is>
      </c>
      <c r="B29" s="5" t="n">
        <v>717</v>
      </c>
      <c r="C29" s="5" t="n">
        <v>306</v>
      </c>
    </row>
    <row r="30">
      <c r="A30" s="4" t="inlineStr">
        <is>
          <t>Short-term lease liabilities</t>
        </is>
      </c>
      <c r="B30" s="5" t="n">
        <v>570</v>
      </c>
      <c r="C30" s="5" t="n">
        <v>443</v>
      </c>
    </row>
    <row r="31">
      <c r="A31" s="4" t="inlineStr">
        <is>
          <t>Total current liabilities</t>
        </is>
      </c>
      <c r="B31" s="5" t="n">
        <v>20026</v>
      </c>
      <c r="C31" s="5" t="n">
        <v>14018</v>
      </c>
    </row>
    <row r="32">
      <c r="A32" s="4" t="inlineStr">
        <is>
          <t>Total liabilities</t>
        </is>
      </c>
      <c r="B32" s="5" t="n">
        <v>29464</v>
      </c>
      <c r="C32" s="5" t="n">
        <v>23262</v>
      </c>
    </row>
    <row r="33">
      <c r="A33" s="4" t="inlineStr">
        <is>
          <t>Total shareholders' equity and liabilities</t>
        </is>
      </c>
      <c r="B33" s="6" t="n">
        <v>261443</v>
      </c>
      <c r="C33" s="6" t="n">
        <v>238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xpenses by category</t>
        </is>
      </c>
      <c r="B1" s="2" t="inlineStr">
        <is>
          <t>12 Months Ended</t>
        </is>
      </c>
    </row>
    <row r="2">
      <c r="B2" s="2" t="inlineStr">
        <is>
          <t>Dec. 31, 2021</t>
        </is>
      </c>
    </row>
    <row r="3">
      <c r="A3" s="3" t="inlineStr">
        <is>
          <t>Expenses by category [Abstract]</t>
        </is>
      </c>
    </row>
    <row r="4">
      <c r="A4" s="4" t="inlineStr">
        <is>
          <t>Expenses by category</t>
        </is>
      </c>
      <c r="B4" s="4" t="inlineStr">
        <is>
          <t>14.
Expenses by category Research and Development
For the Years Ended December 31,
In CHF thousands
2021
2020
2019
Operating expenses
44,289
43,787
37,465
Payroll expenses
16,465
14,424
12,382
Share-based compensation
1,528
1,276
585
Total research and development expenses
62,282
59,487
50,432 For the year ended December 31, 2021, 2020 and 2019, the Company incurred CHF 62.3 million, CHF 59.5 million and CHF 50.4 million in research and development expenses, respectively. These increases are predominantly driven by increases in investments in our research
and development projects, reallocation of certain IT and facilities expenditures and annualization of prior year full-time equivalent (FTEs) hiring. For the years ended December 31, 2021, 2020 and 2019, the Company had 108.6,
115.3 and 102.7 FTEs in
research and development. General and administrative
For the Years Ended December 31,
In CHF thousands
2021
2020
2019
Operating expenses
7,031
7,471
6,637
Payroll expenses
8,281
8,274
7,172
Share-based compensation
2,598
2,812
2,249
Total general and administrative expenses
17,910
18,557
16,058 For the years ended December 31, 2021, 2020 and 2019, the Company incurred CHF 17.9 million, CHF 18.6 million and CHF 16.1 million in general and administrative expenses, respectively. The decrease in 2021 compared with the prior year relates to the reallocation of
certain IT and facilities expenditures that were not reclassified in the prior years. For the years ended December 31, 2021, 2020 and 2019, the Company had 27.3,
26.7 and 24.1 FTEs within
its general and administrative functions. Financial result, net
For the Years Ended December 31,
In CHF thousands
2021
2020
2019
Financial income
6,485
78
303
Financial expense
(581
)
(184
)
(1,926
)
Change in fair value of conversion feature
—
—
4,542
Exchange differences
113
(555
)
(2,013
)
Finance result, net
6,017
(661
)
906 Our financial income and expense primarily consist of a gain on
the fair value of our derivative financial asset and interest expense associated with our lease liabilities and short-term financial assets. For the year ended December 31, 2021, the increase in financial result, net related primarily to a CHF 6.5 million gain on the conversion features related to the Company’s convertible notes due to certain Affiris affiliated entities as a result of fair value remeasurements. R elated to the Company’s convertible note settled with Lilly in
2019, we recorded CHF 1.4 million for amortization of effective interest for the year ended December 31, 2019 within financial
expenses and recognized a CHF 4.5 million gain for the change in fair value of the liability related to the conversion feature.
There were no comparable expenses or gains in 2021 no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 [Abstract]</t>
        </is>
      </c>
    </row>
    <row r="4">
      <c r="A4" s="4" t="inlineStr">
        <is>
          <t>Related-party transactions</t>
        </is>
      </c>
      <c r="B4" s="4" t="inlineStr">
        <is>
          <t xml:space="preserve">15.
Related-party transactions Board of director and executive management compensation For key management, including the board of directors (eight
individuals excluding the CEO) and the executive management (six individuals including the CEO), compensation was as follows:
For the years ended December 31,
In CHF thousands
2021
2020
2019
Short-term employee benefits
4,403
3,497
3,526
Post-employment benefits
266
214
215
Share-based compensation
2,997
2,578
2,155
Total
7,666
6,289
5,8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6.
Income taxes The Group recognized less than CHF 0.1 million, nil nil The Group’s income tax expense for each year can be reconciled to loss before tax as follows:
For the Years Ended December 31,
In CHF thousands
2021
2020
2019
Income/(loss) before income tax
(72,993
)
(61,921
)
45,442
Tax (benefit)/expense calculated at the domestic rates applicable in the respective countries
(9,930
)
(8,441
)
6,194
(Income not subject to tax)/expenses not deductible for tax purposes
(375
)
462
(62
)
Effect of unused tax losses and tax offsets not recognized as deferred tax assets
10,308
7,979
(6,132
)
Effective income tax rate (benefit)/expense
3
—
— The Swiss tax rate used for the 2021 reconciliations is the corporate tax rate of 13.6% (13.6% in 2020 and 2019, respectively) payable by corporate entities
in the Canton of Vaud, Switzerland on taxable profits under tax law in that jurisdiction. The below table details the total unrecognized deductible temporary differences, unused tax losses and unused tax credits:
As of December 31,
In CHF thousands
2021
2020
2019
Unrecognized deductible temporary differences, unused tax losses and unused tax credits
Deductible temporary differences, unused tax losses and unused tax credits for which no deferred tax assets have been recognized are attributable to the following:
Tax losses
197,152
121,948
64,125
Deductible temporary differences related to:
Right-of-use assets and lease liabilities, net
—
—
—
Retirement benefit plan
7,098
7,464
7,485
Total
204,250
129,412
71,610 The following table details the tax losses carry forwards of the Company and their respective expiry dates:
As of December 31,
In CHF thousands
2021
2020
2019
Tax losses split by expiry date:
December 31, 2024
15,231
15,231
15,231
December 31, 2025
48,894
48,894
48,894
December 31, 2026
—
—
—
December 31, 2027
57,824
57,824
—
December 31, 2028 75,204 — —
Total unrecorded tax loss carryforwards
197,153
121,949
64,125 The tax losses available for future offset against taxable profits have increased by CHF 75.2 million from 2020, re presenting the amount of tax losses that are additionally available as an offset, subject to expiration as disclosed in the table
above, against future taxable income. Consistent with prior years, the Company has not recorded any deferred tax assets in relation to the past tax losses available for offset against future profits as the
recognition criteria were not met at the balance shee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benefit plan</t>
        </is>
      </c>
      <c r="B1" s="2" t="inlineStr">
        <is>
          <t>12 Months Ended</t>
        </is>
      </c>
    </row>
    <row r="2">
      <c r="B2" s="2" t="inlineStr">
        <is>
          <t>Dec. 31, 2021</t>
        </is>
      </c>
    </row>
    <row r="3">
      <c r="A3" s="3" t="inlineStr">
        <is>
          <t>Retirement benefit plan [Abstract]</t>
        </is>
      </c>
    </row>
    <row r="4">
      <c r="A4" s="4" t="inlineStr">
        <is>
          <t>Retirement benefit plan</t>
        </is>
      </c>
      <c r="B4" s="4" t="inlineStr">
        <is>
          <t>17.
Retirement benefit plan The Company participates in a collective foundation covering all of its employees including its executive officers. In addition to retirement benefits, the plan provides
death or long-term disability benefits. Contributions paid to the plan are computed as a percentage of salary, adjusted for the age of the employee and shared approximately 47% and 53% by employee and employer,
respectively. This plan is governed by the Swiss Law on Occupational Retirement, Survivors and Disability Pension Plans (BVG), which requires contributions to be made to a separately
administered fund. The fund has the legal form of a foundation and it is governed by a board of trustees, which consists of an equal number of employer and employee representatives of its members. The board of trustees is responsible for the
administration of the plan assets and for the definition of the investment strategy. The Company has no direct influence on the investment strategy of the foundation board. The assets are invested by the pension plan, to which many companies contribute, in a diversified portfolio that respects the requirements of the Swiss BVG. Therefore,
disaggregation of the pension assets and presentation of plan assets in classes that distinguish the nature and risks of those assets is not possible. Under the plan, both the Company and the employee share the costs equally. The structure of the
plan and the legal provisions of the BVG mean that the employer is exposed to actuarial risks. The main risks are investment risk, interest risk, disability risk and the life expectancy of pensioners. Through our affiliation with the pension plan,
the Company has minimized these risks, as they are shared between a much greater number of participants. On leaving the Company, a departing employee’s retirement savings are transferred to the pension institution of the new employer or to a vested
benefits institution. This transfer mechanism may result in pension payments varying considerably from year to year. The pension plan is exposed to Swiss inflation, interest rate risks and changes in the life expectancy for pensioners. For accounting purposes under IFRS, the plan is
treated as a defined benefit plan in accordance with IAS 19. As of January 1, 2019, the Company changed from a fully insured plan to a plan for which the Company now bears investment and old age risks. The new plan has a higher
statutory coverage ratio, which led to an increase in plan assets of 10% (CHF 1.2 million) for the year ended December 31, 2019. The increase is presented in Table B as part of the line “Return on plan assets excluding interest income.” The following table sets forth the status of the defined benefit pension plan and the amount that is recognized in the consolidated balance sheets:
As of December 31,
In CHF thousands
2021
2020
2019
Defined benefit obligation
(33,889
)
(30,213
)
(26,624
)
Fair value of plan assets
26,791
22,749
19,139
Total liability
(7,098
)
(7,464
)
(7,485
) The following amounts have been recorded as net pension cost in the consolidated statements of income/(loss):
For the Years Ended December 31,
In CHF thousands
2021
2020
2019
Service cost
1,648
1,626
1,313
Interest cost
79
71
195
Interest income
(48
)
(42
)
(133
)
Net pension cost
1,679
1,655
1,375 The changes in defined benefit obligation, fair value of plan assets and unrecognized gains/(losses) are as follows.
A.
Change in defined benefit obligation
For the Years Ended December 31,
In CHF thousands
2021
2020
2019
Defined benefit obligation as of January 1
(30,213
)
(26,624
)
(17,942
)
Service cost
(1,648
)
(1,626
)
(1,313
)
Interest cost
(79
)
(71
)
(195
)
Change in demographic assumptions
—
1,428
1,138
Change in financial assumptions
156
(71
)
(2,171
)
Change in experience assumptions
(252
)
(931
)
(2,003
)
Benefits deposited
(894
)
(1,467
)
(3,382
)
Employees’ contributions
(959
)
(851
)
(756
)
Defined benefit obligation as of December 31
(33,889
)
(30,213
)
(26,624
)
B.
Change in fair value of plan assets
For the Years Ended December 31,
In CHF thousands
2021
2020
2019
Fair value of plan assets as of January 1
22,749
19,139
12,277
Interest income
48
42
133
Employees’ contributions
959
851
756
Employer’s contributions
1,089
950
859
Benefits deposited
894
1,467
3,382
Return on plan assets excluding interest income
1,052
300
1,732
Fair value of plan assets as of December 31
26,791
22,749
19,139 Expected contributions by the employer to be paid to the post-employment benefit plans during the annual period beginning after the end of the reporting
period amount to approximately CHF 1.0 million.
C.
Change in net defined benefit liability
For the Years Ended December 31,
In CHF thousands
2021
2020
2019
Net defined benefit liabilities as of January 1
7,464
7,485
5,665
Net pension cost through statement of income/(loss)
1,679
1,655
1,375
Remeasurement through other comprehensive income/(loss)
(956
)
(726
)
1,304
Employer’s contribution
(1,089
)
(950
)
(859
)
Net defined benefit liabilities as of December 31
7,098
7,464
7,485
D.
Other comprehensive gains/(losses)
For the Years Ended December 31,
In CHF thousands
2021
2020
2019
Effect of changes in demographic assumptions
—
1,428
1,138
Effect of changes in financial assumptions
156
(71
)
(2,171
)
Effect of changes in experience assumptions
(252
)
(931
)
(2,003
)
Return on plan assets excluding interest income
1,052
300
1,732
Total other comprehensive gain/(loss)
956
726
(1,304
) The fair value of the plan assets is the cash surrender value of the insurance with the insurance company (AXA). The investment strategy defined by the board of trustees
follows a conservative profile. The plan assets are primarily held within instruments with quoted market prices in an active market, with the exception of real estate and mortgages. The weighted-average duration of the defined benefit obligation is 17.1
years and 17.6 years as of December 31, 2021 and 2020, respectively. The actuarial assumptions used for the calculation of the pension cost and the defined benefit obligation of the defined benefit pension plan for the years ended
December 31, 2021, 2020 and 2019, respectively, are as follows:
For the Years Ended December 31,
2021
2020
2019
Discount rate
0.30
%
0.20
%
0.20
%
Rate of future increase in compensations
1.75
%
1.75
%
1.75
%
Rate of future increase in current pensions
0.00
%
0.00
%
0.00
%
Interest rate on retirement savings capital
0.75
%
0.50
%
0.50
%
Mortality and disability rates
BVG 2020-CMI
BVG 2020-CMI
BVG 2015-CMI In defining the benefits, the minimum requirements of the Swiss BVG and its implementing provisions must be observed. The BVG defines the minimum pensionable salary and
the minimum retirement credits. A quantitative sensitivity analysis for significant assumptions as of December 31, 2021 is shown below:
Discount rate
Future salary increase
Future pension cost
Interest rate on savings capital
Assumptions
0.5% increase
0.5% decrease
0.5% increase
0.5% decrease
0.5% increase
0.5% decrease
0.5% increase
0.5% decrease
In CHF thousands
Potential defined benefit obligation
31,190
37,006
34,578
33,176
35,497
32,435
34,822
33,007
Decrease/(increase) from actual defined benefit obligation
2,699
(3,117
)
(689
)
713
(1,608
)
1,454
(933
)
882 A quantitative sensitivity analysis for significant assumptions as of December 31, 2020 is shown below:
Discount rate
Future salary increase
Future pension cost
Interest rate on savings capital
Assumptions
0.5% increase
0.5% decrease
0.5% increase
0.5% decrease
0.5% increase
0.5% decrease
0.5% increase
0.5% decrease
in CHF thousands
Potential defined benefit obligation
27,740
33,080
30,912
29,519
31,652
28,916
31,070
29,405
Decrease/(increase) from actual defined benefit obligation
2,473
(2,867
)
(699
)
694
(1,439
)
1,297
(857
)
808 The sensitivity analyses above are subject to limitations and have been determined based on a method that extrapolates the impact on net defined benefit obligation as a
result of reasonable changes in key assumptions occurring at the end of the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 [Abstract]</t>
        </is>
      </c>
    </row>
    <row r="4">
      <c r="A4" s="4" t="inlineStr">
        <is>
          <t>Share-based compensation</t>
        </is>
      </c>
      <c r="B4" s="4" t="inlineStr">
        <is>
          <t>18.
Share-based compensation Share-based option awards Through the year ended December 31, 2021, there are equity-based instruments outstanding that the Company has granted under four different plans. The Company’s 2016 Share Option and Incentive Plan (SOIP) was approved by the shareholders at the ordinary shareholders’ meeting in November 2016. The 2016 Plan
authorizes the grant of incentive and non-qualified share options, share appreciation rights, restricted share awards, restricted share units, unrestricted share awards, performance share awards, performance-based awards to covered employees and
dividend equivalent rights. The Company only grants equity-based instruments from the SOIP as of December 31, 2021. The following table summarizes equity-settled share option grants for plans that existed during the period:
PLAN
Number of options awarded (since inception)
Vesting conditions
Contractual life of options
Share option plan C1
6,775,250
4 years
10 years
2016 SOIP:
Executives and directors
2,643,984
1 year 3 year 4 years
10 years
Employees
1,354,431
4 years
10 years The number and weighted-average exercise prices (in CHF) of options under the share option programs for Plans C1 and the 2016 SOIP are as follows:
Number of options
Weighted- average exercise price (CHF)
Weighted- average remaining term (years)
Outstanding at January 1, 2019
1,618,856
4.25
6.3
Forfeited during the year
(73,699
)
6.71
—
Exercised during the year
(616,833
)
0.15
—
Granted during the year
1,053,305
5.24
—
Outstanding at December 31, 2019
1,981,629
5.93
8.3
Exercisable at December 31, 2019
602,218
4.94
6.5
Outstanding at January 1, 2020
1,981,629
5.93
8.3
Forfeited during the year
(53,591
)
6.03
—
Expired during the year (26,729 ) 4.38 —
Exercised during the year
(73,669
)
2.00
—
Granted during the year
1,073,027
6.29
—
Outstanding at December 31, 2020
2,900,667
5.90
8.2
Exercisable at December 31, 2020
1,099,015
5.49
7.0
Outstanding at January 1, 2021
2,900,667
5.90
8.2
Forfeited during the year
(207,331
)
6.13
—
Exercised during the year
(218,561
)
4.97
—
Granted during the year
1,110,914
6.34
—
Outstanding at December 31, 2021
3,585,689
6.21
7.8
Exercisable at December 31, 2021
1,613,242
6.13
6.8 The outstanding stock options as of December 31, 2021 have the following range of exercise prices:
Total options
Range of expiration dates
Range of exercise prices
CHF 0.15
208,125
2022 2026
CHF 9.53
223,646
2027
USD 5.04 to USD 12.30
3,153,918
2028 2031
Total outstanding options
3,585,689 The weighted-average exercise price for options granted in 2021, 2020 and 2019 is USD 6.95 (CHF 6.34), USD 7.11 (CHF 6.29) and USD 5.41 (CHF 5.24), respectively. The range of exercise prices for
outstanding options was CHF 0.15 to CHF 9.53
for awards previously granted in CHF (prior to 2018) and USD 5.04 to USD 12.30 for awards granted in USD as of December 31, 2021. Prior to the IPO, the exercise price was set by the board of directors. The volatility is based on the historical trend of an appropriate sample of companies operating
in the pharmaceutical and biopharmaceutical industries. The risk-free interest rate is based on the CHF swap rate for the expected life of the option. The weighted-average share price of common share options exercised in 2021 is USD 7.26 (CHF 6.62). The weighted-average grant date fair values of the options granted in 2021, 2020 and 2019 are USD 5.23 (CHF 4.78), USD 5.25 (CHF 4.65) and USD 3.71 (CHF 3.59), respectively. The
following table illustrates the weighted-average assumptions for the Black-Scholes option-pricing model used in determining the fair value of these awards:
For the Years Ended December 31,
2021
2020
2019
Exercise price (USD)
5.31-7.72
5.04-9.16
5.15-5.54
Share price (weighted average)
6.95
7.11
5.41
Risk-free interest rate
0 %
0 %
0 %
Expected volatility
80
%
80
%
80
%
Expected term (in years)
5.1-6
5.5-6
5.5-6
Dividend yield
—
—
— Restricted share awards A summary of non-vested share awards (restricted share and restricted share units) activity as of December 31, 2021 and changes during the year then
ended is presented below:
Grantee type
Number of non-vested share awards granted
Vesting conditions
Contractual life of non- vested share awards
Restricted share units
Directors
83,864
1 year
10 years
Executives
110,839
4 years
10 years
Number of non-vested shares
Weighted- average grant date fair value (CHF)
Non-vested at January 1, 2019
109,041
9.51
Forfeited during the year
—
—
Granted during the year
—
—
Vested during the year
(66,278
)
9.51
Non-vested at December 31, 2019
42,763
9.52
Vested and exercisable at December 31, 2019
130,290
9.58
Non-vested at December 31, 2019
42,763
9.52
Forfeited during the year
(11,828
)
9.47
Expired during the year (7,804 ) 9.52
Exercised during the year (84,638 ) 9.51
Granted during the year
—
—
Vested during the year
(23,269
)
9.52
Non-vested at December 31, 2020
19,494
9.51
Vested and exercisable at December 31, 2020
49,289
9.47
Non-vested at December 31, 2020
19,494
9.51
Exercised during the year
(2,471
)
9.46
Vested during the year
(18,697
)
9.52
Non-vested at December 31, 2021
797
9.41
Vested and exercisable at December 31, 2021
65,515
9.48 The Company did not grant restricted share awards in
2021, 2020 or 2019, respectively. The weighted-average grant date fair values of the remaining non-vested share awards as of the respective year end (restricted shares and restricted share units) was CHF 9.41, CHF 9.51 and CHF 9.52 for the years ended December 31, 2021, 2020 and 2019, respectively. These fair values of non-vested share awards granted have been determined using a reasonable estimate
of market value of the common shares on the date of the award. The expense charged against the income statement was CHF 4.1
million, CHF 4.1 million and CHF 2.8
million for the years ended December 31, 2021, 2020 and 2019, respectively. The expense is revised by the Company based on the number of instruments that are expected to become exercis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19.
Commitments and contingencies In the normal course of business, we conduct product research and development programs through collaborative programs that include, among
others, arrangements with universities, contract research organizations and clinical research sites. We have contractual arrangements with these organizations We lease
our corporate, laboratory and other facilities under multiple leases at the EPFL Innovation Park in Ecublens, near Lausanne, Canton of Vaud, Switzerland. Our lease agreements have no termination clauses longer than a 12-month contractual notice period. Since January 1, 2019, the Company has applied IFRS 16 and recognized a right-of-use asset for its leases,
except for short-term and low-value leases as indicated in Note 3. See “Note 5. Right-of-use assets and lease liabilities” for the contractual undiscounted cash flows for lease obligations.
As of December 31,
In CHF thousands
2021
2020
Within 1 year
19,785
25,072
Between 1 and 3 years
3,620
8,885
Between 3 and 5 years
243
341
More than 5 years
51
57
Total
23,699
34,3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20.
Earnings per share
For the Years Ended December 31,
In CHF thousands, except for share and per share data
2021
2020
2019
Basic income/(loss) per share (EPS):
Numerator:
Net income/(loss) attributable to equity holders of the Company
(72,996
)
(61,921
)
45,442
Denominator:
Weighted-average number of shares outstanding to equity holders
74,951,833
71,900,212
70,603,611
Basic income/(loss) for the period attributable to equity holders
(0.97
)
(0.86
)
0.64
Diluted income/(loss) per share (EPS):
Numerator:
Net income/(loss) attributable to equity holders of the Company
(72,996
)
(61,921
)
45,442
Denominator:
Weighted-average number of shares outstanding to equity holders
74,951,833
71,900,212
70,603,611
Effect of dilutive securities from equity incentive plans
—
—
499,730
Weighted-average number of shares outstanding – diluted to equity holders
74,951,833
71,900,212
71,103,341
Diluted income/(loss) for the period attributable to equity holders
(0.97
)
(0.86
)
0.64 In periods for which we have a loss, basic net loss per share is the same as diluted net loss per share. We have excluded from our calculation of diluted
loss per share all potentially dilutive in-the-money (i) share options, (ii) non-vested restricted share awards and (iii) shares that were issued upon conversion of two different convertible notes as their inclusion would have been anti-dilutive. Potentially dilutive securities that were
not included in the diluted per share calculations because they would be anti-dilutive were as follows:
As of December 31,
2021
2020
2019
Share options issued and outstanding (in-the-money)
1,140,388
412,191
1,081,836
Restricted share awards subject to future vesting
6,264
28,418
—
Convertible shares
41,461
—
911,261
Total
1,188,113
440,609
1,993,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inancial instruments and risk management [Abstract]</t>
        </is>
      </c>
    </row>
    <row r="4">
      <c r="A4" s="4" t="inlineStr">
        <is>
          <t>Financial instruments and risk management</t>
        </is>
      </c>
      <c r="B4" s="4" t="inlineStr">
        <is>
          <t>21.
Financial instruments and risk management The Company’s activities expose it to the following financial risks: market risk (foreign exchange and interest rate risk), credit risk and liquidity risk. The Company’s
overall risk management program focuses on the unpredictability of financial markets and seeks to minimize potential adverse effects on the Company’s financial performance. The following table shows the carrying amounts of financial assets and financial liabilities:
As of December 31,
In CHF thousands
2021
2020
Financial assets
Right-of-use assets 2,914 2,223
Long-term financial assets
363
334
Other current receivables
428
329
Short-term financial assets
116,000
65,000
Cash and cash equivalents
82,216
160,893
Total financial assets
201,921
228,779
As of December 31,
In CHF thousands
2021
2020
Financial liabilities
Long-term lease liabilities
2,340
1,780
Trade and other payables
2,003
2,184
Accrued expenses
16,736
11,085
Short-term lease liabilities
570
443
Total financial liabilities
21,649
15,492 Foreign exchange risk The Company is exposed to foreign exchange risk arising from currency exposures, primarily with respect to the EUR, USD and to a lesser extent to GBP, DKK and SEK. The
currency exposure is not hedged. However, the Company has a policy of matching its cash holdings to the currency structure of its expenses, which means that the Company holds predominately CHF, with lesser balances of EUR and USD (see “Note 8. Cash
and cash equivalents and financial assets”). The Company recognized a loss of CHF 0.1 million, CHF 0.7 million and CHF 0.8 million for the
years ended December 31, 2021, 2020 and 2019, respectively, within “Finance result, net.” As of December 31, 2021, if the CHF had strengthened/weakened by 10%
against the EUR and the USD with all other variables held constant, the net loss for the period would have been lower/higher by CHF 1.7
million (2020: CHF 0.8 million), mainly as a result of foreign exchange gains/losses on predominantly EUR/USD denominated cash and cash
equivalents and short-term financial assets. Interest rates The Company’s CHF cash holdings (inclusive of those held in short-term financial assets) are subject to negative interest rates at certain counterparty thresholds. As of
December 31, 2021 if the interest rates charged by the counterparties had increased/decreased by 10%, the net income for the period
would have been higher/lower by less than CHF 0.2 million. Interest income and interest expense are recorded within finance results,
net in our consolidated statements of income/(loss). Credit risk The Company maintains a formal treasury risk and investment management policy to limit counterparty credit risk. As of December 31, 2021, the Company’s cash and cash
equivalents and short-term financial assets are held with five financial institutions, each with a high credit rating ranging from A- to
A+ assigned by international credit-rating agencies. The maximum amount of credit risk is the carrying amount of the financial assets. Trade and other receivables are fully performing, not past due and not impaired (see “Note 8. Cash and cash
equivalents and financial assets” and “Note 10. Other current receivables”). Liquidity risk Inherent in the Company’s business are various risks and uncertainties, including its limited operating history and the high uncertainty that new therapeutic concepts
will succeed. AC Immune’s success may depend in part upon its ability to (i) establish and maintain a strong patent position and protection, (ii) enter into collaborations with partners in the pharmaceutical and biopharmaceutical industries, (iii)
acquire and keep key personnel employed and (iv) acquire additional capital to support its operations. The Company’s approach of managing liquidity is to ensure sufficient cash to meet its liabilities when due. Therefore, management closely monitors the cash position on
rolling forecasts based on expected cash flow to enable the Company to finance its operations for at least 18 months. The Company has
CHF 2.0 million in trade and other payables, which are due within 12 months from the reporting date. Finally, as it relates to the Company’s lease liabilities please see “Note 5. Right-of-use assets and lease liabilities” for detail of when corresponding
lease liabilities are d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risk management</t>
        </is>
      </c>
      <c r="B1" s="2" t="inlineStr">
        <is>
          <t>12 Months Ended</t>
        </is>
      </c>
    </row>
    <row r="2">
      <c r="B2" s="2" t="inlineStr">
        <is>
          <t>Dec. 31, 2021</t>
        </is>
      </c>
    </row>
    <row r="3">
      <c r="A3" s="3" t="inlineStr">
        <is>
          <t>Capital risk management [Abstract]</t>
        </is>
      </c>
    </row>
    <row r="4">
      <c r="A4" s="4" t="inlineStr">
        <is>
          <t>Capital risk management</t>
        </is>
      </c>
      <c r="B4" s="4" t="inlineStr">
        <is>
          <t>22.
Capital risk management The Company’s objectives when managing capital are to safeguard the Company’s ability to continue as a going concern and to preserve the capital on the required
statutory level in order to succeed in developing a cure against (i) AD, (ii) focused non-Alzheimer’s neurodegenerative diseases including NeuroOrphan indications and (iii) diagnostic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3.
Subsequent events Management has evaluated subsequent events after the balance
sheet date, through the issuance of these consolidated financial statements, for appropriate accounting and disclosures. The Company has determined that
there were no other such events that warrant disclosure or recognition in thes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Loss) - CHF (SFr) SFr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Contract revenue</t>
        </is>
      </c>
      <c r="B4" s="6" t="n">
        <v>0</v>
      </c>
      <c r="C4" s="6" t="n">
        <v>15431</v>
      </c>
      <c r="D4" s="6" t="n">
        <v>110456</v>
      </c>
    </row>
    <row r="5">
      <c r="A5" s="4" t="inlineStr">
        <is>
          <t>Total revenue</t>
        </is>
      </c>
      <c r="B5" s="5" t="n">
        <v>0</v>
      </c>
      <c r="C5" s="5" t="n">
        <v>15431</v>
      </c>
      <c r="D5" s="5" t="n">
        <v>110456</v>
      </c>
    </row>
    <row r="6">
      <c r="A6" s="3" t="inlineStr">
        <is>
          <t>Operating expenses</t>
        </is>
      </c>
    </row>
    <row r="7">
      <c r="A7" s="4" t="inlineStr">
        <is>
          <t>Research &amp; development expenses</t>
        </is>
      </c>
      <c r="B7" s="5" t="n">
        <v>-62282</v>
      </c>
      <c r="C7" s="5" t="n">
        <v>-59487</v>
      </c>
      <c r="D7" s="5" t="n">
        <v>-50432</v>
      </c>
    </row>
    <row r="8">
      <c r="A8" s="4" t="inlineStr">
        <is>
          <t>General &amp; administrative expenses</t>
        </is>
      </c>
      <c r="B8" s="5" t="n">
        <v>-17910</v>
      </c>
      <c r="C8" s="5" t="n">
        <v>-18557</v>
      </c>
      <c r="D8" s="5" t="n">
        <v>-16058</v>
      </c>
    </row>
    <row r="9">
      <c r="A9" s="4" t="inlineStr">
        <is>
          <t>Other operating income/(expense)</t>
        </is>
      </c>
      <c r="B9" s="5" t="n">
        <v>1182</v>
      </c>
      <c r="C9" s="5" t="n">
        <v>1353</v>
      </c>
      <c r="D9" s="5" t="n">
        <v>570</v>
      </c>
    </row>
    <row r="10">
      <c r="A10" s="4" t="inlineStr">
        <is>
          <t>Total operating expenses</t>
        </is>
      </c>
      <c r="B10" s="5" t="n">
        <v>-79010</v>
      </c>
      <c r="C10" s="5" t="n">
        <v>-76691</v>
      </c>
      <c r="D10" s="5" t="n">
        <v>-65920</v>
      </c>
    </row>
    <row r="11">
      <c r="A11" s="4" t="inlineStr">
        <is>
          <t>Operating income/(loss)</t>
        </is>
      </c>
      <c r="B11" s="5" t="n">
        <v>-79010</v>
      </c>
      <c r="C11" s="5" t="n">
        <v>-61260</v>
      </c>
      <c r="D11" s="5" t="n">
        <v>44536</v>
      </c>
    </row>
    <row r="12">
      <c r="A12" s="4" t="inlineStr">
        <is>
          <t>Financial income</t>
        </is>
      </c>
      <c r="B12" s="5" t="n">
        <v>6485</v>
      </c>
      <c r="C12" s="5" t="n">
        <v>78</v>
      </c>
      <c r="D12" s="5" t="n">
        <v>303</v>
      </c>
    </row>
    <row r="13">
      <c r="A13" s="4" t="inlineStr">
        <is>
          <t>Financial expense</t>
        </is>
      </c>
      <c r="B13" s="5" t="n">
        <v>-581</v>
      </c>
      <c r="C13" s="5" t="n">
        <v>-184</v>
      </c>
      <c r="D13" s="5" t="n">
        <v>-1926</v>
      </c>
    </row>
    <row r="14">
      <c r="A14" s="4" t="inlineStr">
        <is>
          <t>Change in fair value of conversion feature</t>
        </is>
      </c>
      <c r="B14" s="5" t="n">
        <v>0</v>
      </c>
      <c r="C14" s="5" t="n">
        <v>0</v>
      </c>
      <c r="D14" s="5" t="n">
        <v>4542</v>
      </c>
    </row>
    <row r="15">
      <c r="A15" s="4" t="inlineStr">
        <is>
          <t>Exchange differences</t>
        </is>
      </c>
      <c r="B15" s="5" t="n">
        <v>113</v>
      </c>
      <c r="C15" s="5" t="n">
        <v>-555</v>
      </c>
      <c r="D15" s="5" t="n">
        <v>-2013</v>
      </c>
    </row>
    <row r="16">
      <c r="A16" s="4" t="inlineStr">
        <is>
          <t>Finance result, net</t>
        </is>
      </c>
      <c r="B16" s="5" t="n">
        <v>6017</v>
      </c>
      <c r="C16" s="5" t="n">
        <v>-661</v>
      </c>
      <c r="D16" s="5" t="n">
        <v>906</v>
      </c>
    </row>
    <row r="17">
      <c r="A17" s="4" t="inlineStr">
        <is>
          <t>Income/(loss) before tax</t>
        </is>
      </c>
      <c r="B17" s="5" t="n">
        <v>-72993</v>
      </c>
      <c r="C17" s="5" t="n">
        <v>-61921</v>
      </c>
      <c r="D17" s="5" t="n">
        <v>45442</v>
      </c>
    </row>
    <row r="18">
      <c r="A18" s="4" t="inlineStr">
        <is>
          <t>Income tax expense</t>
        </is>
      </c>
      <c r="B18" s="5" t="n">
        <v>-3</v>
      </c>
      <c r="C18" s="5" t="n">
        <v>0</v>
      </c>
      <c r="D18" s="5" t="n">
        <v>0</v>
      </c>
    </row>
    <row r="19">
      <c r="A19" s="4" t="inlineStr">
        <is>
          <t>Income/(loss) for the period</t>
        </is>
      </c>
      <c r="B19" s="6" t="n">
        <v>-72996</v>
      </c>
      <c r="C19" s="6" t="n">
        <v>-61921</v>
      </c>
      <c r="D19" s="6" t="n">
        <v>45442</v>
      </c>
    </row>
    <row r="20">
      <c r="A20" s="3" t="inlineStr">
        <is>
          <t>Earnings/(loss) per share:</t>
        </is>
      </c>
    </row>
    <row r="21">
      <c r="A21" s="4" t="inlineStr">
        <is>
          <t>Basic income/(loss) for the period attributable to equity holders (in CHF per share)</t>
        </is>
      </c>
      <c r="B21" s="7" t="n">
        <v>-0.97</v>
      </c>
      <c r="C21" s="7" t="n">
        <v>-0.86</v>
      </c>
      <c r="D21" s="7" t="n">
        <v>0.64</v>
      </c>
    </row>
    <row r="22">
      <c r="A22" s="4" t="inlineStr">
        <is>
          <t>Diluted income/(loss) for the period attributable to equity holders (in CHF per share)</t>
        </is>
      </c>
      <c r="B22" s="7" t="n">
        <v>-0.97</v>
      </c>
      <c r="C22" s="7" t="n">
        <v>-0.86</v>
      </c>
      <c r="D22" s="7" t="n">
        <v>0.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Functional and reporting currency</t>
        </is>
      </c>
      <c r="B4" s="4" t="inlineStr">
        <is>
          <t>Functional
and reporting currency These consolidated
financial statements and accompanying notes are presented in Swiss Francs (“CHF”), which is AC Immune SA’s functional currency and the Group’s reporting currency. The Company’s subsidiary has a functional currency of the US Dollar (“USD”). The
respective functional currency represents the primary economic environment in which the entities operate. The following exchange
rates have been used for the translation of the financial statements of AC Immune USA:
For the Years Ended December 31,
2021
2020
2019
CHF/USD
Closing rate, USD 1
0.923
N/A
N/A
Average exchange rate, USD 1
0.929
N/A
N/A
The results and financial position of AC Immune USA are
translated into the presentation currency as follows:
i.
assets and liabilities for each
balance sheet presented are translated at the closing rate at the date of that balance sheet;
ii.
income and expenses for each
statement of income/(loss) are translated at average exchange rates; and
iii.
all resulting exchange differences
are recognized in other comprehensive income/(loss), within cumulative translation differences.</t>
        </is>
      </c>
    </row>
    <row r="5">
      <c r="A5" s="4" t="inlineStr">
        <is>
          <t>Basis of consolidation</t>
        </is>
      </c>
      <c r="B5" s="4" t="inlineStr">
        <is>
          <t>Basis of consolidation The annual closing date of the individual financial
statements is December 31. The Company wholly-owns its Subsidiary and fully consolidates its financial statements into these consolidated financial statements. All intercompany transactions have been eliminated.</t>
        </is>
      </c>
    </row>
    <row r="6">
      <c r="A6" s="4" t="inlineStr">
        <is>
          <t>Foreign currency transactions</t>
        </is>
      </c>
      <c r="B6" s="4" t="inlineStr">
        <is>
          <t>Foreign currency
transactions Foreign currency
transactions are translated into the respective functional currency using prevailing exchange rates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s of income/(loss). Any gains or losses from these translations are included in the consolidated statements of
income/(loss) in the period in which they arise.</t>
        </is>
      </c>
    </row>
    <row r="7">
      <c r="A7" s="4" t="inlineStr">
        <is>
          <t>Current vs. non-current classification</t>
        </is>
      </c>
      <c r="B7" s="4" t="inlineStr">
        <is>
          <t>Current vs. non-current classification The Company presents assets and liabilities in the consolidated
balance sheets based on current/non-current classification. The Company classifies all amounts to be realized or settled within 12 months after the reporting period to be current and all other amounts to be non-current.</t>
        </is>
      </c>
    </row>
    <row r="8">
      <c r="A8" s="4" t="inlineStr">
        <is>
          <t>Revenue recognition</t>
        </is>
      </c>
      <c r="B8" s="4" t="inlineStr">
        <is>
          <t>Revenue recognition The Company has adopted
IFRS 15 Revenue from Contracts with Customers The
Company enters into license and collaboration agreements (LCAs) which are within the scope of IFRS 15, under which it licenses certain rights to its product candidates and intellectual property to third parties. The terms of these arrangements
typically include payment to the Company of one or more of the following: non-refundable, upfront license fees, development, regulatory and/or commercial milestone payments; payments for research and clinical services the Company provides through
either its full-time employees or third-party vendors, and royalties on net sales of licensed products commercialized from the Company’s intellectual property. Each of these payments results in license, collaboration and other revenues, which are
classified as contract revenue on the consolidated statements of income/(los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sold in conjunction with a related service, the Company uses judgment to assess the nature of the combined performance obligation to
determine whether the combined performance obligation is satisfied over time or at a point in time. If the performance obligation is settled over time, the Company determines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and/or commercial milestone payments, the Company evaluates whether the milestones are considered highly probable of being reached and estimates the amount to be included in the transaction price
using the most likely amount method. If it is highly probable that a significant revenue reversal would not occur in future periods, the associated milestone value is included in the transaction price. These amounts for the performance obligations
under the contract are recognized as they are satisfied. At the end of each subsequent reporting period, the Company re-evaluates the probability of achievement of such milestones and any related constraint, and if necessary, adjusts its estimate
of the overall transaction price. Any such adjustments recorded would affect contract revenues and earnings in the period of adjustment. Research and development services The Company has certain
arrangements with our collaboration partners that include contracting our employees for research and development programs. The Company assesses if these services are considered distinct in the context of each contract and, if so, they are accounted
for as separate performance obligations. These revenues are recorded in contract revenue as the services are performed. Sublicense
revenues The Company has certain
arrangements with our collaboration partners that include provisions for sublicensing. The Company recognizes any sublicense revenues at the point in time it is highly probable to obtain and not subject to reversal in the future. Contract
balances The
Company receives payments and determines credit terms from its customers for its various performance obligations based on billing schedules established in each contract. The timing of revenue recognition, billings and cash collections results in
billed other current receivables, accrued income (contract assets), and deferred income (contract liabilities) on the consolidated balance sheets. Amounts are recorded as other current receivables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1 year or less. For
a complete discussion of accounting for contract revenue, see “Note 13. Contract revenues.”</t>
        </is>
      </c>
    </row>
    <row r="9">
      <c r="A9" s="4" t="inlineStr">
        <is>
          <t>Research and development expenses</t>
        </is>
      </c>
      <c r="B9" s="4" t="inlineStr">
        <is>
          <t>Research and development expenses Given the stage of development of the Company’s products, all
research and development expenditure is expensed as incurred as it does not meet the capitalization criteria outlined in IAS 38 Intangible Assets. The Company has not capitalized any R&amp;D expenses to date. Research and development expenditures
include:
●
the cost of acquiring, developing and manufacturing active pharmaceutical
ingredients for product candidates that have not received regulatory approval, clinical trial materials and other research and development materials;
●
fees and expenses incurred under agreements with contract research
organizations, investigative sites and other entities in connection with the conduct of clinical trials and preclinical studies and related services, such as administrative, data-management and laboratory services;
●
fees and costs related to regulatory filings and activities;
●
costs associated with preclinical and clinical activities;
●
employee-related expenses, including salaries and bonuses, benefits,
travel and share-based compensation expenses; and
●
all other allocated expenses such as facilities and information technology
(IT) costs. For external research contracts, expenses include those
associated with contract research organizations, or CROs, or contract manufacturing organizations, or CMOs. The invoicing from CROs or CMOs for services rendered do not always align with work performed. We accrue the cost of services rendered in
connection with CRO or CMO activities based on our estimate of the “stage of completion” for such contracted services. We maintain regular communication with our CRO or CMO vendors to gauge the reasonableness of our estimates and accrue expenses as
of the balance sheet date in the consolidated financial statements based on facts and circumstances known at the time. Registration costs for patents are part of the expenditure for
research and development projects. Therefore, registration costs for patents are expensed when incurred as long as the research and development project concerned does not meet the criteria for capitalization.</t>
        </is>
      </c>
    </row>
    <row r="10">
      <c r="A10" s="4" t="inlineStr">
        <is>
          <t>General and administrative expenses</t>
        </is>
      </c>
      <c r="B10" s="4" t="inlineStr">
        <is>
          <t>General and
administrative expenses General and
administrative expenses are expensed as incurred and include personnel costs, expenses for outside professional services and all other allocated expenses. Personnel costs consist of salaries, cash bonuses, benefits and share-based compensation.
Outside professional services consist of legal, accounting and audit services, IT and other consulting fees. Allocated expenses consist of certain IT, facilities and depreciation expenses.</t>
        </is>
      </c>
    </row>
    <row r="11">
      <c r="A11" s="4" t="inlineStr">
        <is>
          <t>Grant income</t>
        </is>
      </c>
      <c r="B11" s="4" t="inlineStr">
        <is>
          <t>Grant income The Company has received grants, from time to
time, from the Michael J. Fox Foundation (MJFF), the Target ALS Foundation (Target ALS) and other institutions to support certain research projects. Grants are recorded at their fair value in the consolidated statements of income/(loss) within
other operating income/(expenses) when there is reasonable assurance that the Company will satisfy the underlying grant conditions and the grants will be received. In certain circumstances, grant income may be recognized before formal grantor
acknowledgement of milestone achievements. To the extent required, grant income is deferred and recognized on a systematic basis over the periods in which the Company expects to recognize the related expenses for which the grants are intended
to compensate.</t>
        </is>
      </c>
    </row>
    <row r="12">
      <c r="A12" s="4" t="inlineStr">
        <is>
          <t>Leases</t>
        </is>
      </c>
      <c r="B12" s="4" t="inlineStr">
        <is>
          <t>Leases Effective January 1,
2019, the Company adopted IFRS 16 Leases Right-of-use
assets and lease liabilities At
inception of a leasing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ies are classified as current or non-current based on the due dates of the underlying principal payments. Lease
payments generally are fixed for the contract term. The lease liability is measured at amortized cost using the effective interest method. The lease liability is re-measured if there is a change in the estimated lease term, a change in future lease
payments arising from a change in an index or rate, a change in the Company’s estimate of the amount expected to be payable under a residual value guarantee or a change in assessment of whether it will exercise a purchase, extension or termination
option. At
inception, the right-of-use asset comprises the initial lease liability and any initial direct costs. The right-of-use asset is depreciated over the shorter of the lease term or the useful life of the underlying asset. The right-of-use asset is
periodically reduced by impairment losses, if any, and adjusted for certain re-measurements of the lease liability performed on as certain potential triggering events may arise (e.g. lease modifications). When the lease liability is re-measured, a
corresponding adjustment is made to the carrying amount of the right-of-use asset or is recorded in profit or loss if the carrying amount of the right-of-use asset has been reduced to zero.
The estimated lease term by right-of-use asset categories are
as follows:
Buildings
5 years
Office equipment
5 years
IT equipment
5 years Both the right-of-use-assets and lease liabilities are recognized in the consolidated balance sheets.</t>
        </is>
      </c>
    </row>
    <row r="13">
      <c r="A13" s="4" t="inlineStr">
        <is>
          <t>Property, plant and equipment</t>
        </is>
      </c>
      <c r="B13" s="4" t="inlineStr">
        <is>
          <t>Property, plant and equipment Equipment is shown at historical acquisition cost, less accumulated depreciation and any accumulated impairment
losses. Historical costs include expenditures that are directly attributable to the acquisition of the property, plant and equipment. Depreciation is calculated using a straight-line method to write off the cost of each asset to its residual value over its estimated useful life as follows:
IT equipment
3 years
Laboratory equipment
5 years
Leasehold improvements/furniture
5 years The assets’ residual values and useful lives are reviewed, and
adjusted if appropriate, at each balance sheet date. Where an asset’s carrying amount is greater than its estimated recoverable amount, it is written down to its recoverable amount. Gains and losses on disposals are determined by comparing the
disposal proceeds with the carrying amount and are included in the consolidated statements of income/(loss).</t>
        </is>
      </c>
    </row>
    <row r="14">
      <c r="A14" s="4" t="inlineStr">
        <is>
          <t>Intangible Assets</t>
        </is>
      </c>
      <c r="B14" s="4" t="inlineStr">
        <is>
          <t>Intangible Assets AC Immune’s
acquired in process research and development (IPR&amp;D) asset is stated at cost less any impairments. The Company does not deem this asset ready for use until the asset obtains market approval. Therefore, during the development period after the
date of acquisition until market approval, the IPR&amp;D asset is not amortized. Upon market approval, the Company will determine the useful life of the asset, reclassify it from IPR&amp;D and commence amortization. If the associated R&amp;D
effort is abandoned, the related IPR&amp;D will likely be written off and we will record the relevant impairment charge. Finally, the Company will not capitalize future development costs in respect to this IPR&amp;D asset until they meet the
criteria for capitalization of research and development costs in accordance with IAS 38 Intangible Assets. Our IPR&amp;D asset is
subject to impairment testing at least annually or when there are indications that the carrying value may not be recoverable until the completion of the development process. The determination of the recoverable amounts include key estimates which
are highly sensitive to, and dependent upon, key assumptions. The Company uses a
discounted cash flow method to determine the fair value less costs to sell (recoverable amount) of our IPR&amp;D intangible asset. The Company starts with a forecast of all the expected net cash flows, which incorporates the consideration of a
terminal value and then the Company applies a discount rate to arrive at a risk-adjusted net present value amount. Any impairment losses are
recognized immediately in the consolidated statements of income/(loss).</t>
        </is>
      </c>
    </row>
    <row r="15">
      <c r="A15" s="4" t="inlineStr">
        <is>
          <t>Fair value of financial assets and liabilities</t>
        </is>
      </c>
      <c r="B15" s="4" t="inlineStr">
        <is>
          <t>Fair value of financial assets and liabilities The Company’s financial assets and liabilities are composed of
receivables, short-term financial assets, cash and cash equivalents, trade payables and lease liabilities. The fair value of these financial instruments approximates their respective carrying values due to the short-term maturity of these
instruments, and are held at their amortized cost in accordance with IFRS 9, unless otherwise explicitly noted. Receivables Receivables are recognized at their billing value. An allowance
for doubtful accounts is recorded for potential estimated losses when there is evidence of the debtor’s inability to make required payments and the Company assesses on a forward-looking basis the expected credit losses associated with these
receivables held at amortized cost. Short-term financial assets Short-term financial assets are held with external financial
institutions and comprise fixed-term deposits with maturities ranging from more than 3 through 12 months in duration. The Company assesses whether there is objective evidence that
financial assets are impaired annually or whenever potential impairment triggers may occur. Cash and cash equivalents Cash and cash equivalents include deposits held with external
financial institutions and cash on hand. All cash and cash equivalents are either in cash or in deposits with original duration of less than 3 months. Trade payables Trade payables are amounts due to third parties in the ordinary
course of business.</t>
        </is>
      </c>
    </row>
    <row r="16">
      <c r="A16" s="4" t="inlineStr">
        <is>
          <t>Share capital and public offerings</t>
        </is>
      </c>
      <c r="B16" s="4" t="inlineStr">
        <is>
          <t>Share capital and public
offerings Common shares are
classified as equity. Share issuance costs are capitalized as incurred and will be shown in equity as a deduction, net of tax, from the proceeds received from existing or future offerings. Should a planned equity offering not be assessed as
probable, the issuance costs would be expensed immediately. See “Note 11. Share capital.”</t>
        </is>
      </c>
    </row>
    <row r="17">
      <c r="A17" s="4" t="inlineStr">
        <is>
          <t>Treasury Shares</t>
        </is>
      </c>
      <c r="B17" s="4" t="inlineStr">
        <is>
          <t>Treasury Shares Treasury shares are recognized at acquisition cost and
deducted from shareholders’ equity at the time of acquisition, until they are subsequently resold, distributed or cancelled. Where such shares are subsequently sold, any consideration received is included in shareholders’ equity. See “Note 11.
Share capital.”</t>
        </is>
      </c>
    </row>
    <row r="18">
      <c r="A18" s="4" t="inlineStr">
        <is>
          <t>Employee benefits</t>
        </is>
      </c>
      <c r="B18" s="4" t="inlineStr">
        <is>
          <t>Employee benefits Post-employment benefits The Company operates the
mandatory pension schemes for its employees in Switzerland. The schemes are generally funded through payments to insurance companies. The Company has a pension plan designed to pay pensions based on accumulated contributions on individual savings
accounts. However, this plan is classified as a defined benefit plan under IAS 19. The net defined benefit
liability is the present value of the defined benefit obligation at the balance sheet date minus the fair value of plan assets. Significant estimates are used in determining the assumptions incorporated in the calculation of the pension
obligations, which is supported by input from independent actuaries. The defined benefit obligation is calculated annually with the assistance of an independent actuary using the projected unit credit method, which reflects services rendered by
employees to the date of valuation, incorporates assumptions concerning employees’ projected salaries and pension increases as well as discount rates of highly liquid corporate bonds that have terms to maturity approximating the terms of the
related liability. Re-measurements of the
net defined benefit liability, which comprise actuarial gains and losses and the return on plan assets (excluding interest) are recognized immediately in the consolidated statements of other comprehensive income/(loss). Past service costs,
including curtailment gains or losses, are recognized immediately as a split in research and development and general and administrative expenses within the operating results. Settlement gains or losses are recognized in either research and
development and/or general and administrative expenses within the operating results. The Company determines the net interest expense/(income) on the net defined benefit liability for the period by applying the discount rate used to measure the
defined benefit obligation at the beginning of the annual period or in case of any significant events between measurement dates to the then-net defined benefit liability, considering any changes in the net defined benefit liability during the
period as a result of contributions and benefit payments. Net interest expense/(income) and other expenses related to defined benefit plans are recognized in the consolidated statements of income/(loss).
Share-based
compensation The Company operates an
equity-settled, share-based compensation plan. The fair value of the employee services received in exchange for the grant of equity-based awards is recognized as an expense. The total amount to be expensed over the vesting period is determined by
reference to the fair value of the instruments granted, excluding the impact of any non-market vesting conditions. Non-market vesting conditions are included in assumptions about the number of instruments that are expected to become exercisable. At
each balance sheet date, the Company revises its estimates of the number of instruments that are expected to become exercisable. It recognizes the impact of the revision of original estimates, if any, prospectively in the consolidated statements of
income/(loss), and a corresponding adjustment to equity over the remaining vesting period. Stock options granted
under the Company’s stock option plans C and the 2016 Stock Option and Incentive Plan are valued using the Black-Scholes option-pricing model (see “Note 18. Share-based compensation”). This valuation model as well as parameters used such as
expected volatility and expected term of the stock options are partially based on management’s estimates. The proceeds received net
of any directly attributable transaction costs are credited to share capital (nominal value) and share premium when the options are exercised. We estimate the fair value of restricted
share units using a reasonable estimate of market value of the common shares on the date of the award. We classify our share-based payments as equity-classified awards as they are settled in common shares. We measure equity-classified awards at
their grant date fair value and do not subsequently re-measure them. Compensation costs related to equity-classified awards are equal to the fair value of the award at grant date amortized over the vesting period of the award using the graded
method. We reclassify that portion of vested awards to share capital and share premium as the awards vest.</t>
        </is>
      </c>
    </row>
    <row r="19">
      <c r="A19" s="4" t="inlineStr">
        <is>
          <t>Provisions</t>
        </is>
      </c>
      <c r="B19" s="4" t="inlineStr">
        <is>
          <t>Provisions Provisions are recognized when the Company has a present legal or
constructive obligation as a result of past events where it is more likely than not that an outflow of resources will be required to settle the obligation, and a reliable estimate of the amount can be made.</t>
        </is>
      </c>
    </row>
    <row r="20">
      <c r="A20" s="4" t="inlineStr">
        <is>
          <t>Taxation</t>
        </is>
      </c>
      <c r="B20" s="4" t="inlineStr">
        <is>
          <t>Taxation Current income tax assets
and liabilities for the period are measured at the amount expected to be recovered from or paid to the taxation authorities. The tax rates and tax laws used to compute the tax amounts are those that are enacted or substantively enacted, at the
reporting date in accordance with the fiscal regulations of the respective country where the Company operates and generates taxable income. Deferred tax is provided using the liability method on temporary differences between the tax bases of assets
and liabilities and their carrying amounts for financial reporting purposes at the reporting date. Deferred tax assets and
liabilities are measured at the tax rates that are expected to apply in the year when the asset is realized or the liability is settled, based on tax rates (and tax laws) that have been enacted or substantively enacted at the reporting date. If
required, deferred taxation is provided in full using the liability method, on all temporary differences at the reporting dates. It is calculated at the tax rates that are expected to apply to the period when it is anticipated the liabilities will
be settled, and it is based on tax rates (and laws) that have been enacted or substantively enacted at the reporting date.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Although the Company has substantial tax loss carry-forwards, historically, due to the fact that the Company had limited certainty on the achievement of key milestones, it has
not recognized any deferred tax assets as the probability for use is low. Income taxes As disclosed in “Note 16.
Income taxes,” the Company has tax losses that can generally be carried forward for a period of 7 years from the period the loss was
incurred. These tax losses represent potential value to the Company to the extent that the Company is able to create taxable profits before the expiry period of these tax losses. The Company has not recorded any deferred tax assets in relation to these tax losses.</t>
        </is>
      </c>
    </row>
    <row r="21">
      <c r="A21" s="4" t="inlineStr">
        <is>
          <t>Earnings per share</t>
        </is>
      </c>
      <c r="B21" s="4" t="inlineStr">
        <is>
          <t>Earnings per share The Company presents basic earnings per share for each period in the
consolidated financial statements. The earnings per share are calculated by dividing the earnings of the period by the weighted-average number of shares outstanding during the period. Diluted earnings per share reflect the potential dilution that
could occur if dilutive securities such as share options or non-vested restricted share units were vested or exercised into common shares or resulted in the issuance of common shares that would participate in net income. Anti-dilutive shares are
excluded from dilutive earnings per share calculation.</t>
        </is>
      </c>
    </row>
    <row r="22">
      <c r="A22" s="4" t="inlineStr">
        <is>
          <t>Critical judgments and accounting estimates</t>
        </is>
      </c>
      <c r="B22" s="4" t="inlineStr">
        <is>
          <t>Critical judgments and
accounting estimates The preparation of
financial statements in conformity with IFRS requires management to make judgments, estimates and assumptions that affect the application of accounting policies and the reported amounts of assets, liabilities, income and expenses. The areas where AC Immune
has had to make judgments, estimates and assumptions relate to (i) revenue recognition on LCAs, (ii) clinical development accruals, (iii) net employee defined benefit liability, (iv) income taxes, (v) share-based compensation, (vi) right-of-use
assets and lease liabilities and (vii) our IPR&amp;D asset. Actual results may differ from these estimates. Estimates and underlying assumptions are reviewed on an ongoing basis. Revisions to accounting estimates are recognized in the period in
which the estimates are revised and in any future periods affected.</t>
        </is>
      </c>
    </row>
    <row r="23">
      <c r="A23" s="4" t="inlineStr">
        <is>
          <t>Segment reporting</t>
        </is>
      </c>
      <c r="B23" s="4" t="inlineStr">
        <is>
          <t>Segment reporting The Company has one segment. The Company currently focuses most of its resources on discovering and developing therapeutic and diagnostic products targeting misfolded proteins. The Company is managed and operated as one business. A single management team that reports to the chief operating decision maker comprehensively manages the entire business. Accordingly, the
Company views its business and manages its operations as one operating segment. Non-current assets are located in and revenue is attributable to the Company’s country of domicile, Switzerland.</t>
        </is>
      </c>
    </row>
    <row r="24">
      <c r="A24" s="4" t="inlineStr">
        <is>
          <t>Accounting policies, new standards, interpretations and amendments adopted by the Company</t>
        </is>
      </c>
      <c r="B24" s="4" t="inlineStr">
        <is>
          <t>Accounting policies, new
standards, interpretations and amendments adopted by the Company The Company has not
adopted any standard, interpretation or amendment that has been issued but is not yet effective. Such standards are not currently expected to have a material impact on the entity in the current or future reporting periods and on foreseeable
future transa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Exchange Rates Used for Translation of Financial statements</t>
        </is>
      </c>
      <c r="B4" s="4" t="inlineStr">
        <is>
          <t xml:space="preserve">The following exchange
rates have been used for the translation of the financial statements of AC Immune USA:
For the Years Ended December 31,
2021
2020
2019
CHF/USD
Closing rate, USD 1
0.923
N/A
N/A
Average exchange rate, USD 1
0.929
N/A
N/A </t>
        </is>
      </c>
    </row>
    <row r="5">
      <c r="A5" s="4" t="inlineStr">
        <is>
          <t>Estimated Lease Term by Right-of-use Asset Categories</t>
        </is>
      </c>
      <c r="B5" s="4" t="inlineStr">
        <is>
          <t>The estimated lease term by right-of-use asset categories are
as follows:
Buildings
5 years
Office equipment
5 years
IT equipment
5 years</t>
        </is>
      </c>
    </row>
    <row r="6">
      <c r="A6" s="4" t="inlineStr">
        <is>
          <t>Estimated useful life</t>
        </is>
      </c>
      <c r="B6" s="4" t="inlineStr">
        <is>
          <t xml:space="preserve">Depreciation is calculated using a straight-line method to write off the cost of each asset to its residual value over its estimated useful life as follows:
IT equipment
3 years
Laboratory equipment
5 years
Leasehold improvements/furniture
5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following tables show the movements in the net book values of property, plant and equipment for the years ended December 31, 2021 and 2020, respectively:
In CHF thousands
Furniture
IT equipment
Laboratory equipment
Leasehold improvements
Total
Acquisition cost:
Balance at December 31, 2020
214
1,497
7,958
464
10,133
Acquisitions
207
257
1,315
831
2,610
Disposals
—
—
(77
)
—
(77
)
Balance at December 31, 2021
421
1,754
9,196
1,295
12,666
Accumulated depreciation:
Balance at December 31, 2020
(61
)
(970
)
(4,405
)
(281
)
(5,717
)
Depreciation expenses
(45
)
(346
)
(1,398
)
(108
)
(1,897
)
Disposals
—
—
64
—
64
Balance at December 31, 2021
(106
)
(1,316
)
(5,739
)
(389
)
(7,550
)
Carrying amount:
December 31, 2020
153
527
3,553
183
4,416
December 31, 2021
315
438
3,457
906
5,116
In CHF thousands
Furniture
IT equipment
Laboratory equipment
Leasehold improvements
Total
Acquisition cost:
Balance at December 31, 2019
158
1,187
6,698
402
8,445
Acquisitions
96
310
1,566
62
2,034
Disposals
(40
)
—
(306
)
—
(346
)
Balance at December 31, 2020
214
1,497
7,958
464
10,133
Accumulated depreciation:
Balance at December 31, 2019
(68
)
(627
)
(3,619
)
(214
)
(4,528
)
Depreciation expenses
(33
)
(343
)
(1,092
)
(67
)
(1,535
)
Disposals
40
—
306
—
346
Balance at December 31, 2020
(61
)
(970
)
(4,405
)
(281
)
(5,717
)
Carrying amount:
December 31, 2019
90
560
3,079
188
3,917
December 31, 2020
153
527
3,553
183
4,4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12 Months Ended</t>
        </is>
      </c>
    </row>
    <row r="2">
      <c r="B2" s="2" t="inlineStr">
        <is>
          <t>Dec. 31, 2021</t>
        </is>
      </c>
    </row>
    <row r="3">
      <c r="A3" s="3" t="inlineStr">
        <is>
          <t>Right-of-use assets and lease liabilities [Abstract]</t>
        </is>
      </c>
    </row>
    <row r="4">
      <c r="A4" s="4" t="inlineStr">
        <is>
          <t>Information about Right-of-Use Assets</t>
        </is>
      </c>
      <c r="B4" s="4" t="inlineStr">
        <is>
          <t xml:space="preserve">The following tables show the movements in the net book values of right-of-use of leased assets for the years ended December 31, 2021 and 2020, respectively:
In CHF thousands
Buildings
Office equipment
IT equipment
Total
Balance as of December 31, 2020
2,106
63
54
2,223
Additions and remeasurements
1,144
71
—
1,215
Dispositions
—
(15
)
—
(15
)
Depreciation
(474
)
(21
)
(14
)
(509
)
Balance as of December 31, 2021
2,776
98
40
2,914
In CHF thousands
Buildings
Office equipment
IT equipment
Total
Balance as of December 31, 2019
2,106
81
68
2,255
Additions and remeasurements
400
—
—
400
Depreciation
(400
)
(18
)
(14
)
(432
)
Balance as of December 31, 2020
2,106
63
54
2,223 </t>
        </is>
      </c>
    </row>
    <row r="5">
      <c r="A5" s="4" t="inlineStr">
        <is>
          <t>Impact on Consolidated Statements of income/(loss) and Consolidated Statements of Cash Flows</t>
        </is>
      </c>
      <c r="B5" s="4" t="inlineStr">
        <is>
          <t xml:space="preserve">For the years ended December 31, 2021, and 2020, the impact on the Company’s consolidated statements of income/(loss) and consolidated statements of cash flows is
detailed in the table below.
For the Years Ended December 31,
In CHF thousands
2021
2020
Consolidated statements of income/(loss)
Depreciation of right-of-use assets
509
432
Interest expense on lease liabilities
63
53
Expense for short-term leases and leases of low value
723
603
Total
1,295
1,088
Consolidated statements of cash flows
Total cash outflow for leases
1,299
1,088 </t>
        </is>
      </c>
    </row>
    <row r="6">
      <c r="A6" s="4" t="inlineStr">
        <is>
          <t>Contractual Undiscounted Cash Flows</t>
        </is>
      </c>
      <c r="B6" s="4" t="inlineStr">
        <is>
          <t xml:space="preserve">The following table presents the contractual undiscounted cash flows for lease liabilities as of December 31, 2021 and 2020:
As of December 31,
In CHF thousands
2021
2020
Within 1 year
638
485
Between 1 and 3 years
1,260
970
Between 3 and 5 years
1,203
912
Total
3,101
2,3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acquisition (Tables)</t>
        </is>
      </c>
      <c r="B1" s="2" t="inlineStr">
        <is>
          <t>12 Months Ended</t>
        </is>
      </c>
    </row>
    <row r="2">
      <c r="B2" s="2" t="inlineStr">
        <is>
          <t>Dec. 31, 2021</t>
        </is>
      </c>
    </row>
    <row r="3">
      <c r="A3" s="3" t="inlineStr">
        <is>
          <t>Asset acquisition [Abstract]</t>
        </is>
      </c>
    </row>
    <row r="4">
      <c r="A4" s="4" t="inlineStr">
        <is>
          <t>Summary of transferred assets acquired</t>
        </is>
      </c>
      <c r="B4" s="4" t="inlineStr">
        <is>
          <t xml:space="preserve">The following table summarizes the amounts of the Transferred Assets acquired:
In CHF thousands
Cash 4,634
IPR&amp;D Asset 50,416
Total 55,0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Net book value of intangible assets</t>
        </is>
      </c>
      <c r="B4" s="4" t="inlineStr">
        <is>
          <t xml:space="preserve">The carrying amount and net book value are detailed below:
As of December 31, 2021 As of December 31, 2020
In CHF thousands
Gross Carrying Amount
Accumulated Amortization
Net Book Value
Gross Carrying Amount
Accumulated Amortization
Net Book Value
Acquired IPR&amp;D Asset
50,416
—
50,416
—
—
—
Total Intangible Assets
50,416
—
50,416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and cash equivalents and financial assets (Tables)</t>
        </is>
      </c>
      <c r="B1" s="2" t="inlineStr">
        <is>
          <t>12 Months Ended</t>
        </is>
      </c>
    </row>
    <row r="2">
      <c r="B2" s="2" t="inlineStr">
        <is>
          <t>Dec. 31, 2021</t>
        </is>
      </c>
    </row>
    <row r="3">
      <c r="A3" s="3" t="inlineStr">
        <is>
          <t>Cash and cash equivalents and financial assets [Abstract]</t>
        </is>
      </c>
    </row>
    <row r="4">
      <c r="A4" s="4" t="inlineStr">
        <is>
          <t>Cash and cash equivalents and short-term financial assets</t>
        </is>
      </c>
      <c r="B4" s="4" t="inlineStr">
        <is>
          <t xml:space="preserve">The Company’s cash and cash equivalents are maintained in the following respective currencies as of December 31, 2021 and 2020:
As of December 31,
In CHF thousands
2021
2020
Cash and cash equivalents
82,216
160,893
Total
82,216
160,893
By currency
CHF
64,941
152,537
EUR
2,253
4,215
USD
15,022
4,141
Total cash and cash equivalents
82,216
160,893 The following table summarizes the Company’s short-term financial assets as of December 31, 2021 and 2020:
As of December 31,
In CHF thousands
2021
2020
Short-term financial assets due in 1 year or less
116,000
65,000
Total
116,000
6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accrued income (Tables)</t>
        </is>
      </c>
      <c r="B1" s="2" t="inlineStr">
        <is>
          <t>12 Months Ended</t>
        </is>
      </c>
    </row>
    <row r="2">
      <c r="B2" s="2" t="inlineStr">
        <is>
          <t>Dec. 31, 2021</t>
        </is>
      </c>
    </row>
    <row r="3">
      <c r="A3" s="3" t="inlineStr">
        <is>
          <t>Prepaid expenses and accrued income [Abstract]</t>
        </is>
      </c>
    </row>
    <row r="4">
      <c r="A4" s="4" t="inlineStr">
        <is>
          <t>Prepaid expenses and accrued income</t>
        </is>
      </c>
      <c r="B4" s="4" t="inlineStr">
        <is>
          <t xml:space="preserve">As of December 31,
In CHF thousands
2021
2020
Prepaid expenses
3,015
3,954
Accrued income
975
1,591
Total
3,990
5,5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receivables (Tables)</t>
        </is>
      </c>
      <c r="B1" s="2" t="inlineStr">
        <is>
          <t>12 Months Ended</t>
        </is>
      </c>
    </row>
    <row r="2">
      <c r="B2" s="2" t="inlineStr">
        <is>
          <t>Dec. 31, 2021</t>
        </is>
      </c>
    </row>
    <row r="3">
      <c r="A3" s="3" t="inlineStr">
        <is>
          <t>Other current receivables [Abstract]</t>
        </is>
      </c>
    </row>
    <row r="4">
      <c r="A4" s="4" t="inlineStr">
        <is>
          <t>Other current receivables</t>
        </is>
      </c>
      <c r="B4" s="4" t="inlineStr">
        <is>
          <t xml:space="preserve">As of December 31,
In CHF thousands
2021
2020
Other current receivable 101 —
Swiss VAT
327
309
Withholding tax
—
20
Total
428
3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capital (Tables)</t>
        </is>
      </c>
      <c r="B1" s="2" t="inlineStr">
        <is>
          <t>12 Months Ended</t>
        </is>
      </c>
    </row>
    <row r="2">
      <c r="B2" s="2" t="inlineStr">
        <is>
          <t>Dec. 31, 2021</t>
        </is>
      </c>
    </row>
    <row r="3">
      <c r="A3" s="3" t="inlineStr">
        <is>
          <t>Share capital [Abstract]</t>
        </is>
      </c>
    </row>
    <row r="4">
      <c r="A4" s="4" t="inlineStr">
        <is>
          <t>Summary of capital structure</t>
        </is>
      </c>
      <c r="B4" s="4" t="inlineStr">
        <is>
          <t>The table below summarizes the Company’s capital structure:
In CHF thousands
Common shares
Treasury shares
Share capital
Share premium
Treasury shares
December 31, 2019
71,859,431
—
1,437
346,526
—
Issuance of shares – incentive plans, net of RSU expiration and forfeiture
77,307
—
1
364
—
Issuance of shares to be held as treasury shares, net of transaction costs
5,000,000
(5,000,000
)
100
—
(100
)
December 31, 2020
76,936,738
(5,000,000
)
1,538
346,890
(100
)
Proceeds from sale of treasury shares in public offerings, net of underwriting fees and transaction costs — 1,171,543 — 12,097 24
Asset purchase agreement, net of transaction costs 7,106,840 — 142 54,328 —
Conversion of note agreements, net of transaction costs 3,026,634 — 61 16,683 —
Issuance of shares – incentive plans, net of transaction costs
237,258
—
5
1,253
—
Issuance of shares to be held as treasury shares, net of transaction costs
2,393,160
(2,393,160
)
48
—
(48
)
December 31, 2021
89,700,630
(6,221,617
)
1,794
431,251
(1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CHF (SFr) SFr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Loss) [Abstract]</t>
        </is>
      </c>
    </row>
    <row r="4">
      <c r="A4" s="4" t="inlineStr">
        <is>
          <t>Income/(loss) for the period</t>
        </is>
      </c>
      <c r="B4" s="6" t="n">
        <v>-72996</v>
      </c>
      <c r="C4" s="6" t="n">
        <v>-61921</v>
      </c>
      <c r="D4" s="6" t="n">
        <v>45442</v>
      </c>
    </row>
    <row r="5">
      <c r="A5" s="3" t="inlineStr">
        <is>
          <t>Items that may be reclassified to income or loss in subsequent periods (net of tax):</t>
        </is>
      </c>
    </row>
    <row r="6">
      <c r="A6" s="4" t="inlineStr">
        <is>
          <t>Currency translation differences</t>
        </is>
      </c>
      <c r="B6" s="5" t="n">
        <v>0</v>
      </c>
      <c r="C6" s="5" t="n">
        <v>0</v>
      </c>
      <c r="D6" s="5" t="n">
        <v>0</v>
      </c>
    </row>
    <row r="7">
      <c r="A7" s="3" t="inlineStr">
        <is>
          <t>Items that will not be reclassified to income or loss in subsequent periods (net of tax):</t>
        </is>
      </c>
    </row>
    <row r="8">
      <c r="A8" s="4" t="inlineStr">
        <is>
          <t>Re-measurement gains/(losses) on defined-benefit plans</t>
        </is>
      </c>
      <c r="B8" s="5" t="n">
        <v>956</v>
      </c>
      <c r="C8" s="5" t="n">
        <v>726</v>
      </c>
      <c r="D8" s="5" t="n">
        <v>-1304</v>
      </c>
    </row>
    <row r="9">
      <c r="A9" s="4" t="inlineStr">
        <is>
          <t>Other comprehensive income/(loss)</t>
        </is>
      </c>
      <c r="B9" s="5" t="n">
        <v>956</v>
      </c>
      <c r="C9" s="5" t="n">
        <v>726</v>
      </c>
      <c r="D9" s="5" t="n">
        <v>-1304</v>
      </c>
    </row>
    <row r="10">
      <c r="A10" s="4" t="inlineStr">
        <is>
          <t>Total comprehensive income/(loss), net of tax</t>
        </is>
      </c>
      <c r="B10" s="6" t="n">
        <v>-72040</v>
      </c>
      <c r="C10" s="6" t="n">
        <v>-61195</v>
      </c>
      <c r="D10" s="6" t="n">
        <v>441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de and other payables and accrued expenses (Tables)</t>
        </is>
      </c>
      <c r="B1" s="2" t="inlineStr">
        <is>
          <t>12 Months Ended</t>
        </is>
      </c>
    </row>
    <row r="2">
      <c r="B2" s="2" t="inlineStr">
        <is>
          <t>Dec. 31, 2021</t>
        </is>
      </c>
    </row>
    <row r="3">
      <c r="A3" s="3" t="inlineStr">
        <is>
          <t>Trade and other payables and accrued expenses [Abstract]</t>
        </is>
      </c>
    </row>
    <row r="4">
      <c r="A4" s="4" t="inlineStr">
        <is>
          <t>Trade and other payables and accrued liabilities</t>
        </is>
      </c>
      <c r="B4" s="4" t="inlineStr">
        <is>
          <t xml:space="preserve">As of December 31,
In CHF thousands
2021
2020
Trade and other payables
2,003
2,184
Total trade and other payables
2,003
2,184
Accrued research and development costs
10,361
5,298
Accrued payroll expenses
3,562
3,494
Accrued stamp duty 778 —
Accrued liabilities 952 686
Other accrued expenses
1,083
1,607
Total accrued expenses
16,736
11,0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ract revenues (Tables)</t>
        </is>
      </c>
      <c r="B1" s="2" t="inlineStr">
        <is>
          <t>12 Months Ended</t>
        </is>
      </c>
    </row>
    <row r="2">
      <c r="B2" s="2" t="inlineStr">
        <is>
          <t>Dec. 31, 2021</t>
        </is>
      </c>
    </row>
    <row r="3">
      <c r="A3" s="3" t="inlineStr">
        <is>
          <t>Contract revenues [Abstract]</t>
        </is>
      </c>
    </row>
    <row r="4">
      <c r="A4" s="4" t="inlineStr">
        <is>
          <t>Contract Revenues</t>
        </is>
      </c>
      <c r="B4" s="4" t="inlineStr">
        <is>
          <t xml:space="preserve">The following tables provide contract revenue amounts from its LCAs for the years ended December 31, 2021, 2020 and 2019, respectively.
For the years ended December 31,
In CHF thousands
2021
2020
2019
Lilly
—
14,348
105,662
Genentech
—
—
—
Janssen
—
1,083
1,173
Life Molecular Imaging
—
—
2,206
Biogen
—
—
1,063
Other
—
—
352
Total contract revenue
—
15,431
110,456 During the years ended December 31, 2021, 2020 and 2019, the Company recognized the following contract revenues as a result of changes in the contract
asset and the contract liability balances in the respective periods:
For the years ended December 31,
In CHF thousands
2021
2020
2019
Revenues recognized in the period from:
Amounts included in the contract liability at the beginning of the period
—
4,477
351
Performance obligations satisfied in previous periods
—
10,000
2,206 </t>
        </is>
      </c>
    </row>
    <row r="5">
      <c r="A5" s="4" t="inlineStr">
        <is>
          <t>Changes in Contract Assets and Contract Liabilities</t>
        </is>
      </c>
      <c r="B5" s="4" t="inlineStr">
        <is>
          <t xml:space="preserve">The following table presents changes in the Company’s contract assets and liabilities during the years ended December 31, 2021 and
2020:
In CHF Thousands
Balance at the beginning of the reporting period
Additions
Deductions
Balance at the end of the reporting period
Twelve months ended December 31, 2021
Accrued income
1,591
1,635
(2,251
)
975
Deferred income
306
1,635
(1,224
)
717
Twelve months ended December 31, 2020
Accrued income
1,095
2,354
(1,858
)
1,591
Deferred income
4,477
1,467
(5,638
)
3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Expenses by category (Tables)</t>
        </is>
      </c>
      <c r="B1" s="2" t="inlineStr">
        <is>
          <t>12 Months Ended</t>
        </is>
      </c>
    </row>
    <row r="2">
      <c r="B2" s="2" t="inlineStr">
        <is>
          <t>Dec. 31, 2021</t>
        </is>
      </c>
    </row>
    <row r="3">
      <c r="A3" s="3" t="inlineStr">
        <is>
          <t>Expenses by category [Abstract]</t>
        </is>
      </c>
    </row>
    <row r="4">
      <c r="A4" s="4" t="inlineStr">
        <is>
          <t>Research and Development</t>
        </is>
      </c>
      <c r="B4" s="4" t="inlineStr">
        <is>
          <t xml:space="preserve">Research and Development
For the Years Ended December 31,
In CHF thousands
2021
2020
2019
Operating expenses
44,289
43,787
37,465
Payroll expenses
16,465
14,424
12,382
Share-based compensation
1,528
1,276
585
Total research and development expenses
62,282
59,487
50,432 </t>
        </is>
      </c>
    </row>
    <row r="5">
      <c r="A5" s="4" t="inlineStr">
        <is>
          <t>General and Administrative</t>
        </is>
      </c>
      <c r="B5" s="4" t="inlineStr">
        <is>
          <t xml:space="preserve">General and administrative
For the Years Ended December 31,
In CHF thousands
2021
2020
2019
Operating expenses
7,031
7,471
6,637
Payroll expenses
8,281
8,274
7,172
Share-based compensation
2,598
2,812
2,249
Total general and administrative expenses
17,910
18,557
16,058 </t>
        </is>
      </c>
    </row>
    <row r="6">
      <c r="A6" s="4" t="inlineStr">
        <is>
          <t>Financial Result, net</t>
        </is>
      </c>
      <c r="B6" s="4" t="inlineStr">
        <is>
          <t xml:space="preserve">Financial result, net
For the Years Ended December 31,
In CHF thousands
2021
2020
2019
Financial income
6,485
78
303
Financial expense
(581
)
(184
)
(1,926
)
Change in fair value of conversion feature
—
—
4,542
Exchange differences
113
(555
)
(2,013
)
Finance result, net
6,017
(661
)
9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party transactions [Abstract]</t>
        </is>
      </c>
    </row>
    <row r="4">
      <c r="A4" s="4" t="inlineStr">
        <is>
          <t>Key management compensation</t>
        </is>
      </c>
      <c r="B4" s="4" t="inlineStr">
        <is>
          <t xml:space="preserve">For key management, including the board of directors (eight
individuals excluding the CEO) and the executive management (six individuals including the CEO), compensation was as follows:
For the years ended December 31,
In CHF thousands
2021
2020
2019
Short-term employee benefits
4,403
3,497
3,526
Post-employment benefits
266
214
215
Share-based compensation
2,997
2,578
2,155
Total
7,666
6,289
5,8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tax expense reconciled to loss</t>
        </is>
      </c>
      <c r="B4" s="4" t="inlineStr">
        <is>
          <t xml:space="preserve">The Group’s income tax expense for each year can be reconciled to loss before tax as follows:
For the Years Ended December 31,
In CHF thousands
2021
2020
2019
Income/(loss) before income tax
(72,993
)
(61,921
)
45,442
Tax (benefit)/expense calculated at the domestic rates applicable in the respective countries
(9,930
)
(8,441
)
6,194
(Income not subject to tax)/expenses not deductible for tax purposes
(375
)
462
(62
)
Effect of unused tax losses and tax offsets not recognized as deferred tax assets
10,308
7,979
(6,132
)
Effective income tax rate (benefit)/expense
3
—
— </t>
        </is>
      </c>
    </row>
    <row r="5">
      <c r="A5" s="4" t="inlineStr">
        <is>
          <t>Unrecognized deductible temporary differences, unused tax losses and unused tax credits</t>
        </is>
      </c>
      <c r="B5" s="4" t="inlineStr">
        <is>
          <t xml:space="preserve">The below table details the total unrecognized deductible temporary differences, unused tax losses and unused tax credits:
As of December 31,
In CHF thousands
2021
2020
2019
Unrecognized deductible temporary differences, unused tax losses and unused tax credits
Deductible temporary differences, unused tax losses and unused tax credits for which no deferred tax assets have been recognized are attributable to the following:
Tax losses
197,152
121,948
64,125
Deductible temporary differences related to:
Right-of-use assets and lease liabilities, net
—
—
—
Retirement benefit plan
7,098
7,464
7,485
Total
204,250
129,412
71,610 </t>
        </is>
      </c>
    </row>
    <row r="6">
      <c r="A6" s="4" t="inlineStr">
        <is>
          <t>Tax losses carry forwards and respective expiry dates</t>
        </is>
      </c>
      <c r="B6" s="4" t="inlineStr">
        <is>
          <t xml:space="preserve">The following table details the tax losses carry forwards of the Company and their respective expiry dates:
As of December 31,
In CHF thousands
2021
2020
2019
Tax losses split by expiry date:
December 31, 2024
15,231
15,231
15,231
December 31, 2025
48,894
48,894
48,894
December 31, 2026
—
—
—
December 31, 2027
57,824
57,824
—
December 31, 2028 75,204 — —
Total unrecorded tax loss carryforwards
197,153
121,949
64,1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 (Tables)</t>
        </is>
      </c>
      <c r="B1" s="2" t="inlineStr">
        <is>
          <t>12 Months Ended</t>
        </is>
      </c>
    </row>
    <row r="2">
      <c r="B2" s="2" t="inlineStr">
        <is>
          <t>Dec. 31, 2021</t>
        </is>
      </c>
    </row>
    <row r="3">
      <c r="A3" s="3" t="inlineStr">
        <is>
          <t>Retirement benefit plan [Abstract]</t>
        </is>
      </c>
    </row>
    <row r="4">
      <c r="A4" s="4" t="inlineStr">
        <is>
          <t>Defined benefit pension plan amounts recognized in balance sheets and statement of income/(loss)</t>
        </is>
      </c>
      <c r="B4" s="4" t="inlineStr">
        <is>
          <t xml:space="preserve">The following table sets forth the status of the defined benefit pension plan and the amount that is recognized in the consolidated balance sheets:
As of December 31,
In CHF thousands
2021
2020
2019
Defined benefit obligation
(33,889
)
(30,213
)
(26,624
)
Fair value of plan assets
26,791
22,749
19,139
Total liability
(7,098
)
(7,464
)
(7,485
) The following amounts have been recorded as net pension cost in the consolidated statements of income/(loss):
For the Years Ended December 31,
In CHF thousands
2021
2020
2019
Service cost
1,648
1,626
1,313
Interest cost
79
71
195
Interest income
(48
)
(42
)
(133
)
Net pension cost
1,679
1,655
1,375 </t>
        </is>
      </c>
    </row>
    <row r="5">
      <c r="A5" s="4" t="inlineStr">
        <is>
          <t>Changes in defined benefit obligation, fair value of plan assets and unrecognized gains/(losses)</t>
        </is>
      </c>
      <c r="B5" s="4" t="inlineStr">
        <is>
          <t>The changes in defined benefit obligation, fair value of plan assets and unrecognized gains/(losses) are as follows.
A.
Change in defined benefit obligation
For the Years Ended December 31,
In CHF thousands
2021
2020
2019
Defined benefit obligation as of January 1
(30,213
)
(26,624
)
(17,942
)
Service cost
(1,648
)
(1,626
)
(1,313
)
Interest cost
(79
)
(71
)
(195
)
Change in demographic assumptions
—
1,428
1,138
Change in financial assumptions
156
(71
)
(2,171
)
Change in experience assumptions
(252
)
(931
)
(2,003
)
Benefits deposited
(894
)
(1,467
)
(3,382
)
Employees’ contributions
(959
)
(851
)
(756
)
Defined benefit obligation as of December 31
(33,889
)
(30,213
)
(26,624
)
B.
Change in fair value of plan assets
For the Years Ended December 31,
In CHF thousands
2021
2020
2019
Fair value of plan assets as of January 1
22,749
19,139
12,277
Interest income
48
42
133
Employees’ contributions
959
851
756
Employer’s contributions
1,089
950
859
Benefits deposited
894
1,467
3,382
Return on plan assets excluding interest income
1,052
300
1,732
Fair value of plan assets as of December 31
26,791
22,749
19,139 Expected contributions by the employer to be paid to the post-employment benefit plans during the annual period beginning after the end of the reporting
period amount to approximately CHF 1.0 million.
C.
Change in net defined benefit liability
For the Years Ended December 31,
In CHF thousands
2021
2020
2019
Net defined benefit liabilities as of January 1
7,464
7,485
5,665
Net pension cost through statement of income/(loss)
1,679
1,655
1,375
Remeasurement through other comprehensive income/(loss)
(956
)
(726
)
1,304
Employer’s contribution
(1,089
)
(950
)
(859
)
Net defined benefit liabilities as of December 31
7,098
7,464
7,485
D.
Other comprehensive gains/(losses)
For the Years Ended December 31,
In CHF thousands
2021
2020
2019
Effect of changes in demographic assumptions
—
1,428
1,138
Effect of changes in financial assumptions
156
(71
)
(2,171
)
Effect of changes in experience assumptions
(252
)
(931
)
(2,003
)
Return on plan assets excluding interest income
1,052
300
1,732
Total other comprehensive gain/(loss)
956
726
(1,304
)</t>
        </is>
      </c>
    </row>
    <row r="6">
      <c r="A6" s="4" t="inlineStr">
        <is>
          <t>Actuarial assumptions and sensitivity analysis</t>
        </is>
      </c>
      <c r="B6" s="4" t="inlineStr">
        <is>
          <t xml:space="preserve">The actuarial assumptions used for the calculation of the pension cost and the defined benefit obligation of the defined benefit pension plan for the years ended
December 31, 2021, 2020 and 2019, respectively, are as follows:
For the Years Ended December 31,
2021
2020
2019
Discount rate
0.30
%
0.20
%
0.20
%
Rate of future increase in compensations
1.75
%
1.75
%
1.75
%
Rate of future increase in current pensions
0.00
%
0.00
%
0.00
%
Interest rate on retirement savings capital
0.75
%
0.50
%
0.50
%
Mortality and disability rates
BVG 2020-CMI
BVG 2020-CMI
BVG 2015-CMI A quantitative sensitivity analysis for significant assumptions as of December 31, 2021 is shown below:
Discount rate
Future salary increase
Future pension cost
Interest rate on savings capital
Assumptions
0.5% increase
0.5% decrease
0.5% increase
0.5% decrease
0.5% increase
0.5% decrease
0.5% increase
0.5% decrease
In CHF thousands
Potential defined benefit obligation
31,190
37,006
34,578
33,176
35,497
32,435
34,822
33,007
Decrease/(increase) from actual defined benefit obligation
2,699
(3,117
)
(689
)
713
(1,608
)
1,454
(933
)
882 A quantitative sensitivity analysis for significant assumptions as of December 31, 2020 is shown below:
Discount rate
Future salary increase
Future pension cost
Interest rate on savings capital
Assumptions
0.5% increase
0.5% decrease
0.5% increase
0.5% decrease
0.5% increase
0.5% decrease
0.5% increase
0.5% decrease
in CHF thousands
Potential defined benefit obligation
27,740
33,080
30,912
29,519
31,652
28,916
31,070
29,405
Decrease/(increase) from actual defined benefit obligation
2,473
(2,867
)
(699
)
694
(1,439
)
1,297
(857
)
8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bstract]</t>
        </is>
      </c>
    </row>
    <row r="4">
      <c r="A4" s="4" t="inlineStr">
        <is>
          <t>Share-based compensation plans outstanding</t>
        </is>
      </c>
      <c r="B4" s="4" t="inlineStr">
        <is>
          <t>The following table summarizes equity-settled share option grants for plans that existed during the period:
PLAN
Number of options awarded (since inception)
Vesting conditions
Contractual life of options
Share option plan C1
6,775,250
4 years
10 years
2016 SOIP:
Executives and directors
2,643,984
1 year 3 year 4 years
10 years
Employees
1,354,431
4 years
10 years</t>
        </is>
      </c>
    </row>
    <row r="5">
      <c r="A5" s="4" t="inlineStr">
        <is>
          <t>Number and weighted average exercise prices of options under share option programs</t>
        </is>
      </c>
      <c r="B5" s="4" t="inlineStr">
        <is>
          <t xml:space="preserve">The number and weighted-average exercise prices (in CHF) of options under the share option programs for Plans C1 and the 2016 SOIP are as follows:
Number of options
Weighted- average exercise price (CHF)
Weighted- average remaining term (years)
Outstanding at January 1, 2019
1,618,856
4.25
6.3
Forfeited during the year
(73,699
)
6.71
—
Exercised during the year
(616,833
)
0.15
—
Granted during the year
1,053,305
5.24
—
Outstanding at December 31, 2019
1,981,629
5.93
8.3
Exercisable at December 31, 2019
602,218
4.94
6.5
Outstanding at January 1, 2020
1,981,629
5.93
8.3
Forfeited during the year
(53,591
)
6.03
—
Expired during the year (26,729 ) 4.38 —
Exercised during the year
(73,669
)
2.00
—
Granted during the year
1,073,027
6.29
—
Outstanding at December 31, 2020
2,900,667
5.90
8.2
Exercisable at December 31, 2020
1,099,015
5.49
7.0
Outstanding at January 1, 2021
2,900,667
5.90
8.2
Forfeited during the year
(207,331
)
6.13
—
Exercised during the year
(218,561
)
4.97
—
Granted during the year
1,110,914
6.34
—
Outstanding at December 31, 2021
3,585,689
6.21
7.8
Exercisable at December 31, 2021
1,613,242
6.13
6.8 </t>
        </is>
      </c>
    </row>
    <row r="6">
      <c r="A6" s="4" t="inlineStr">
        <is>
          <t>Outstanding options, exercise price range and expiry dates</t>
        </is>
      </c>
      <c r="B6" s="4" t="inlineStr">
        <is>
          <t xml:space="preserve">The outstanding stock options as of December 31, 2021 have the following range of exercise prices:
Total options
Range of expiration dates
Range of exercise prices
CHF 0.15
208,125
2022 2026
CHF 9.53
223,646
2027
USD 5.04 to USD 12.30
3,153,918
2028 2031
Total outstanding options
3,585,689 </t>
        </is>
      </c>
    </row>
    <row r="7">
      <c r="A7" s="4" t="inlineStr">
        <is>
          <t>Weighted-average assumptions</t>
        </is>
      </c>
      <c r="B7" s="4" t="inlineStr">
        <is>
          <t xml:space="preserve">The weighted-average grant date fair values of the options granted in 2021, 2020 and 2019 are USD 5.23 (CHF 4.78), USD 5.25 (CHF 4.65) and USD 3.71 (CHF 3.59), respectively. The
following table illustrates the weighted-average assumptions for the Black-Scholes option-pricing model used in determining the fair value of these awards:
For the Years Ended December 31,
2021
2020
2019
Exercise price (USD)
5.31-7.72
5.04-9.16
5.15-5.54
Share price (weighted average)
6.95
7.11
5.41
Risk-free interest rate
0 %
0 %
0 %
Expected volatility
80
%
80
%
80
%
Expected term (in years)
5.1-6
5.5-6
5.5-6
Dividend yield
—
—
— </t>
        </is>
      </c>
    </row>
    <row r="8">
      <c r="A8" s="4" t="inlineStr">
        <is>
          <t>Summary of non-vested share awards (restricted share and restricted share units)</t>
        </is>
      </c>
      <c r="B8" s="4" t="inlineStr">
        <is>
          <t xml:space="preserve">A summary of non-vested share awards (restricted share and restricted share units) activity as of December 31, 2021 and changes during the year then
ended is presented below:
Grantee type
Number of non-vested share awards granted
Vesting conditions
Contractual life of non- vested share awards
Restricted share units
Directors
83,864
1 year
10 years
Executives
110,839
4 years
10 years
Number of non-vested shares
Weighted- average grant date fair value (CHF)
Non-vested at January 1, 2019
109,041
9.51
Forfeited during the year
—
—
Granted during the year
—
—
Vested during the year
(66,278
)
9.51
Non-vested at December 31, 2019
42,763
9.52
Vested and exercisable at December 31, 2019
130,290
9.58
Non-vested at December 31, 2019
42,763
9.52
Forfeited during the year
(11,828
)
9.47
Expired during the year (7,804 ) 9.52
Exercised during the year (84,638 ) 9.51
Granted during the year
—
—
Vested during the year
(23,269
)
9.52
Non-vested at December 31, 2020
19,494
9.51
Vested and exercisable at December 31, 2020
49,289
9.47
Non-vested at December 31, 2020
19,494
9.51
Exercised during the year
(2,471
)
9.46
Vested during the year
(18,697
)
9.52
Non-vested at December 31, 2021
797
9.41
Vested and exercisable at December 31, 2021
65,515
9.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Maturity of commitments and contingencies</t>
        </is>
      </c>
      <c r="B4" s="4" t="inlineStr">
        <is>
          <t xml:space="preserve">We lease
our corporate, laboratory and other facilities under multiple leases at the EPFL Innovation Park in Ecublens, near Lausanne, Canton of Vaud, Switzerland. Our lease agreements have no termination clauses longer than a 12-month contractual notice period. Since January 1, 2019, the Company has applied IFRS 16 and recognized a right-of-use asset for its leases,
except for short-term and low-value leases as indicated in Note 3. See “Note 5. Right-of-use assets and lease liabilities” for the contractual undiscounted cash flows for lease obligations.
As of December 31,
In CHF thousands
2021
2020
Within 1 year
19,785
25,072
Between 1 and 3 years
3,620
8,885
Between 3 and 5 years
243
341
More than 5 years
51
57
Total
23,699
34,3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arnings per share</t>
        </is>
      </c>
      <c r="B4" s="4" t="inlineStr">
        <is>
          <t xml:space="preserve">For the Years Ended December 31,
In CHF thousands, except for share and per share data
2021
2020
2019
Basic income/(loss) per share (EPS):
Numerator:
Net income/(loss) attributable to equity holders of the Company
(72,996
)
(61,921
)
45,442
Denominator:
Weighted-average number of shares outstanding to equity holders
74,951,833
71,900,212
70,603,611
Basic income/(loss) for the period attributable to equity holders
(0.97
)
(0.86
)
0.64
Diluted income/(loss) per share (EPS):
Numerator:
Net income/(loss) attributable to equity holders of the Company
(72,996
)
(61,921
)
45,442
Denominator:
Weighted-average number of shares outstanding to equity holders
74,951,833
71,900,212
70,603,611
Effect of dilutive securities from equity incentive plans
—
—
499,730
Weighted-average number of shares outstanding – diluted to equity holders
74,951,833
71,900,212
71,103,341
Diluted income/(loss) for the period attributable to equity holders
(0.97
)
(0.86
)
0.64 </t>
        </is>
      </c>
    </row>
    <row r="5">
      <c r="A5" s="4" t="inlineStr">
        <is>
          <t>Antidilutive securities</t>
        </is>
      </c>
      <c r="B5" s="4" t="inlineStr">
        <is>
          <t xml:space="preserve"> Potentially dilutive securities that were
not included in the diluted per share calculations because they would be anti-dilutive were as follows:
As of December 31,
2021
2020
2019
Share options issued and outstanding (in-the-money)
1,140,388
412,191
1,081,836
Restricted share awards subject to future vesting
6,264
28,418
—
Convertible shares
41,461
—
911,261
Total
1,188,113
440,609
1,993,0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inancial instruments and risk management [Abstract]</t>
        </is>
      </c>
    </row>
    <row r="4">
      <c r="A4" s="4" t="inlineStr">
        <is>
          <t>Carrying amounts of financial assets and financial liabilities</t>
        </is>
      </c>
      <c r="B4" s="4" t="inlineStr">
        <is>
          <t xml:space="preserve">The following table shows the carrying amounts of financial assets and financial liabilities:
As of December 31,
In CHF thousands
2021
2020
Financial assets
Right-of-use assets 2,914 2,223
Long-term financial assets
363
334
Other current receivables
428
329
Short-term financial assets
116,000
65,000
Cash and cash equivalents
82,216
160,893
Total financial assets
201,921
228,779
As of December 31,
In CHF thousands
2021
2020
Financial liabilities
Long-term lease liabilities
2,340
1,780
Trade and other payables
2,003
2,184
Accrued expenses
16,736
11,085
Short-term lease liabilities
570
443
Total financial liabilities
21,649
15,4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5" customWidth="1" min="5" max="5"/>
    <col width="28" customWidth="1" min="6" max="6"/>
  </cols>
  <sheetData>
    <row r="1">
      <c r="A1" s="1" t="inlineStr">
        <is>
          <t>Consolidated Statements of Changes in Equity - CHF (SFr) SFr in Thousands</t>
        </is>
      </c>
      <c r="B1" s="2" t="inlineStr">
        <is>
          <t>Total</t>
        </is>
      </c>
      <c r="C1" s="2" t="inlineStr">
        <is>
          <t>Share Capital [Member]</t>
        </is>
      </c>
      <c r="D1" s="2" t="inlineStr">
        <is>
          <t>Share Premium [Member]</t>
        </is>
      </c>
      <c r="E1" s="2" t="inlineStr">
        <is>
          <t>Treasury Shares [Member]</t>
        </is>
      </c>
      <c r="F1" s="2" t="inlineStr">
        <is>
          <t>Accumulated Losses [Member]</t>
        </is>
      </c>
    </row>
    <row r="2">
      <c r="A2" s="4" t="inlineStr">
        <is>
          <t>Balance, beginning of period at Dec. 31, 2018</t>
        </is>
      </c>
      <c r="B2" s="6" t="n">
        <v>177623</v>
      </c>
      <c r="C2" s="6" t="n">
        <v>1351</v>
      </c>
      <c r="D2" s="6" t="n">
        <v>298149</v>
      </c>
      <c r="E2" s="6" t="n">
        <v>0</v>
      </c>
      <c r="F2" s="6" t="n">
        <v>-121877</v>
      </c>
    </row>
    <row r="3">
      <c r="A3" s="4" t="inlineStr">
        <is>
          <t>Net income/(loss) for the period</t>
        </is>
      </c>
      <c r="B3" s="5" t="n">
        <v>45442</v>
      </c>
      <c r="C3" s="5" t="n">
        <v>0</v>
      </c>
      <c r="D3" s="5" t="n">
        <v>0</v>
      </c>
      <c r="E3" s="5" t="n">
        <v>0</v>
      </c>
      <c r="F3" s="5" t="n">
        <v>45442</v>
      </c>
    </row>
    <row r="4">
      <c r="A4" s="4" t="inlineStr">
        <is>
          <t>Other comprehensive income/(loss)</t>
        </is>
      </c>
      <c r="B4" s="5" t="n">
        <v>-1304</v>
      </c>
      <c r="C4" s="5" t="n">
        <v>0</v>
      </c>
      <c r="D4" s="5" t="n">
        <v>0</v>
      </c>
      <c r="E4" s="5" t="n">
        <v>0</v>
      </c>
      <c r="F4" s="5" t="n">
        <v>-1304</v>
      </c>
    </row>
    <row r="5">
      <c r="A5" s="4" t="inlineStr">
        <is>
          <t>Total comprehensive income/(loss), net of tax</t>
        </is>
      </c>
      <c r="B5" s="5" t="n">
        <v>44138</v>
      </c>
      <c r="C5" s="5" t="n">
        <v>0</v>
      </c>
      <c r="D5" s="5" t="n">
        <v>0</v>
      </c>
      <c r="E5" s="5" t="n">
        <v>0</v>
      </c>
      <c r="F5" s="5" t="n">
        <v>44138</v>
      </c>
    </row>
    <row r="6">
      <c r="A6" s="4" t="inlineStr">
        <is>
          <t>Share-based payments</t>
        </is>
      </c>
      <c r="B6" s="5" t="n">
        <v>2834</v>
      </c>
      <c r="C6" s="5" t="n">
        <v>0</v>
      </c>
      <c r="D6" s="5" t="n">
        <v>0</v>
      </c>
      <c r="E6" s="5" t="n">
        <v>0</v>
      </c>
      <c r="F6" s="5" t="n">
        <v>2834</v>
      </c>
    </row>
    <row r="7">
      <c r="A7" s="3" t="inlineStr">
        <is>
          <t>Issuance of shares, net of transaction costs:</t>
        </is>
      </c>
    </row>
    <row r="8">
      <c r="A8" s="4" t="inlineStr">
        <is>
          <t>Conversion note agreement</t>
        </is>
      </c>
      <c r="B8" s="5" t="n">
        <v>47778</v>
      </c>
      <c r="C8" s="5" t="n">
        <v>73</v>
      </c>
      <c r="D8" s="5" t="n">
        <v>47705</v>
      </c>
      <c r="E8" s="5" t="n">
        <v>0</v>
      </c>
      <c r="F8" s="5" t="n">
        <v>0</v>
      </c>
    </row>
    <row r="9">
      <c r="A9" s="4" t="inlineStr">
        <is>
          <t>Restricted share awards</t>
        </is>
      </c>
      <c r="B9" s="5" t="n">
        <v>1</v>
      </c>
      <c r="C9" s="5" t="n">
        <v>1</v>
      </c>
      <c r="D9" s="5" t="n">
        <v>616</v>
      </c>
      <c r="E9" s="5" t="n">
        <v>0</v>
      </c>
      <c r="F9" s="5" t="n">
        <v>-616</v>
      </c>
    </row>
    <row r="10">
      <c r="A10" s="4" t="inlineStr">
        <is>
          <t>Exercise of options</t>
        </is>
      </c>
      <c r="B10" s="5" t="n">
        <v>68</v>
      </c>
      <c r="C10" s="5" t="n">
        <v>12</v>
      </c>
      <c r="D10" s="5" t="n">
        <v>56</v>
      </c>
      <c r="E10" s="5" t="n">
        <v>0</v>
      </c>
      <c r="F10" s="5" t="n">
        <v>0</v>
      </c>
    </row>
    <row r="11">
      <c r="A11" s="4" t="inlineStr">
        <is>
          <t>Balance, end of period at Dec. 31, 2019</t>
        </is>
      </c>
      <c r="B11" s="5" t="n">
        <v>272442</v>
      </c>
      <c r="C11" s="5" t="n">
        <v>1437</v>
      </c>
      <c r="D11" s="5" t="n">
        <v>346526</v>
      </c>
      <c r="E11" s="5" t="n">
        <v>0</v>
      </c>
      <c r="F11" s="5" t="n">
        <v>-75521</v>
      </c>
    </row>
    <row r="12">
      <c r="A12" s="4" t="inlineStr">
        <is>
          <t>Net income/(loss) for the period</t>
        </is>
      </c>
      <c r="B12" s="5" t="n">
        <v>-61921</v>
      </c>
      <c r="C12" s="5" t="n">
        <v>0</v>
      </c>
      <c r="D12" s="5" t="n">
        <v>0</v>
      </c>
      <c r="E12" s="5" t="n">
        <v>0</v>
      </c>
      <c r="F12" s="5" t="n">
        <v>-61921</v>
      </c>
    </row>
    <row r="13">
      <c r="A13" s="4" t="inlineStr">
        <is>
          <t>Other comprehensive income/(loss)</t>
        </is>
      </c>
      <c r="B13" s="5" t="n">
        <v>726</v>
      </c>
      <c r="C13" s="5" t="n">
        <v>0</v>
      </c>
      <c r="D13" s="5" t="n">
        <v>0</v>
      </c>
      <c r="E13" s="5" t="n">
        <v>0</v>
      </c>
      <c r="F13" s="5" t="n">
        <v>726</v>
      </c>
    </row>
    <row r="14">
      <c r="A14" s="4" t="inlineStr">
        <is>
          <t>Total comprehensive income/(loss), net of tax</t>
        </is>
      </c>
      <c r="B14" s="5" t="n">
        <v>-61195</v>
      </c>
      <c r="C14" s="5" t="n">
        <v>0</v>
      </c>
      <c r="D14" s="5" t="n">
        <v>0</v>
      </c>
      <c r="E14" s="5" t="n">
        <v>0</v>
      </c>
      <c r="F14" s="5" t="n">
        <v>-61195</v>
      </c>
    </row>
    <row r="15">
      <c r="A15" s="4" t="inlineStr">
        <is>
          <t>Share-based payments</t>
        </is>
      </c>
      <c r="B15" s="5" t="n">
        <v>4088</v>
      </c>
      <c r="C15" s="5" t="n">
        <v>0</v>
      </c>
      <c r="D15" s="5" t="n">
        <v>0</v>
      </c>
      <c r="E15" s="5" t="n">
        <v>0</v>
      </c>
      <c r="F15" s="5" t="n">
        <v>4088</v>
      </c>
    </row>
    <row r="16">
      <c r="A16" s="3" t="inlineStr">
        <is>
          <t>Issuance of shares, net of transaction costs:</t>
        </is>
      </c>
    </row>
    <row r="17">
      <c r="A17" s="4" t="inlineStr">
        <is>
          <t>Held as treasury shares</t>
        </is>
      </c>
      <c r="B17" s="5" t="n">
        <v>0</v>
      </c>
      <c r="C17" s="5" t="n">
        <v>100</v>
      </c>
      <c r="D17" s="5" t="n">
        <v>0</v>
      </c>
      <c r="E17" s="5" t="n">
        <v>-100</v>
      </c>
      <c r="F17" s="5" t="n">
        <v>0</v>
      </c>
    </row>
    <row r="18">
      <c r="A18" s="4" t="inlineStr">
        <is>
          <t>Restricted share awards</t>
        </is>
      </c>
      <c r="B18" s="5" t="n">
        <v>0</v>
      </c>
      <c r="C18" s="5" t="n">
        <v>0</v>
      </c>
      <c r="D18" s="5" t="n">
        <v>222</v>
      </c>
      <c r="E18" s="5" t="n">
        <v>0</v>
      </c>
      <c r="F18" s="5" t="n">
        <v>-222</v>
      </c>
    </row>
    <row r="19">
      <c r="A19" s="4" t="inlineStr">
        <is>
          <t>Exercise of options</t>
        </is>
      </c>
      <c r="B19" s="5" t="n">
        <v>143</v>
      </c>
      <c r="C19" s="5" t="n">
        <v>1</v>
      </c>
      <c r="D19" s="5" t="n">
        <v>142</v>
      </c>
      <c r="E19" s="5" t="n">
        <v>0</v>
      </c>
      <c r="F19" s="5" t="n">
        <v>0</v>
      </c>
    </row>
    <row r="20">
      <c r="A20" s="4" t="inlineStr">
        <is>
          <t>Balance, end of period at Dec. 31, 2020</t>
        </is>
      </c>
      <c r="B20" s="5" t="n">
        <v>215478</v>
      </c>
      <c r="C20" s="5" t="n">
        <v>1538</v>
      </c>
      <c r="D20" s="5" t="n">
        <v>346890</v>
      </c>
      <c r="E20" s="5" t="n">
        <v>-100</v>
      </c>
      <c r="F20" s="5" t="n">
        <v>-132850</v>
      </c>
    </row>
    <row r="21">
      <c r="A21" s="4" t="inlineStr">
        <is>
          <t>Net income/(loss) for the period</t>
        </is>
      </c>
      <c r="B21" s="5" t="n">
        <v>-72996</v>
      </c>
      <c r="C21" s="5" t="n">
        <v>0</v>
      </c>
      <c r="D21" s="5" t="n">
        <v>0</v>
      </c>
      <c r="E21" s="5" t="n">
        <v>0</v>
      </c>
      <c r="F21" s="5" t="n">
        <v>-72996</v>
      </c>
    </row>
    <row r="22">
      <c r="A22" s="4" t="inlineStr">
        <is>
          <t>Other comprehensive income/(loss)</t>
        </is>
      </c>
      <c r="B22" s="5" t="n">
        <v>956</v>
      </c>
      <c r="C22" s="5" t="n">
        <v>0</v>
      </c>
      <c r="D22" s="5" t="n">
        <v>0</v>
      </c>
      <c r="E22" s="5" t="n">
        <v>0</v>
      </c>
      <c r="F22" s="5" t="n">
        <v>956</v>
      </c>
    </row>
    <row r="23">
      <c r="A23" s="4" t="inlineStr">
        <is>
          <t>Total comprehensive income/(loss), net of tax</t>
        </is>
      </c>
      <c r="B23" s="5" t="n">
        <v>-72040</v>
      </c>
      <c r="C23" s="5" t="n">
        <v>0</v>
      </c>
      <c r="D23" s="5" t="n">
        <v>0</v>
      </c>
      <c r="E23" s="5" t="n">
        <v>0</v>
      </c>
      <c r="F23" s="5" t="n">
        <v>-72040</v>
      </c>
    </row>
    <row r="24">
      <c r="A24" s="4" t="inlineStr">
        <is>
          <t>Share-based payments</t>
        </is>
      </c>
      <c r="B24" s="5" t="n">
        <v>4126</v>
      </c>
      <c r="C24" s="5" t="n">
        <v>0</v>
      </c>
      <c r="D24" s="5" t="n">
        <v>0</v>
      </c>
      <c r="E24" s="5" t="n">
        <v>0</v>
      </c>
      <c r="F24" s="5" t="n">
        <v>4126</v>
      </c>
    </row>
    <row r="25">
      <c r="A25" s="4" t="inlineStr">
        <is>
          <t>Proceeds from sale of treasury shares in public offerings, net of underwriting fees and transaction costs</t>
        </is>
      </c>
      <c r="B25" s="5" t="n">
        <v>12121</v>
      </c>
      <c r="C25" s="5" t="n">
        <v>0</v>
      </c>
      <c r="D25" s="5" t="n">
        <v>12097</v>
      </c>
      <c r="E25" s="5" t="n">
        <v>24</v>
      </c>
      <c r="F25" s="5" t="n">
        <v>0</v>
      </c>
    </row>
    <row r="26">
      <c r="A26" s="3" t="inlineStr">
        <is>
          <t>Issuance of shares, net of transaction costs:</t>
        </is>
      </c>
    </row>
    <row r="27">
      <c r="A27" s="4" t="inlineStr">
        <is>
          <t>IPR&amp;D asset purchase</t>
        </is>
      </c>
      <c r="B27" s="5" t="n">
        <v>49871</v>
      </c>
      <c r="C27" s="5" t="n">
        <v>130</v>
      </c>
      <c r="D27" s="5" t="n">
        <v>49741</v>
      </c>
      <c r="E27" s="5" t="n">
        <v>0</v>
      </c>
      <c r="F27" s="5" t="n">
        <v>0</v>
      </c>
    </row>
    <row r="28">
      <c r="A28" s="4" t="inlineStr">
        <is>
          <t>Asset acquisition - common shares</t>
        </is>
      </c>
      <c r="B28" s="5" t="n">
        <v>4599</v>
      </c>
      <c r="C28" s="5" t="n">
        <v>12</v>
      </c>
      <c r="D28" s="5" t="n">
        <v>4587</v>
      </c>
      <c r="E28" s="5" t="n">
        <v>0</v>
      </c>
      <c r="F28" s="5" t="n">
        <v>0</v>
      </c>
    </row>
    <row r="29">
      <c r="A29" s="4" t="inlineStr">
        <is>
          <t>Conversion note agreement</t>
        </is>
      </c>
      <c r="B29" s="5" t="n">
        <v>16744</v>
      </c>
      <c r="C29" s="5" t="n">
        <v>61</v>
      </c>
      <c r="D29" s="5" t="n">
        <v>16683</v>
      </c>
      <c r="E29" s="5" t="n">
        <v>0</v>
      </c>
      <c r="F29" s="5" t="n">
        <v>0</v>
      </c>
    </row>
    <row r="30">
      <c r="A30" s="4" t="inlineStr">
        <is>
          <t>Held as treasury shares</t>
        </is>
      </c>
      <c r="B30" s="5" t="n">
        <v>0</v>
      </c>
      <c r="C30" s="5" t="n">
        <v>48</v>
      </c>
      <c r="D30" s="5" t="n">
        <v>0</v>
      </c>
      <c r="E30" s="5" t="n">
        <v>-48</v>
      </c>
      <c r="F30" s="5" t="n">
        <v>0</v>
      </c>
    </row>
    <row r="31">
      <c r="A31" s="4" t="inlineStr">
        <is>
          <t>Restricted share awards</t>
        </is>
      </c>
      <c r="B31" s="5" t="n">
        <v>-6</v>
      </c>
      <c r="C31" s="5" t="n">
        <v>1</v>
      </c>
      <c r="D31" s="5" t="n">
        <v>171</v>
      </c>
      <c r="E31" s="5" t="n">
        <v>0</v>
      </c>
      <c r="F31" s="5" t="n">
        <v>-178</v>
      </c>
    </row>
    <row r="32">
      <c r="A32" s="4" t="inlineStr">
        <is>
          <t>Exercise of options</t>
        </is>
      </c>
      <c r="B32" s="5" t="n">
        <v>1086</v>
      </c>
      <c r="C32" s="5" t="n">
        <v>4</v>
      </c>
      <c r="D32" s="5" t="n">
        <v>1082</v>
      </c>
      <c r="E32" s="5" t="n">
        <v>0</v>
      </c>
      <c r="F32" s="5" t="n">
        <v>0</v>
      </c>
    </row>
    <row r="33">
      <c r="A33" s="4" t="inlineStr">
        <is>
          <t>Balance, end of period at Dec. 31, 2021</t>
        </is>
      </c>
      <c r="B33" s="6" t="n">
        <v>231979</v>
      </c>
      <c r="C33" s="6" t="n">
        <v>1794</v>
      </c>
      <c r="D33" s="6" t="n">
        <v>431251</v>
      </c>
      <c r="E33" s="6" t="n">
        <v>-124</v>
      </c>
      <c r="F33" s="6" t="n">
        <v>-2009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General information (Details)</t>
        </is>
      </c>
      <c r="B1" s="2" t="inlineStr">
        <is>
          <t>Dec. 31, 2021Platform</t>
        </is>
      </c>
    </row>
    <row r="2">
      <c r="A2" s="3" t="inlineStr">
        <is>
          <t>General information [Abstract]</t>
        </is>
      </c>
    </row>
    <row r="3">
      <c r="A3" s="4" t="inlineStr">
        <is>
          <t>Number of proprietary technology platforms</t>
        </is>
      </c>
      <c r="B3"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Basis of preparation (Details) - CHF (SFr) SFr in Thousands</t>
        </is>
      </c>
      <c r="B1" s="2" t="inlineStr">
        <is>
          <t>Dec. 31, 2021</t>
        </is>
      </c>
      <c r="C1" s="2" t="inlineStr">
        <is>
          <t>Dec. 31, 2020</t>
        </is>
      </c>
      <c r="D1" s="2" t="inlineStr">
        <is>
          <t>Dec. 31, 2019</t>
        </is>
      </c>
      <c r="E1" s="2" t="inlineStr">
        <is>
          <t>Dec. 31, 2018</t>
        </is>
      </c>
    </row>
    <row r="2">
      <c r="A2" s="3" t="inlineStr">
        <is>
          <t>Going concern [Abstract]</t>
        </is>
      </c>
    </row>
    <row r="3">
      <c r="A3" s="4" t="inlineStr">
        <is>
          <t>Company's cash position</t>
        </is>
      </c>
      <c r="B3" s="6" t="n">
        <v>82216</v>
      </c>
      <c r="C3" s="6" t="n">
        <v>160893</v>
      </c>
      <c r="D3" s="6" t="n">
        <v>193587</v>
      </c>
      <c r="E3" s="6" t="n">
        <v>156462</v>
      </c>
    </row>
    <row r="4">
      <c r="A4" s="4" t="inlineStr">
        <is>
          <t>Short-term financial assets</t>
        </is>
      </c>
      <c r="B4" s="6" t="n">
        <v>116000</v>
      </c>
      <c r="C4" s="6" t="n">
        <v>6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Functional and reporting currency (Details)</t>
        </is>
      </c>
      <c r="B1" s="2" t="inlineStr">
        <is>
          <t>12 Months Ended</t>
        </is>
      </c>
    </row>
    <row r="2">
      <c r="B2" s="2" t="inlineStr">
        <is>
          <t>Dec. 31, 2021CHF (SFr)</t>
        </is>
      </c>
    </row>
    <row r="3">
      <c r="A3" s="3" t="inlineStr">
        <is>
          <t>Functional and reporting currency [Abstract]</t>
        </is>
      </c>
    </row>
    <row r="4">
      <c r="A4" s="4" t="inlineStr">
        <is>
          <t>Closing rate, USD 1</t>
        </is>
      </c>
      <c r="B4" s="8" t="n">
        <v>0.923</v>
      </c>
    </row>
    <row r="5">
      <c r="A5" s="4" t="inlineStr">
        <is>
          <t>Average exchange rate, USD 1</t>
        </is>
      </c>
      <c r="B5" s="8" t="n">
        <v>0.9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ight-of-use assets and lease liabilities (Details)</t>
        </is>
      </c>
      <c r="B1" s="2" t="inlineStr">
        <is>
          <t>12 Months Ended</t>
        </is>
      </c>
    </row>
    <row r="2">
      <c r="B2" s="2" t="inlineStr">
        <is>
          <t>Dec. 31, 2021</t>
        </is>
      </c>
    </row>
    <row r="3">
      <c r="A3" s="4" t="inlineStr">
        <is>
          <t>Buildings [Member]</t>
        </is>
      </c>
    </row>
    <row r="4">
      <c r="A4" s="3" t="inlineStr">
        <is>
          <t>Right-of-use assets and lease liabilities [Abstract]</t>
        </is>
      </c>
    </row>
    <row r="5">
      <c r="A5" s="4" t="inlineStr">
        <is>
          <t>Estimated lease term</t>
        </is>
      </c>
      <c r="B5" s="4" t="inlineStr">
        <is>
          <t>5 years</t>
        </is>
      </c>
    </row>
    <row r="6">
      <c r="A6" s="4" t="inlineStr">
        <is>
          <t>Office Equipment [Member]</t>
        </is>
      </c>
    </row>
    <row r="7">
      <c r="A7" s="3" t="inlineStr">
        <is>
          <t>Right-of-use assets and lease liabilities [Abstract]</t>
        </is>
      </c>
    </row>
    <row r="8">
      <c r="A8" s="4" t="inlineStr">
        <is>
          <t>Estimated lease term</t>
        </is>
      </c>
      <c r="B8" s="4" t="inlineStr">
        <is>
          <t>5 years</t>
        </is>
      </c>
    </row>
    <row r="9">
      <c r="A9" s="4" t="inlineStr">
        <is>
          <t>IT Equipment [Member]</t>
        </is>
      </c>
    </row>
    <row r="10">
      <c r="A10" s="3" t="inlineStr">
        <is>
          <t>Right-of-use assets and lease liabilities [Abstract]</t>
        </is>
      </c>
    </row>
    <row r="11">
      <c r="A11" s="4" t="inlineStr">
        <is>
          <t>Estimated lease term</t>
        </is>
      </c>
      <c r="B11"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1</t>
        </is>
      </c>
    </row>
    <row r="3">
      <c r="A3" s="4" t="inlineStr">
        <is>
          <t>IT Equipment [Member]</t>
        </is>
      </c>
    </row>
    <row r="4">
      <c r="A4" s="3" t="inlineStr">
        <is>
          <t>Estimated useful life [Abstract]</t>
        </is>
      </c>
    </row>
    <row r="5">
      <c r="A5" s="4" t="inlineStr">
        <is>
          <t>Estimated useful life</t>
        </is>
      </c>
      <c r="B5" s="4" t="inlineStr">
        <is>
          <t>3 years</t>
        </is>
      </c>
    </row>
    <row r="6">
      <c r="A6" s="4" t="inlineStr">
        <is>
          <t>Laboratory Equipment [Member]</t>
        </is>
      </c>
    </row>
    <row r="7">
      <c r="A7" s="3" t="inlineStr">
        <is>
          <t>Estimated useful life [Abstract]</t>
        </is>
      </c>
    </row>
    <row r="8">
      <c r="A8" s="4" t="inlineStr">
        <is>
          <t>Estimated useful life</t>
        </is>
      </c>
      <c r="B8" s="4" t="inlineStr">
        <is>
          <t>5 years</t>
        </is>
      </c>
    </row>
    <row r="9">
      <c r="A9" s="4" t="inlineStr">
        <is>
          <t>Leasehold Improvements/Furniture [Member]</t>
        </is>
      </c>
    </row>
    <row r="10">
      <c r="A10" s="3" t="inlineStr">
        <is>
          <t>Estimated useful life [Abstract]</t>
        </is>
      </c>
    </row>
    <row r="11">
      <c r="A11" s="4" t="inlineStr">
        <is>
          <t>Estimated useful life</t>
        </is>
      </c>
      <c r="B11"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come taxes (Details) - CHF (SFr) SFr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Tax loss carryforward period</t>
        </is>
      </c>
      <c r="B4" s="4" t="inlineStr">
        <is>
          <t>7 years</t>
        </is>
      </c>
    </row>
    <row r="5">
      <c r="A5" s="4" t="inlineStr">
        <is>
          <t>Deferred tax assets</t>
        </is>
      </c>
      <c r="B5" s="6" t="n">
        <v>0</v>
      </c>
      <c r="C5" s="6" t="n">
        <v>0</v>
      </c>
      <c r="D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Summary of significant accounting policies, Segment reporting (Details)</t>
        </is>
      </c>
      <c r="B1" s="2" t="inlineStr">
        <is>
          <t>12 Months Ended</t>
        </is>
      </c>
    </row>
    <row r="2">
      <c r="B2" s="2" t="inlineStr">
        <is>
          <t>Dec. 31, 2021Segment</t>
        </is>
      </c>
    </row>
    <row r="3">
      <c r="A3" s="3" t="inlineStr">
        <is>
          <t>Segment reporting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Details) - CHF (SFr) SFr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Property, plant and equipment, beginning of period</t>
        </is>
      </c>
      <c r="B4" s="6" t="n">
        <v>4416</v>
      </c>
      <c r="C4" s="6" t="n">
        <v>3917</v>
      </c>
    </row>
    <row r="5">
      <c r="A5" s="4" t="inlineStr">
        <is>
          <t>Property, plant and equipment, end of period</t>
        </is>
      </c>
      <c r="B5" s="5" t="n">
        <v>5116</v>
      </c>
      <c r="C5" s="5" t="n">
        <v>4416</v>
      </c>
      <c r="D5" s="6" t="n">
        <v>3917</v>
      </c>
    </row>
    <row r="6">
      <c r="A6" s="4" t="inlineStr">
        <is>
          <t>Acquisition Cost [Member]</t>
        </is>
      </c>
    </row>
    <row r="7">
      <c r="A7" s="3" t="inlineStr">
        <is>
          <t>Property, plant and equipment [Abstract]</t>
        </is>
      </c>
    </row>
    <row r="8">
      <c r="A8" s="4" t="inlineStr">
        <is>
          <t>Property, plant and equipment, beginning of period</t>
        </is>
      </c>
      <c r="B8" s="5" t="n">
        <v>10133</v>
      </c>
      <c r="C8" s="5" t="n">
        <v>8445</v>
      </c>
    </row>
    <row r="9">
      <c r="A9" s="4" t="inlineStr">
        <is>
          <t>Acquisitions</t>
        </is>
      </c>
      <c r="B9" s="5" t="n">
        <v>2610</v>
      </c>
      <c r="C9" s="5" t="n">
        <v>2034</v>
      </c>
    </row>
    <row r="10">
      <c r="A10" s="4" t="inlineStr">
        <is>
          <t>Disposals</t>
        </is>
      </c>
      <c r="B10" s="5" t="n">
        <v>-77</v>
      </c>
      <c r="C10" s="5" t="n">
        <v>-346</v>
      </c>
    </row>
    <row r="11">
      <c r="A11" s="4" t="inlineStr">
        <is>
          <t>Property, plant and equipment, end of period</t>
        </is>
      </c>
      <c r="B11" s="5" t="n">
        <v>12666</v>
      </c>
      <c r="C11" s="5" t="n">
        <v>10133</v>
      </c>
      <c r="D11" s="5" t="n">
        <v>8445</v>
      </c>
    </row>
    <row r="12">
      <c r="A12" s="4" t="inlineStr">
        <is>
          <t>Accumulated Depreciation [Member]</t>
        </is>
      </c>
    </row>
    <row r="13">
      <c r="A13" s="3" t="inlineStr">
        <is>
          <t>Property, plant and equipment [Abstract]</t>
        </is>
      </c>
    </row>
    <row r="14">
      <c r="A14" s="4" t="inlineStr">
        <is>
          <t>Property, plant and equipment, beginning of period</t>
        </is>
      </c>
      <c r="B14" s="5" t="n">
        <v>-5717</v>
      </c>
      <c r="C14" s="5" t="n">
        <v>-4528</v>
      </c>
    </row>
    <row r="15">
      <c r="A15" s="4" t="inlineStr">
        <is>
          <t>Depreciation expense</t>
        </is>
      </c>
      <c r="B15" s="5" t="n">
        <v>-1897</v>
      </c>
      <c r="C15" s="5" t="n">
        <v>-1535</v>
      </c>
      <c r="D15" s="5" t="n">
        <v>-1300</v>
      </c>
    </row>
    <row r="16">
      <c r="A16" s="4" t="inlineStr">
        <is>
          <t>Disposals</t>
        </is>
      </c>
      <c r="B16" s="5" t="n">
        <v>64</v>
      </c>
      <c r="C16" s="5" t="n">
        <v>346</v>
      </c>
    </row>
    <row r="17">
      <c r="A17" s="4" t="inlineStr">
        <is>
          <t>Property, plant and equipment, end of period</t>
        </is>
      </c>
      <c r="B17" s="5" t="n">
        <v>-7550</v>
      </c>
      <c r="C17" s="5" t="n">
        <v>-5717</v>
      </c>
      <c r="D17" s="5" t="n">
        <v>-4528</v>
      </c>
    </row>
    <row r="18">
      <c r="A18" s="4" t="inlineStr">
        <is>
          <t>Furniture [Member]</t>
        </is>
      </c>
    </row>
    <row r="19">
      <c r="A19" s="3" t="inlineStr">
        <is>
          <t>Property, plant and equipment [Abstract]</t>
        </is>
      </c>
    </row>
    <row r="20">
      <c r="A20" s="4" t="inlineStr">
        <is>
          <t>Property, plant and equipment, beginning of period</t>
        </is>
      </c>
      <c r="B20" s="5" t="n">
        <v>153</v>
      </c>
      <c r="C20" s="5" t="n">
        <v>90</v>
      </c>
    </row>
    <row r="21">
      <c r="A21" s="4" t="inlineStr">
        <is>
          <t>Property, plant and equipment, end of period</t>
        </is>
      </c>
      <c r="B21" s="5" t="n">
        <v>315</v>
      </c>
      <c r="C21" s="5" t="n">
        <v>153</v>
      </c>
      <c r="D21" s="5" t="n">
        <v>90</v>
      </c>
    </row>
    <row r="22">
      <c r="A22" s="4" t="inlineStr">
        <is>
          <t>Furniture [Member] | Acquisition Cost [Member]</t>
        </is>
      </c>
    </row>
    <row r="23">
      <c r="A23" s="3" t="inlineStr">
        <is>
          <t>Property, plant and equipment [Abstract]</t>
        </is>
      </c>
    </row>
    <row r="24">
      <c r="A24" s="4" t="inlineStr">
        <is>
          <t>Property, plant and equipment, beginning of period</t>
        </is>
      </c>
      <c r="B24" s="5" t="n">
        <v>214</v>
      </c>
      <c r="C24" s="5" t="n">
        <v>158</v>
      </c>
    </row>
    <row r="25">
      <c r="A25" s="4" t="inlineStr">
        <is>
          <t>Acquisitions</t>
        </is>
      </c>
      <c r="B25" s="5" t="n">
        <v>207</v>
      </c>
      <c r="C25" s="5" t="n">
        <v>96</v>
      </c>
    </row>
    <row r="26">
      <c r="A26" s="4" t="inlineStr">
        <is>
          <t>Disposals</t>
        </is>
      </c>
      <c r="B26" s="5" t="n">
        <v>0</v>
      </c>
      <c r="C26" s="5" t="n">
        <v>-40</v>
      </c>
    </row>
    <row r="27">
      <c r="A27" s="4" t="inlineStr">
        <is>
          <t>Property, plant and equipment, end of period</t>
        </is>
      </c>
      <c r="B27" s="5" t="n">
        <v>421</v>
      </c>
      <c r="C27" s="5" t="n">
        <v>214</v>
      </c>
      <c r="D27" s="5" t="n">
        <v>158</v>
      </c>
    </row>
    <row r="28">
      <c r="A28" s="4" t="inlineStr">
        <is>
          <t>Furniture [Member] | Accumulated Depreciation [Member]</t>
        </is>
      </c>
    </row>
    <row r="29">
      <c r="A29" s="3" t="inlineStr">
        <is>
          <t>Property, plant and equipment [Abstract]</t>
        </is>
      </c>
    </row>
    <row r="30">
      <c r="A30" s="4" t="inlineStr">
        <is>
          <t>Property, plant and equipment, beginning of period</t>
        </is>
      </c>
      <c r="B30" s="5" t="n">
        <v>-61</v>
      </c>
      <c r="C30" s="5" t="n">
        <v>-68</v>
      </c>
    </row>
    <row r="31">
      <c r="A31" s="4" t="inlineStr">
        <is>
          <t>Depreciation expense</t>
        </is>
      </c>
      <c r="B31" s="5" t="n">
        <v>-45</v>
      </c>
      <c r="C31" s="5" t="n">
        <v>-33</v>
      </c>
    </row>
    <row r="32">
      <c r="A32" s="4" t="inlineStr">
        <is>
          <t>Disposals</t>
        </is>
      </c>
      <c r="B32" s="5" t="n">
        <v>0</v>
      </c>
      <c r="C32" s="5" t="n">
        <v>40</v>
      </c>
    </row>
    <row r="33">
      <c r="A33" s="4" t="inlineStr">
        <is>
          <t>Property, plant and equipment, end of period</t>
        </is>
      </c>
      <c r="B33" s="5" t="n">
        <v>-106</v>
      </c>
      <c r="C33" s="5" t="n">
        <v>-61</v>
      </c>
      <c r="D33" s="5" t="n">
        <v>-68</v>
      </c>
    </row>
    <row r="34">
      <c r="A34" s="4" t="inlineStr">
        <is>
          <t>IT Equipment [Member]</t>
        </is>
      </c>
    </row>
    <row r="35">
      <c r="A35" s="3" t="inlineStr">
        <is>
          <t>Property, plant and equipment [Abstract]</t>
        </is>
      </c>
    </row>
    <row r="36">
      <c r="A36" s="4" t="inlineStr">
        <is>
          <t>Property, plant and equipment, beginning of period</t>
        </is>
      </c>
      <c r="B36" s="5" t="n">
        <v>527</v>
      </c>
      <c r="C36" s="5" t="n">
        <v>560</v>
      </c>
    </row>
    <row r="37">
      <c r="A37" s="4" t="inlineStr">
        <is>
          <t>Property, plant and equipment, end of period</t>
        </is>
      </c>
      <c r="B37" s="5" t="n">
        <v>438</v>
      </c>
      <c r="C37" s="5" t="n">
        <v>527</v>
      </c>
      <c r="D37" s="5" t="n">
        <v>560</v>
      </c>
    </row>
    <row r="38">
      <c r="A38" s="4" t="inlineStr">
        <is>
          <t>IT Equipment [Member] | Acquisition Cost [Member]</t>
        </is>
      </c>
    </row>
    <row r="39">
      <c r="A39" s="3" t="inlineStr">
        <is>
          <t>Property, plant and equipment [Abstract]</t>
        </is>
      </c>
    </row>
    <row r="40">
      <c r="A40" s="4" t="inlineStr">
        <is>
          <t>Property, plant and equipment, beginning of period</t>
        </is>
      </c>
      <c r="B40" s="5" t="n">
        <v>1497</v>
      </c>
      <c r="C40" s="5" t="n">
        <v>1187</v>
      </c>
    </row>
    <row r="41">
      <c r="A41" s="4" t="inlineStr">
        <is>
          <t>Acquisitions</t>
        </is>
      </c>
      <c r="B41" s="5" t="n">
        <v>257</v>
      </c>
      <c r="C41" s="5" t="n">
        <v>310</v>
      </c>
    </row>
    <row r="42">
      <c r="A42" s="4" t="inlineStr">
        <is>
          <t>Disposals</t>
        </is>
      </c>
      <c r="B42" s="5" t="n">
        <v>0</v>
      </c>
      <c r="C42" s="5" t="n">
        <v>0</v>
      </c>
    </row>
    <row r="43">
      <c r="A43" s="4" t="inlineStr">
        <is>
          <t>Property, plant and equipment, end of period</t>
        </is>
      </c>
      <c r="B43" s="5" t="n">
        <v>1754</v>
      </c>
      <c r="C43" s="5" t="n">
        <v>1497</v>
      </c>
      <c r="D43" s="5" t="n">
        <v>1187</v>
      </c>
    </row>
    <row r="44">
      <c r="A44" s="4" t="inlineStr">
        <is>
          <t>IT Equipment [Member] | Accumulated Depreciation [Member]</t>
        </is>
      </c>
    </row>
    <row r="45">
      <c r="A45" s="3" t="inlineStr">
        <is>
          <t>Property, plant and equipment [Abstract]</t>
        </is>
      </c>
    </row>
    <row r="46">
      <c r="A46" s="4" t="inlineStr">
        <is>
          <t>Property, plant and equipment, beginning of period</t>
        </is>
      </c>
      <c r="B46" s="5" t="n">
        <v>-970</v>
      </c>
      <c r="C46" s="5" t="n">
        <v>-627</v>
      </c>
    </row>
    <row r="47">
      <c r="A47" s="4" t="inlineStr">
        <is>
          <t>Depreciation expense</t>
        </is>
      </c>
      <c r="B47" s="5" t="n">
        <v>-346</v>
      </c>
      <c r="C47" s="5" t="n">
        <v>-343</v>
      </c>
    </row>
    <row r="48">
      <c r="A48" s="4" t="inlineStr">
        <is>
          <t>Disposals</t>
        </is>
      </c>
      <c r="B48" s="5" t="n">
        <v>0</v>
      </c>
      <c r="C48" s="5" t="n">
        <v>0</v>
      </c>
    </row>
    <row r="49">
      <c r="A49" s="4" t="inlineStr">
        <is>
          <t>Property, plant and equipment, end of period</t>
        </is>
      </c>
      <c r="B49" s="5" t="n">
        <v>-1316</v>
      </c>
      <c r="C49" s="5" t="n">
        <v>-970</v>
      </c>
      <c r="D49" s="5" t="n">
        <v>-627</v>
      </c>
    </row>
    <row r="50">
      <c r="A50" s="4" t="inlineStr">
        <is>
          <t>Laboratory Equipment [Member]</t>
        </is>
      </c>
    </row>
    <row r="51">
      <c r="A51" s="3" t="inlineStr">
        <is>
          <t>Property, plant and equipment [Abstract]</t>
        </is>
      </c>
    </row>
    <row r="52">
      <c r="A52" s="4" t="inlineStr">
        <is>
          <t>Property, plant and equipment, beginning of period</t>
        </is>
      </c>
      <c r="B52" s="5" t="n">
        <v>3553</v>
      </c>
      <c r="C52" s="5" t="n">
        <v>3079</v>
      </c>
    </row>
    <row r="53">
      <c r="A53" s="4" t="inlineStr">
        <is>
          <t>Property, plant and equipment, end of period</t>
        </is>
      </c>
      <c r="B53" s="6" t="n">
        <v>3457</v>
      </c>
      <c r="C53" s="5" t="n">
        <v>3553</v>
      </c>
      <c r="D53" s="5" t="n">
        <v>3079</v>
      </c>
    </row>
    <row r="54">
      <c r="A54" s="4" t="inlineStr">
        <is>
          <t>Percentage of increase in equipment</t>
        </is>
      </c>
      <c r="B54" s="4" t="inlineStr">
        <is>
          <t>16.60%</t>
        </is>
      </c>
    </row>
    <row r="55">
      <c r="A55" s="4" t="inlineStr">
        <is>
          <t>Laboratory Equipment [Member] | Acquisition Cost [Member]</t>
        </is>
      </c>
    </row>
    <row r="56">
      <c r="A56" s="3" t="inlineStr">
        <is>
          <t>Property, plant and equipment [Abstract]</t>
        </is>
      </c>
    </row>
    <row r="57">
      <c r="A57" s="4" t="inlineStr">
        <is>
          <t>Property, plant and equipment, beginning of period</t>
        </is>
      </c>
      <c r="B57" s="6" t="n">
        <v>7958</v>
      </c>
      <c r="C57" s="5" t="n">
        <v>6698</v>
      </c>
    </row>
    <row r="58">
      <c r="A58" s="4" t="inlineStr">
        <is>
          <t>Acquisitions</t>
        </is>
      </c>
      <c r="B58" s="5" t="n">
        <v>1315</v>
      </c>
      <c r="C58" s="5" t="n">
        <v>1566</v>
      </c>
    </row>
    <row r="59">
      <c r="A59" s="4" t="inlineStr">
        <is>
          <t>Disposals</t>
        </is>
      </c>
      <c r="B59" s="5" t="n">
        <v>-77</v>
      </c>
      <c r="C59" s="5" t="n">
        <v>-306</v>
      </c>
    </row>
    <row r="60">
      <c r="A60" s="4" t="inlineStr">
        <is>
          <t>Property, plant and equipment, end of period</t>
        </is>
      </c>
      <c r="B60" s="5" t="n">
        <v>9196</v>
      </c>
      <c r="C60" s="5" t="n">
        <v>7958</v>
      </c>
      <c r="D60" s="5" t="n">
        <v>6698</v>
      </c>
    </row>
    <row r="61">
      <c r="A61" s="4" t="inlineStr">
        <is>
          <t>Laboratory Equipment [Member] | Accumulated Depreciation [Member]</t>
        </is>
      </c>
    </row>
    <row r="62">
      <c r="A62" s="3" t="inlineStr">
        <is>
          <t>Property, plant and equipment [Abstract]</t>
        </is>
      </c>
    </row>
    <row r="63">
      <c r="A63" s="4" t="inlineStr">
        <is>
          <t>Property, plant and equipment, beginning of period</t>
        </is>
      </c>
      <c r="B63" s="5" t="n">
        <v>-4405</v>
      </c>
      <c r="C63" s="5" t="n">
        <v>-3619</v>
      </c>
    </row>
    <row r="64">
      <c r="A64" s="4" t="inlineStr">
        <is>
          <t>Depreciation expense</t>
        </is>
      </c>
      <c r="B64" s="5" t="n">
        <v>-1398</v>
      </c>
      <c r="C64" s="5" t="n">
        <v>-1092</v>
      </c>
    </row>
    <row r="65">
      <c r="A65" s="4" t="inlineStr">
        <is>
          <t>Disposals</t>
        </is>
      </c>
      <c r="B65" s="5" t="n">
        <v>64</v>
      </c>
      <c r="C65" s="5" t="n">
        <v>306</v>
      </c>
    </row>
    <row r="66">
      <c r="A66" s="4" t="inlineStr">
        <is>
          <t>Property, plant and equipment, end of period</t>
        </is>
      </c>
      <c r="B66" s="5" t="n">
        <v>-5739</v>
      </c>
      <c r="C66" s="5" t="n">
        <v>-4405</v>
      </c>
      <c r="D66" s="5" t="n">
        <v>-3619</v>
      </c>
    </row>
    <row r="67">
      <c r="A67" s="4" t="inlineStr">
        <is>
          <t>Leasehold Improvements [Member]</t>
        </is>
      </c>
    </row>
    <row r="68">
      <c r="A68" s="3" t="inlineStr">
        <is>
          <t>Property, plant and equipment [Abstract]</t>
        </is>
      </c>
    </row>
    <row r="69">
      <c r="A69" s="4" t="inlineStr">
        <is>
          <t>Property, plant and equipment, beginning of period</t>
        </is>
      </c>
      <c r="B69" s="5" t="n">
        <v>183</v>
      </c>
      <c r="C69" s="5" t="n">
        <v>188</v>
      </c>
    </row>
    <row r="70">
      <c r="A70" s="4" t="inlineStr">
        <is>
          <t>Property, plant and equipment, end of period</t>
        </is>
      </c>
      <c r="B70" s="5" t="n">
        <v>906</v>
      </c>
      <c r="C70" s="5" t="n">
        <v>183</v>
      </c>
      <c r="D70" s="5" t="n">
        <v>188</v>
      </c>
    </row>
    <row r="71">
      <c r="A71" s="4" t="inlineStr">
        <is>
          <t>Leasehold Improvements [Member] | Acquisition Cost [Member]</t>
        </is>
      </c>
    </row>
    <row r="72">
      <c r="A72" s="3" t="inlineStr">
        <is>
          <t>Property, plant and equipment [Abstract]</t>
        </is>
      </c>
    </row>
    <row r="73">
      <c r="A73" s="4" t="inlineStr">
        <is>
          <t>Property, plant and equipment, beginning of period</t>
        </is>
      </c>
      <c r="B73" s="5" t="n">
        <v>464</v>
      </c>
      <c r="C73" s="5" t="n">
        <v>402</v>
      </c>
    </row>
    <row r="74">
      <c r="A74" s="4" t="inlineStr">
        <is>
          <t>Acquisitions</t>
        </is>
      </c>
      <c r="B74" s="5" t="n">
        <v>831</v>
      </c>
      <c r="C74" s="5" t="n">
        <v>62</v>
      </c>
    </row>
    <row r="75">
      <c r="A75" s="4" t="inlineStr">
        <is>
          <t>Disposals</t>
        </is>
      </c>
      <c r="B75" s="5" t="n">
        <v>0</v>
      </c>
      <c r="C75" s="5" t="n">
        <v>0</v>
      </c>
    </row>
    <row r="76">
      <c r="A76" s="4" t="inlineStr">
        <is>
          <t>Property, plant and equipment, end of period</t>
        </is>
      </c>
      <c r="B76" s="5" t="n">
        <v>1295</v>
      </c>
      <c r="C76" s="5" t="n">
        <v>464</v>
      </c>
      <c r="D76" s="5" t="n">
        <v>402</v>
      </c>
    </row>
    <row r="77">
      <c r="A77" s="4" t="inlineStr">
        <is>
          <t>Leasehold Improvements [Member] | Accumulated Depreciation [Member]</t>
        </is>
      </c>
    </row>
    <row r="78">
      <c r="A78" s="3" t="inlineStr">
        <is>
          <t>Property, plant and equipment [Abstract]</t>
        </is>
      </c>
    </row>
    <row r="79">
      <c r="A79" s="4" t="inlineStr">
        <is>
          <t>Property, plant and equipment, beginning of period</t>
        </is>
      </c>
      <c r="B79" s="5" t="n">
        <v>-281</v>
      </c>
      <c r="C79" s="5" t="n">
        <v>-214</v>
      </c>
    </row>
    <row r="80">
      <c r="A80" s="4" t="inlineStr">
        <is>
          <t>Depreciation expense</t>
        </is>
      </c>
      <c r="B80" s="5" t="n">
        <v>-108</v>
      </c>
      <c r="C80" s="5" t="n">
        <v>-67</v>
      </c>
    </row>
    <row r="81">
      <c r="A81" s="4" t="inlineStr">
        <is>
          <t>Disposals</t>
        </is>
      </c>
      <c r="B81" s="5" t="n">
        <v>0</v>
      </c>
      <c r="C81" s="5" t="n">
        <v>0</v>
      </c>
    </row>
    <row r="82">
      <c r="A82" s="4" t="inlineStr">
        <is>
          <t>Property, plant and equipment, end of period</t>
        </is>
      </c>
      <c r="B82" s="6" t="n">
        <v>-389</v>
      </c>
      <c r="C82" s="6" t="n">
        <v>-281</v>
      </c>
      <c r="D82" s="6" t="n">
        <v>-21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30" customWidth="1" min="2" max="2"/>
    <col width="21" customWidth="1" min="3" max="3"/>
    <col width="23" customWidth="1" min="4" max="4"/>
    <col width="21" customWidth="1" min="5" max="5"/>
    <col width="28" customWidth="1" min="6" max="6"/>
    <col width="21" customWidth="1" min="7" max="7"/>
  </cols>
  <sheetData>
    <row r="1">
      <c r="A1" s="1" t="inlineStr">
        <is>
          <t>Right-of-use assets and lease liabilities (Details) SFr in Thousands, $ in Thousands</t>
        </is>
      </c>
      <c r="B1" s="2" t="inlineStr">
        <is>
          <t>12 Months Ended</t>
        </is>
      </c>
    </row>
    <row r="2">
      <c r="B2" s="2" t="inlineStr">
        <is>
          <t>Dec. 31, 2021CHF (SFr)Deposit</t>
        </is>
      </c>
      <c r="C2" s="2" t="inlineStr">
        <is>
          <t>Dec. 31, 2021USD ($)</t>
        </is>
      </c>
      <c r="D2" s="2" t="inlineStr">
        <is>
          <t>Dec. 31, 2020CHF (SFr)</t>
        </is>
      </c>
      <c r="E2" s="2" t="inlineStr">
        <is>
          <t>Dec. 31, 2020USD ($)</t>
        </is>
      </c>
      <c r="F2" s="2" t="inlineStr">
        <is>
          <t>Dec. 31, 2021USD ($)Deposit</t>
        </is>
      </c>
      <c r="G2" s="2" t="inlineStr">
        <is>
          <t>Dec. 31, 2020USD ($)</t>
        </is>
      </c>
    </row>
    <row r="3">
      <c r="A3" s="3" t="inlineStr">
        <is>
          <t>Right-of-use of leased assets [Abstract]</t>
        </is>
      </c>
    </row>
    <row r="4">
      <c r="A4" s="4" t="inlineStr">
        <is>
          <t>Balance, beginning of period</t>
        </is>
      </c>
      <c r="B4" s="6" t="n">
        <v>2223</v>
      </c>
      <c r="D4" s="6" t="n">
        <v>2255</v>
      </c>
    </row>
    <row r="5">
      <c r="A5" s="4" t="inlineStr">
        <is>
          <t>Additions and remeasurements</t>
        </is>
      </c>
      <c r="B5" s="5" t="n">
        <v>1215</v>
      </c>
      <c r="D5" s="5" t="n">
        <v>400</v>
      </c>
    </row>
    <row r="6">
      <c r="A6" s="4" t="inlineStr">
        <is>
          <t>Dispositions</t>
        </is>
      </c>
      <c r="B6" s="5" t="n">
        <v>-15</v>
      </c>
    </row>
    <row r="7">
      <c r="A7" s="4" t="inlineStr">
        <is>
          <t>Depreciation</t>
        </is>
      </c>
      <c r="B7" s="5" t="n">
        <v>-509</v>
      </c>
      <c r="C7" s="9" t="n">
        <v>-509</v>
      </c>
      <c r="D7" s="5" t="n">
        <v>-432</v>
      </c>
      <c r="E7" s="9" t="n">
        <v>-432</v>
      </c>
    </row>
    <row r="8">
      <c r="A8" s="4" t="inlineStr">
        <is>
          <t>Balance, end of period</t>
        </is>
      </c>
      <c r="B8" s="5" t="n">
        <v>2914</v>
      </c>
      <c r="D8" s="5" t="n">
        <v>2223</v>
      </c>
    </row>
    <row r="9">
      <c r="A9" s="3" t="inlineStr">
        <is>
          <t>Impact on statements of income/(loss) and cash flows [Abstract]</t>
        </is>
      </c>
    </row>
    <row r="10">
      <c r="A10" s="4" t="inlineStr">
        <is>
          <t>Depreciation of right-of-use assets</t>
        </is>
      </c>
      <c r="B10" s="6" t="n">
        <v>509</v>
      </c>
      <c r="C10" s="5" t="n">
        <v>509</v>
      </c>
      <c r="D10" s="5" t="n">
        <v>432</v>
      </c>
      <c r="E10" s="5" t="n">
        <v>432</v>
      </c>
    </row>
    <row r="11">
      <c r="A11" s="4" t="inlineStr">
        <is>
          <t>Interest expense on lease liabilities | $</t>
        </is>
      </c>
      <c r="C11" s="5" t="n">
        <v>63</v>
      </c>
      <c r="E11" s="5" t="n">
        <v>53</v>
      </c>
    </row>
    <row r="12">
      <c r="A12" s="4" t="inlineStr">
        <is>
          <t>Expense for short-term leases and leases of low value | $</t>
        </is>
      </c>
      <c r="C12" s="5" t="n">
        <v>723</v>
      </c>
      <c r="E12" s="5" t="n">
        <v>603</v>
      </c>
    </row>
    <row r="13">
      <c r="A13" s="4" t="inlineStr">
        <is>
          <t>Total | $</t>
        </is>
      </c>
      <c r="C13" s="5" t="n">
        <v>1295</v>
      </c>
      <c r="E13" s="5" t="n">
        <v>1088</v>
      </c>
    </row>
    <row r="14">
      <c r="A14" s="4" t="inlineStr">
        <is>
          <t>Total cash outflow for leases | $</t>
        </is>
      </c>
      <c r="C14" s="9" t="n">
        <v>1299</v>
      </c>
      <c r="E14" s="9" t="n">
        <v>1088</v>
      </c>
    </row>
    <row r="15">
      <c r="A15" s="3" t="inlineStr">
        <is>
          <t>Contractual undiscounted cash flows for lease liabilities [Abstract]</t>
        </is>
      </c>
    </row>
    <row r="16">
      <c r="A16" s="4" t="inlineStr">
        <is>
          <t>Contractual undiscounted cash flows for lease liabilities | $</t>
        </is>
      </c>
      <c r="F16" s="9" t="n">
        <v>3101</v>
      </c>
      <c r="G16" s="9" t="n">
        <v>2367</v>
      </c>
    </row>
    <row r="17">
      <c r="A17" s="4" t="inlineStr">
        <is>
          <t>Number of deposits in escrow accounts | Deposit</t>
        </is>
      </c>
      <c r="B17" s="5" t="n">
        <v>2</v>
      </c>
      <c r="F17" s="5" t="n">
        <v>2</v>
      </c>
    </row>
    <row r="18">
      <c r="A18" s="4" t="inlineStr">
        <is>
          <t>Escrow deposits</t>
        </is>
      </c>
      <c r="B18" s="6" t="n">
        <v>400</v>
      </c>
      <c r="D18" s="5" t="n">
        <v>300</v>
      </c>
    </row>
    <row r="19">
      <c r="A19" s="4" t="inlineStr">
        <is>
          <t>Within 1 Year [Member]</t>
        </is>
      </c>
    </row>
    <row r="20">
      <c r="A20" s="3" t="inlineStr">
        <is>
          <t>Contractual undiscounted cash flows for lease liabilities [Abstract]</t>
        </is>
      </c>
    </row>
    <row r="21">
      <c r="A21" s="4" t="inlineStr">
        <is>
          <t>Contractual undiscounted cash flows for lease liabilities | $</t>
        </is>
      </c>
      <c r="F21" s="9" t="n">
        <v>638</v>
      </c>
      <c r="G21" s="5" t="n">
        <v>485</v>
      </c>
    </row>
    <row r="22">
      <c r="A22" s="4" t="inlineStr">
        <is>
          <t>Between 1 and 3 Years [Member]</t>
        </is>
      </c>
    </row>
    <row r="23">
      <c r="A23" s="3" t="inlineStr">
        <is>
          <t>Contractual undiscounted cash flows for lease liabilities [Abstract]</t>
        </is>
      </c>
    </row>
    <row r="24">
      <c r="A24" s="4" t="inlineStr">
        <is>
          <t>Contractual undiscounted cash flows for lease liabilities | $</t>
        </is>
      </c>
      <c r="F24" s="5" t="n">
        <v>1260</v>
      </c>
      <c r="G24" s="5" t="n">
        <v>970</v>
      </c>
    </row>
    <row r="25">
      <c r="A25" s="4" t="inlineStr">
        <is>
          <t>Between 3 and 5 Years [Member]</t>
        </is>
      </c>
    </row>
    <row r="26">
      <c r="A26" s="3" t="inlineStr">
        <is>
          <t>Contractual undiscounted cash flows for lease liabilities [Abstract]</t>
        </is>
      </c>
    </row>
    <row r="27">
      <c r="A27" s="4" t="inlineStr">
        <is>
          <t>Contractual undiscounted cash flows for lease liabilities | $</t>
        </is>
      </c>
      <c r="F27" s="9" t="n">
        <v>1203</v>
      </c>
      <c r="G27" s="9" t="n">
        <v>912</v>
      </c>
    </row>
    <row r="28">
      <c r="A28" s="4" t="inlineStr">
        <is>
          <t>Buildings [Member]</t>
        </is>
      </c>
    </row>
    <row r="29">
      <c r="A29" s="3" t="inlineStr">
        <is>
          <t>Right-of-use assets and lease liabilities [Abstract]</t>
        </is>
      </c>
    </row>
    <row r="30">
      <c r="A30" s="4" t="inlineStr">
        <is>
          <t>Weighted average incremental borrowing rate</t>
        </is>
      </c>
      <c r="B30" s="4" t="inlineStr">
        <is>
          <t>2.50%</t>
        </is>
      </c>
      <c r="F30" s="4" t="inlineStr">
        <is>
          <t>2.50%</t>
        </is>
      </c>
    </row>
    <row r="31">
      <c r="A31" s="3" t="inlineStr">
        <is>
          <t>Right-of-use of leased assets [Abstract]</t>
        </is>
      </c>
    </row>
    <row r="32">
      <c r="A32" s="4" t="inlineStr">
        <is>
          <t>Balance, beginning of period</t>
        </is>
      </c>
      <c r="B32" s="6" t="n">
        <v>2106</v>
      </c>
      <c r="D32" s="5" t="n">
        <v>2106</v>
      </c>
    </row>
    <row r="33">
      <c r="A33" s="4" t="inlineStr">
        <is>
          <t>Additions and remeasurements</t>
        </is>
      </c>
      <c r="B33" s="5" t="n">
        <v>1144</v>
      </c>
      <c r="D33" s="5" t="n">
        <v>400</v>
      </c>
    </row>
    <row r="34">
      <c r="A34" s="4" t="inlineStr">
        <is>
          <t>Dispositions</t>
        </is>
      </c>
      <c r="B34" s="5" t="n">
        <v>0</v>
      </c>
    </row>
    <row r="35">
      <c r="A35" s="4" t="inlineStr">
        <is>
          <t>Depreciation</t>
        </is>
      </c>
      <c r="B35" s="5" t="n">
        <v>-474</v>
      </c>
      <c r="D35" s="5" t="n">
        <v>-400</v>
      </c>
    </row>
    <row r="36">
      <c r="A36" s="4" t="inlineStr">
        <is>
          <t>Balance, end of period</t>
        </is>
      </c>
      <c r="B36" s="5" t="n">
        <v>2776</v>
      </c>
      <c r="D36" s="5" t="n">
        <v>2106</v>
      </c>
    </row>
    <row r="37">
      <c r="A37" s="3" t="inlineStr">
        <is>
          <t>Impact on statements of income/(loss) and cash flows [Abstract]</t>
        </is>
      </c>
    </row>
    <row r="38">
      <c r="A38" s="4" t="inlineStr">
        <is>
          <t>Depreciation of right-of-use assets</t>
        </is>
      </c>
      <c r="B38" s="6" t="n">
        <v>474</v>
      </c>
      <c r="D38" s="5" t="n">
        <v>400</v>
      </c>
    </row>
    <row r="39">
      <c r="A39" s="4" t="inlineStr">
        <is>
          <t>Office Equipment [Member]</t>
        </is>
      </c>
    </row>
    <row r="40">
      <c r="A40" s="3" t="inlineStr">
        <is>
          <t>Right-of-use assets and lease liabilities [Abstract]</t>
        </is>
      </c>
    </row>
    <row r="41">
      <c r="A41" s="4" t="inlineStr">
        <is>
          <t>Weighted average incremental borrowing rate</t>
        </is>
      </c>
      <c r="B41" s="4" t="inlineStr">
        <is>
          <t>5.30%</t>
        </is>
      </c>
      <c r="F41" s="4" t="inlineStr">
        <is>
          <t>5.30%</t>
        </is>
      </c>
    </row>
    <row r="42">
      <c r="A42" s="3" t="inlineStr">
        <is>
          <t>Right-of-use of leased assets [Abstract]</t>
        </is>
      </c>
    </row>
    <row r="43">
      <c r="A43" s="4" t="inlineStr">
        <is>
          <t>Balance, beginning of period</t>
        </is>
      </c>
      <c r="B43" s="6" t="n">
        <v>63</v>
      </c>
      <c r="D43" s="5" t="n">
        <v>81</v>
      </c>
    </row>
    <row r="44">
      <c r="A44" s="4" t="inlineStr">
        <is>
          <t>Additions and remeasurements</t>
        </is>
      </c>
      <c r="B44" s="5" t="n">
        <v>71</v>
      </c>
      <c r="D44" s="5" t="n">
        <v>0</v>
      </c>
    </row>
    <row r="45">
      <c r="A45" s="4" t="inlineStr">
        <is>
          <t>Dispositions</t>
        </is>
      </c>
      <c r="B45" s="5" t="n">
        <v>-15</v>
      </c>
    </row>
    <row r="46">
      <c r="A46" s="4" t="inlineStr">
        <is>
          <t>Depreciation</t>
        </is>
      </c>
      <c r="B46" s="5" t="n">
        <v>-21</v>
      </c>
      <c r="D46" s="5" t="n">
        <v>-18</v>
      </c>
    </row>
    <row r="47">
      <c r="A47" s="4" t="inlineStr">
        <is>
          <t>Balance, end of period</t>
        </is>
      </c>
      <c r="B47" s="5" t="n">
        <v>98</v>
      </c>
      <c r="D47" s="5" t="n">
        <v>63</v>
      </c>
    </row>
    <row r="48">
      <c r="A48" s="3" t="inlineStr">
        <is>
          <t>Impact on statements of income/(loss) and cash flows [Abstract]</t>
        </is>
      </c>
    </row>
    <row r="49">
      <c r="A49" s="4" t="inlineStr">
        <is>
          <t>Depreciation of right-of-use assets</t>
        </is>
      </c>
      <c r="B49" s="6" t="n">
        <v>21</v>
      </c>
      <c r="D49" s="5" t="n">
        <v>18</v>
      </c>
    </row>
    <row r="50">
      <c r="A50" s="4" t="inlineStr">
        <is>
          <t>IT Equipment [Member]</t>
        </is>
      </c>
    </row>
    <row r="51">
      <c r="A51" s="3" t="inlineStr">
        <is>
          <t>Right-of-use assets and lease liabilities [Abstract]</t>
        </is>
      </c>
    </row>
    <row r="52">
      <c r="A52" s="4" t="inlineStr">
        <is>
          <t>Weighted average incremental borrowing rate</t>
        </is>
      </c>
      <c r="B52" s="4" t="inlineStr">
        <is>
          <t>2.60%</t>
        </is>
      </c>
      <c r="F52" s="4" t="inlineStr">
        <is>
          <t>2.60%</t>
        </is>
      </c>
    </row>
    <row r="53">
      <c r="A53" s="3" t="inlineStr">
        <is>
          <t>Right-of-use of leased assets [Abstract]</t>
        </is>
      </c>
    </row>
    <row r="54">
      <c r="A54" s="4" t="inlineStr">
        <is>
          <t>Balance, beginning of period</t>
        </is>
      </c>
      <c r="B54" s="6" t="n">
        <v>54</v>
      </c>
      <c r="D54" s="5" t="n">
        <v>68</v>
      </c>
    </row>
    <row r="55">
      <c r="A55" s="4" t="inlineStr">
        <is>
          <t>Additions and remeasurements</t>
        </is>
      </c>
      <c r="B55" s="5" t="n">
        <v>0</v>
      </c>
      <c r="D55" s="5" t="n">
        <v>0</v>
      </c>
    </row>
    <row r="56">
      <c r="A56" s="4" t="inlineStr">
        <is>
          <t>Dispositions</t>
        </is>
      </c>
      <c r="B56" s="5" t="n">
        <v>0</v>
      </c>
    </row>
    <row r="57">
      <c r="A57" s="4" t="inlineStr">
        <is>
          <t>Depreciation</t>
        </is>
      </c>
      <c r="B57" s="5" t="n">
        <v>-14</v>
      </c>
      <c r="D57" s="5" t="n">
        <v>-14</v>
      </c>
    </row>
    <row r="58">
      <c r="A58" s="4" t="inlineStr">
        <is>
          <t>Balance, end of period</t>
        </is>
      </c>
      <c r="B58" s="5" t="n">
        <v>40</v>
      </c>
      <c r="D58" s="5" t="n">
        <v>54</v>
      </c>
    </row>
    <row r="59">
      <c r="A59" s="3" t="inlineStr">
        <is>
          <t>Impact on statements of income/(loss) and cash flows [Abstract]</t>
        </is>
      </c>
    </row>
    <row r="60">
      <c r="A60" s="4" t="inlineStr">
        <is>
          <t>Depreciation of right-of-use assets</t>
        </is>
      </c>
      <c r="B60" s="6" t="n">
        <v>14</v>
      </c>
      <c r="D60" s="6" t="n">
        <v>14</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9" customWidth="1" min="3" max="3"/>
  </cols>
  <sheetData>
    <row r="1">
      <c r="A1" s="1" t="inlineStr">
        <is>
          <t>Asset acquisition (Details) - Affiris AG [Member] SFr in Thousands, $ in Millions</t>
        </is>
      </c>
      <c r="B1" s="2" t="inlineStr">
        <is>
          <t>Dec. 31, 2021USD ($)shares</t>
        </is>
      </c>
      <c r="C1" s="2" t="inlineStr">
        <is>
          <t>Dec. 31, 2021CHF (SFr)shares</t>
        </is>
      </c>
    </row>
    <row r="2">
      <c r="A2" s="3" t="inlineStr">
        <is>
          <t>Asset acquisition [Abstract]</t>
        </is>
      </c>
    </row>
    <row r="3">
      <c r="A3" s="4" t="inlineStr">
        <is>
          <t>Shares issued in acquisition</t>
        </is>
      </c>
      <c r="B3" s="5" t="n">
        <v>7106840</v>
      </c>
      <c r="C3" s="5" t="n">
        <v>7106840</v>
      </c>
    </row>
    <row r="4">
      <c r="A4" s="3" t="inlineStr">
        <is>
          <t>Transferred assets acquired [abstract]</t>
        </is>
      </c>
    </row>
    <row r="5">
      <c r="A5" s="4" t="inlineStr">
        <is>
          <t>Cash</t>
        </is>
      </c>
      <c r="B5" s="9" t="n">
        <v>5</v>
      </c>
      <c r="C5" s="6" t="n">
        <v>4634</v>
      </c>
    </row>
    <row r="6">
      <c r="A6" s="4" t="inlineStr">
        <is>
          <t>IPR&amp;D Asset</t>
        </is>
      </c>
      <c r="B6" s="10" t="n">
        <v>53.7</v>
      </c>
      <c r="C6" s="5" t="n">
        <v>50416</v>
      </c>
    </row>
    <row r="7">
      <c r="A7" s="4" t="inlineStr">
        <is>
          <t>Total</t>
        </is>
      </c>
      <c r="B7" s="11" t="n">
        <v>58.7</v>
      </c>
      <c r="C7" s="6" t="n">
        <v>550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HF (SFr) SFr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loss) for the period</t>
        </is>
      </c>
      <c r="B4" s="6" t="n">
        <v>-72996</v>
      </c>
      <c r="C4" s="6" t="n">
        <v>-61921</v>
      </c>
      <c r="D4" s="6" t="n">
        <v>45442</v>
      </c>
    </row>
    <row r="5">
      <c r="A5" s="3" t="inlineStr">
        <is>
          <t>Adjustments to reconcile net income/(loss) for the period to net cash flows:</t>
        </is>
      </c>
    </row>
    <row r="6">
      <c r="A6" s="4" t="inlineStr">
        <is>
          <t>Depreciation of property, plant and equipment</t>
        </is>
      </c>
      <c r="B6" s="5" t="n">
        <v>1897</v>
      </c>
      <c r="C6" s="5" t="n">
        <v>1535</v>
      </c>
      <c r="D6" s="5" t="n">
        <v>1274</v>
      </c>
    </row>
    <row r="7">
      <c r="A7" s="4" t="inlineStr">
        <is>
          <t>Depreciation of right-of-use assets</t>
        </is>
      </c>
      <c r="B7" s="5" t="n">
        <v>509</v>
      </c>
      <c r="C7" s="5" t="n">
        <v>432</v>
      </c>
      <c r="D7" s="5" t="n">
        <v>420</v>
      </c>
    </row>
    <row r="8">
      <c r="A8" s="4" t="inlineStr">
        <is>
          <t>Finance result, net</t>
        </is>
      </c>
      <c r="B8" s="5" t="n">
        <v>-6769</v>
      </c>
      <c r="C8" s="5" t="n">
        <v>376</v>
      </c>
      <c r="D8" s="5" t="n">
        <v>1739</v>
      </c>
    </row>
    <row r="9">
      <c r="A9" s="4" t="inlineStr">
        <is>
          <t>Share-based compensation expense</t>
        </is>
      </c>
      <c r="B9" s="5" t="n">
        <v>4126</v>
      </c>
      <c r="C9" s="5" t="n">
        <v>4088</v>
      </c>
      <c r="D9" s="5" t="n">
        <v>2834</v>
      </c>
    </row>
    <row r="10">
      <c r="A10" s="4" t="inlineStr">
        <is>
          <t>Changes in net employee defined benefit liability</t>
        </is>
      </c>
      <c r="B10" s="5" t="n">
        <v>590</v>
      </c>
      <c r="C10" s="5" t="n">
        <v>705</v>
      </c>
      <c r="D10" s="5" t="n">
        <v>516</v>
      </c>
    </row>
    <row r="11">
      <c r="A11" s="4" t="inlineStr">
        <is>
          <t>Change in fair value of conversion feature</t>
        </is>
      </c>
      <c r="B11" s="5" t="n">
        <v>0</v>
      </c>
      <c r="C11" s="5" t="n">
        <v>0</v>
      </c>
      <c r="D11" s="5" t="n">
        <v>-4542</v>
      </c>
    </row>
    <row r="12">
      <c r="A12" s="4" t="inlineStr">
        <is>
          <t>Interest expense</t>
        </is>
      </c>
      <c r="B12" s="5" t="n">
        <v>573</v>
      </c>
      <c r="C12" s="5" t="n">
        <v>175</v>
      </c>
      <c r="D12" s="5" t="n">
        <v>1894</v>
      </c>
    </row>
    <row r="13">
      <c r="A13" s="4" t="inlineStr">
        <is>
          <t>(Gain)/loss on sale of fixed assets</t>
        </is>
      </c>
      <c r="B13" s="5" t="n">
        <v>13</v>
      </c>
      <c r="C13" s="5" t="n">
        <v>-64</v>
      </c>
      <c r="D13" s="5" t="n">
        <v>0</v>
      </c>
    </row>
    <row r="14">
      <c r="A14" s="3" t="inlineStr">
        <is>
          <t>Changes in working capital:</t>
        </is>
      </c>
    </row>
    <row r="15">
      <c r="A15" s="4" t="inlineStr">
        <is>
          <t>Decrease/(increase) in prepaid expenses</t>
        </is>
      </c>
      <c r="B15" s="5" t="n">
        <v>791</v>
      </c>
      <c r="C15" s="5" t="n">
        <v>-1304</v>
      </c>
      <c r="D15" s="5" t="n">
        <v>-424</v>
      </c>
    </row>
    <row r="16">
      <c r="A16" s="4" t="inlineStr">
        <is>
          <t>Decrease /(increase) in accrued income</t>
        </is>
      </c>
      <c r="B16" s="5" t="n">
        <v>594</v>
      </c>
      <c r="C16" s="5" t="n">
        <v>-507</v>
      </c>
      <c r="D16" s="5" t="n">
        <v>2572</v>
      </c>
    </row>
    <row r="17">
      <c r="A17" s="4" t="inlineStr">
        <is>
          <t>(Increase)/decrease in other current receivables</t>
        </is>
      </c>
      <c r="B17" s="5" t="n">
        <v>-99</v>
      </c>
      <c r="C17" s="5" t="n">
        <v>-25</v>
      </c>
      <c r="D17" s="5" t="n">
        <v>-68</v>
      </c>
    </row>
    <row r="18">
      <c r="A18" s="4" t="inlineStr">
        <is>
          <t>Increase /(decrease) in accrued expenses</t>
        </is>
      </c>
      <c r="B18" s="5" t="n">
        <v>5214</v>
      </c>
      <c r="C18" s="5" t="n">
        <v>-757</v>
      </c>
      <c r="D18" s="5" t="n">
        <v>1289</v>
      </c>
    </row>
    <row r="19">
      <c r="A19" s="4" t="inlineStr">
        <is>
          <t>Increase /(decrease) in deferred income</t>
        </is>
      </c>
      <c r="B19" s="5" t="n">
        <v>425</v>
      </c>
      <c r="C19" s="5" t="n">
        <v>-4157</v>
      </c>
      <c r="D19" s="5" t="n">
        <v>4126</v>
      </c>
    </row>
    <row r="20">
      <c r="A20" s="4" t="inlineStr">
        <is>
          <t>(Decrease)/increase in trade and other payables</t>
        </is>
      </c>
      <c r="B20" s="5" t="n">
        <v>-84</v>
      </c>
      <c r="C20" s="5" t="n">
        <v>2177</v>
      </c>
      <c r="D20" s="5" t="n">
        <v>-1845</v>
      </c>
    </row>
    <row r="21">
      <c r="A21" s="4" t="inlineStr">
        <is>
          <t>Cash (used in)/provided by operating activities</t>
        </is>
      </c>
      <c r="B21" s="5" t="n">
        <v>-65216</v>
      </c>
      <c r="C21" s="5" t="n">
        <v>-59247</v>
      </c>
      <c r="D21" s="5" t="n">
        <v>55227</v>
      </c>
    </row>
    <row r="22">
      <c r="A22" s="4" t="inlineStr">
        <is>
          <t>Interest income</t>
        </is>
      </c>
      <c r="B22" s="5" t="n">
        <v>0</v>
      </c>
      <c r="C22" s="5" t="n">
        <v>78</v>
      </c>
      <c r="D22" s="5" t="n">
        <v>304</v>
      </c>
    </row>
    <row r="23">
      <c r="A23" s="4" t="inlineStr">
        <is>
          <t>Interest paid</t>
        </is>
      </c>
      <c r="B23" s="5" t="n">
        <v>-465</v>
      </c>
      <c r="C23" s="5" t="n">
        <v>-339</v>
      </c>
      <c r="D23" s="5" t="n">
        <v>-296</v>
      </c>
    </row>
    <row r="24">
      <c r="A24" s="4" t="inlineStr">
        <is>
          <t>Finance costs</t>
        </is>
      </c>
      <c r="B24" s="5" t="n">
        <v>-8</v>
      </c>
      <c r="C24" s="5" t="n">
        <v>-9</v>
      </c>
      <c r="D24" s="5" t="n">
        <v>-15</v>
      </c>
    </row>
    <row r="25">
      <c r="A25" s="4" t="inlineStr">
        <is>
          <t>Net cash flows (used in)/provided by operating activities</t>
        </is>
      </c>
      <c r="B25" s="5" t="n">
        <v>-65689</v>
      </c>
      <c r="C25" s="5" t="n">
        <v>-59517</v>
      </c>
      <c r="D25" s="5" t="n">
        <v>55220</v>
      </c>
    </row>
    <row r="26">
      <c r="A26" s="3" t="inlineStr">
        <is>
          <t>Investing activities</t>
        </is>
      </c>
    </row>
    <row r="27">
      <c r="A27" s="4" t="inlineStr">
        <is>
          <t>Short-term financial assets</t>
        </is>
      </c>
      <c r="B27" s="5" t="n">
        <v>-51000</v>
      </c>
      <c r="C27" s="5" t="n">
        <v>30000</v>
      </c>
      <c r="D27" s="5" t="n">
        <v>-65000</v>
      </c>
    </row>
    <row r="28">
      <c r="A28" s="4" t="inlineStr">
        <is>
          <t>Purchases of property, plant and equipment</t>
        </is>
      </c>
      <c r="B28" s="5" t="n">
        <v>-2635</v>
      </c>
      <c r="C28" s="5" t="n">
        <v>-1706</v>
      </c>
      <c r="D28" s="5" t="n">
        <v>-1885</v>
      </c>
    </row>
    <row r="29">
      <c r="A29" s="4" t="inlineStr">
        <is>
          <t>Proceeds from sale of property, plant and equipment</t>
        </is>
      </c>
      <c r="B29" s="5" t="n">
        <v>0</v>
      </c>
      <c r="C29" s="5" t="n">
        <v>64</v>
      </c>
      <c r="D29" s="5" t="n">
        <v>0</v>
      </c>
    </row>
    <row r="30">
      <c r="A30" s="4" t="inlineStr">
        <is>
          <t>Rental deposits</t>
        </is>
      </c>
      <c r="B30" s="5" t="n">
        <v>-29</v>
      </c>
      <c r="C30" s="5" t="n">
        <v>-29</v>
      </c>
      <c r="D30" s="5" t="n">
        <v>0</v>
      </c>
    </row>
    <row r="31">
      <c r="A31" s="4" t="inlineStr">
        <is>
          <t>Net cash flows (used in)/provided by investing activities</t>
        </is>
      </c>
      <c r="B31" s="5" t="n">
        <v>-53664</v>
      </c>
      <c r="C31" s="5" t="n">
        <v>28329</v>
      </c>
      <c r="D31" s="5" t="n">
        <v>-66885</v>
      </c>
    </row>
    <row r="32">
      <c r="A32" s="3" t="inlineStr">
        <is>
          <t>Financing activities</t>
        </is>
      </c>
    </row>
    <row r="33">
      <c r="A33" s="4" t="inlineStr">
        <is>
          <t>Proceeds from issuance of convertible loan</t>
        </is>
      </c>
      <c r="B33" s="5" t="n">
        <v>23463</v>
      </c>
      <c r="C33" s="5" t="n">
        <v>0</v>
      </c>
      <c r="D33" s="5" t="n">
        <v>50278</v>
      </c>
    </row>
    <row r="34">
      <c r="A34" s="4" t="inlineStr">
        <is>
          <t>Transaction costs on issuance of shares</t>
        </is>
      </c>
      <c r="B34" s="5" t="n">
        <v>-6</v>
      </c>
      <c r="C34" s="5" t="n">
        <v>0</v>
      </c>
      <c r="D34" s="5" t="n">
        <v>-510</v>
      </c>
    </row>
    <row r="35">
      <c r="A35" s="4" t="inlineStr">
        <is>
          <t>Proceeds from sale of treasury shares in public offerings, net of underwriting fees and transaction costs</t>
        </is>
      </c>
      <c r="B35" s="5" t="n">
        <v>12121</v>
      </c>
      <c r="C35" s="5" t="n">
        <v>100</v>
      </c>
      <c r="D35" s="5" t="n">
        <v>0</v>
      </c>
    </row>
    <row r="36">
      <c r="A36" s="4" t="inlineStr">
        <is>
          <t>Proceeds from issuance of common shares - asset acquisition, net of transaction costs</t>
        </is>
      </c>
      <c r="B36" s="5" t="n">
        <v>4599</v>
      </c>
      <c r="C36" s="5" t="n">
        <v>0</v>
      </c>
      <c r="D36" s="5" t="n">
        <v>0</v>
      </c>
    </row>
    <row r="37">
      <c r="A37" s="4" t="inlineStr">
        <is>
          <t>Proceeds from issuance of common shares - option plan, net of transaction costs</t>
        </is>
      </c>
      <c r="B37" s="5" t="n">
        <v>1082</v>
      </c>
      <c r="C37" s="5" t="n">
        <v>143</v>
      </c>
      <c r="D37" s="5" t="n">
        <v>69</v>
      </c>
    </row>
    <row r="38">
      <c r="A38" s="4" t="inlineStr">
        <is>
          <t>Principal payments of lease obligations</t>
        </is>
      </c>
      <c r="B38" s="5" t="n">
        <v>-513</v>
      </c>
      <c r="C38" s="5" t="n">
        <v>-432</v>
      </c>
      <c r="D38" s="5" t="n">
        <v>-420</v>
      </c>
    </row>
    <row r="39">
      <c r="A39" s="4" t="inlineStr">
        <is>
          <t>Repayment of short-term financing obligation</t>
        </is>
      </c>
      <c r="B39" s="5" t="n">
        <v>0</v>
      </c>
      <c r="C39" s="5" t="n">
        <v>-514</v>
      </c>
      <c r="D39" s="5" t="n">
        <v>0</v>
      </c>
    </row>
    <row r="40">
      <c r="A40" s="4" t="inlineStr">
        <is>
          <t>Payment for the issuance of treasury shares</t>
        </is>
      </c>
      <c r="B40" s="5" t="n">
        <v>0</v>
      </c>
      <c r="C40" s="5" t="n">
        <v>-100</v>
      </c>
      <c r="D40" s="5" t="n">
        <v>0</v>
      </c>
    </row>
    <row r="41">
      <c r="A41" s="4" t="inlineStr">
        <is>
          <t>Proceeds from long-term financing obligation</t>
        </is>
      </c>
      <c r="B41" s="5" t="n">
        <v>0</v>
      </c>
      <c r="C41" s="5" t="n">
        <v>0</v>
      </c>
      <c r="D41" s="5" t="n">
        <v>199</v>
      </c>
    </row>
    <row r="42">
      <c r="A42" s="4" t="inlineStr">
        <is>
          <t>Net cash flows provided by/(used in) financing activities</t>
        </is>
      </c>
      <c r="B42" s="5" t="n">
        <v>40746</v>
      </c>
      <c r="C42" s="5" t="n">
        <v>-803</v>
      </c>
      <c r="D42" s="5" t="n">
        <v>49616</v>
      </c>
    </row>
    <row r="43">
      <c r="A43" s="4" t="inlineStr">
        <is>
          <t>Net (decrease)/increase in cash and cash equivalents</t>
        </is>
      </c>
      <c r="B43" s="5" t="n">
        <v>-78607</v>
      </c>
      <c r="C43" s="5" t="n">
        <v>-31991</v>
      </c>
      <c r="D43" s="5" t="n">
        <v>37951</v>
      </c>
    </row>
    <row r="44">
      <c r="A44" s="4" t="inlineStr">
        <is>
          <t>Cash and cash equivalents, beginning of period</t>
        </is>
      </c>
      <c r="B44" s="5" t="n">
        <v>160893</v>
      </c>
      <c r="C44" s="5" t="n">
        <v>193587</v>
      </c>
      <c r="D44" s="5" t="n">
        <v>156462</v>
      </c>
    </row>
    <row r="45">
      <c r="A45" s="4" t="inlineStr">
        <is>
          <t>Exchange losses on cash and cash equivalents</t>
        </is>
      </c>
      <c r="B45" s="5" t="n">
        <v>-70</v>
      </c>
      <c r="C45" s="5" t="n">
        <v>-703</v>
      </c>
      <c r="D45" s="5" t="n">
        <v>-826</v>
      </c>
    </row>
    <row r="46">
      <c r="A46" s="4" t="inlineStr">
        <is>
          <t>Cash and cash equivalents, end of period</t>
        </is>
      </c>
      <c r="B46" s="5" t="n">
        <v>82216</v>
      </c>
      <c r="C46" s="5" t="n">
        <v>160893</v>
      </c>
      <c r="D46" s="5" t="n">
        <v>193587</v>
      </c>
    </row>
    <row r="47">
      <c r="A47" s="4" t="inlineStr">
        <is>
          <t>Net (decrease)/increase in cash and cash equivalents</t>
        </is>
      </c>
      <c r="B47" s="5" t="n">
        <v>-78607</v>
      </c>
      <c r="C47" s="5" t="n">
        <v>-31991</v>
      </c>
      <c r="D47" s="5" t="n">
        <v>37951</v>
      </c>
    </row>
    <row r="48">
      <c r="A48" s="3" t="inlineStr">
        <is>
          <t>Supplemental non-cash activity</t>
        </is>
      </c>
    </row>
    <row r="49">
      <c r="A49" s="4" t="inlineStr">
        <is>
          <t>Capital expenditures recorded in Accrued expenses</t>
        </is>
      </c>
      <c r="B49" s="5" t="n">
        <v>303</v>
      </c>
      <c r="C49" s="5" t="n">
        <v>328</v>
      </c>
      <c r="D49" s="5" t="n">
        <v>0</v>
      </c>
    </row>
    <row r="50">
      <c r="A50" s="4" t="inlineStr">
        <is>
          <t>Issuance of shares for purchase of IPR&amp;D asset in asset acquisition</t>
        </is>
      </c>
      <c r="B50" s="5" t="n">
        <v>50416</v>
      </c>
      <c r="C50" s="5" t="n">
        <v>0</v>
      </c>
      <c r="D50" s="5" t="n">
        <v>0</v>
      </c>
    </row>
    <row r="51">
      <c r="A51" s="4" t="inlineStr">
        <is>
          <t>Transaction costs associated with issuance of shares in relation to the asset acquisition recorded in Accrued expenses</t>
        </is>
      </c>
      <c r="B51" s="5" t="n">
        <v>776</v>
      </c>
      <c r="C51" s="5" t="n">
        <v>0</v>
      </c>
      <c r="D51" s="5" t="n">
        <v>0</v>
      </c>
    </row>
    <row r="52">
      <c r="A52" s="4" t="inlineStr">
        <is>
          <t>Settlement of convertible notes recorded within Shareholders' equity</t>
        </is>
      </c>
      <c r="B52" s="6" t="n">
        <v>16920</v>
      </c>
      <c r="C52" s="6" t="n">
        <v>0</v>
      </c>
      <c r="D52" s="6" t="n">
        <v>482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Carrying amount and net book value (Details) - CHF (SFr) SFr in Thousands</t>
        </is>
      </c>
      <c r="B1" s="2" t="inlineStr">
        <is>
          <t>12 Months Ended</t>
        </is>
      </c>
    </row>
    <row r="2">
      <c r="B2" s="2" t="inlineStr">
        <is>
          <t>Dec. 31, 2021</t>
        </is>
      </c>
      <c r="C2" s="2" t="inlineStr">
        <is>
          <t>Dec. 31, 2020</t>
        </is>
      </c>
    </row>
    <row r="3">
      <c r="A3" s="3" t="inlineStr">
        <is>
          <t>Disclosure of intangible assets material to entity [abstract]</t>
        </is>
      </c>
    </row>
    <row r="4">
      <c r="A4" s="4" t="inlineStr">
        <is>
          <t>Intangible assets</t>
        </is>
      </c>
      <c r="B4" s="6" t="n">
        <v>50416</v>
      </c>
      <c r="C4" s="6" t="n">
        <v>0</v>
      </c>
    </row>
    <row r="5">
      <c r="A5" s="4" t="inlineStr">
        <is>
          <t>Accumulated Amortization</t>
        </is>
      </c>
      <c r="B5" s="6" t="n">
        <v>0</v>
      </c>
      <c r="C5" s="5" t="n">
        <v>0</v>
      </c>
    </row>
    <row r="6">
      <c r="A6" s="4" t="inlineStr">
        <is>
          <t>Discount rate</t>
        </is>
      </c>
      <c r="B6" s="4" t="inlineStr">
        <is>
          <t>15.00%</t>
        </is>
      </c>
    </row>
    <row r="7">
      <c r="A7" s="4" t="inlineStr">
        <is>
          <t>Gross Carrying Amount [member]</t>
        </is>
      </c>
    </row>
    <row r="8">
      <c r="A8" s="3" t="inlineStr">
        <is>
          <t>Disclosure of intangible assets material to entity [abstract]</t>
        </is>
      </c>
    </row>
    <row r="9">
      <c r="A9" s="4" t="inlineStr">
        <is>
          <t>Intangible assets</t>
        </is>
      </c>
      <c r="B9" s="6" t="n">
        <v>50416</v>
      </c>
      <c r="C9" s="5" t="n">
        <v>0</v>
      </c>
    </row>
    <row r="10">
      <c r="A10" s="4" t="inlineStr">
        <is>
          <t>IPR&amp;D [Member]</t>
        </is>
      </c>
    </row>
    <row r="11">
      <c r="A11" s="3" t="inlineStr">
        <is>
          <t>Disclosure of intangible assets material to entity [abstract]</t>
        </is>
      </c>
    </row>
    <row r="12">
      <c r="A12" s="4" t="inlineStr">
        <is>
          <t>Intangible assets</t>
        </is>
      </c>
      <c r="B12" s="5" t="n">
        <v>50416</v>
      </c>
      <c r="C12" s="5" t="n">
        <v>0</v>
      </c>
    </row>
    <row r="13">
      <c r="A13" s="4" t="inlineStr">
        <is>
          <t>Accumulated Amortization</t>
        </is>
      </c>
      <c r="B13" s="5" t="n">
        <v>0</v>
      </c>
      <c r="C13" s="5" t="n">
        <v>0</v>
      </c>
    </row>
    <row r="14">
      <c r="A14" s="4" t="inlineStr">
        <is>
          <t>IPR&amp;D [Member] | Gross Carrying Amount [member]</t>
        </is>
      </c>
    </row>
    <row r="15">
      <c r="A15" s="3" t="inlineStr">
        <is>
          <t>Disclosure of intangible assets material to entity [abstract]</t>
        </is>
      </c>
    </row>
    <row r="16">
      <c r="A16" s="4" t="inlineStr">
        <is>
          <t>Intangible assets</t>
        </is>
      </c>
      <c r="B16" s="6" t="n">
        <v>50416</v>
      </c>
      <c r="C1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7" customWidth="1" min="2" max="2"/>
    <col width="37" customWidth="1" min="3" max="3"/>
    <col width="23" customWidth="1" min="4" max="4"/>
    <col width="23" customWidth="1" min="5" max="5"/>
  </cols>
  <sheetData>
    <row r="1">
      <c r="A1" s="1" t="inlineStr">
        <is>
          <t>Cash and cash equivalents and financial assets, Cash and cash equivalents (Details)</t>
        </is>
      </c>
      <c r="B1" s="2" t="inlineStr">
        <is>
          <t>Dec. 31, 2021CHF (SFr)$ / SFr€ / SFr</t>
        </is>
      </c>
      <c r="C1" s="2" t="inlineStr">
        <is>
          <t>Dec. 31, 2020CHF (SFr)$ / SFr€ / SFr</t>
        </is>
      </c>
      <c r="D1" s="2" t="inlineStr">
        <is>
          <t>Dec. 31, 2019CHF (SFr)</t>
        </is>
      </c>
      <c r="E1" s="2" t="inlineStr">
        <is>
          <t>Dec. 31, 2018CHF (SFr)</t>
        </is>
      </c>
    </row>
    <row r="2">
      <c r="A2" s="3" t="inlineStr">
        <is>
          <t>Cash and cash equivalents [Abstract]</t>
        </is>
      </c>
    </row>
    <row r="3">
      <c r="A3" s="4" t="inlineStr">
        <is>
          <t>Cash and cash equivalents</t>
        </is>
      </c>
      <c r="B3" s="6" t="n">
        <v>82216000</v>
      </c>
      <c r="C3" s="6" t="n">
        <v>160893000</v>
      </c>
      <c r="D3" s="6" t="n">
        <v>193587000</v>
      </c>
      <c r="E3" s="6" t="n">
        <v>156462000</v>
      </c>
    </row>
    <row r="4">
      <c r="A4" s="4" t="inlineStr">
        <is>
          <t>Translation rate into CHF</t>
        </is>
      </c>
      <c r="B4" s="8" t="n">
        <v>0.923</v>
      </c>
    </row>
    <row r="5">
      <c r="A5" s="4" t="inlineStr">
        <is>
          <t>CHF [Member]</t>
        </is>
      </c>
    </row>
    <row r="6">
      <c r="A6" s="3" t="inlineStr">
        <is>
          <t>Cash and cash equivalents [Abstract]</t>
        </is>
      </c>
    </row>
    <row r="7">
      <c r="A7" s="4" t="inlineStr">
        <is>
          <t>Cash and cash equivalents</t>
        </is>
      </c>
      <c r="B7" s="6" t="n">
        <v>64941000</v>
      </c>
      <c r="C7" s="5" t="n">
        <v>152537000</v>
      </c>
    </row>
    <row r="8">
      <c r="A8" s="4" t="inlineStr">
        <is>
          <t>EUR [Member]</t>
        </is>
      </c>
    </row>
    <row r="9">
      <c r="A9" s="3" t="inlineStr">
        <is>
          <t>Cash and cash equivalents [Abstract]</t>
        </is>
      </c>
    </row>
    <row r="10">
      <c r="A10" s="4" t="inlineStr">
        <is>
          <t>Cash and cash equivalents</t>
        </is>
      </c>
      <c r="B10" s="6" t="n">
        <v>2253000</v>
      </c>
      <c r="C10" s="6" t="n">
        <v>4215000</v>
      </c>
    </row>
    <row r="11">
      <c r="A11" s="4" t="inlineStr">
        <is>
          <t>Translation rate into CHF | € / SFr</t>
        </is>
      </c>
      <c r="B11" s="8" t="n">
        <v>1.045</v>
      </c>
      <c r="C11" s="8" t="n">
        <v>1.095</v>
      </c>
    </row>
    <row r="12">
      <c r="A12" s="4" t="inlineStr">
        <is>
          <t>USD [Member]</t>
        </is>
      </c>
    </row>
    <row r="13">
      <c r="A13" s="3" t="inlineStr">
        <is>
          <t>Cash and cash equivalents [Abstract]</t>
        </is>
      </c>
    </row>
    <row r="14">
      <c r="A14" s="4" t="inlineStr">
        <is>
          <t>Cash and cash equivalents</t>
        </is>
      </c>
      <c r="B14" s="6" t="n">
        <v>15022000</v>
      </c>
      <c r="C14" s="6" t="n">
        <v>4141000</v>
      </c>
    </row>
    <row r="15">
      <c r="A15" s="4" t="inlineStr">
        <is>
          <t>Translation rate into CHF | $ / SFr</t>
        </is>
      </c>
      <c r="B15" s="8" t="n">
        <v>0.923</v>
      </c>
      <c r="C15" s="8" t="n">
        <v>0.8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financial assets, Cash and cash equivalents and short-term financial assets (Details) - CHF (SFr) SFr in Thousands</t>
        </is>
      </c>
      <c r="B1" s="2" t="inlineStr">
        <is>
          <t>Dec. 31, 2021</t>
        </is>
      </c>
      <c r="C1" s="2" t="inlineStr">
        <is>
          <t>Dec. 31, 2020</t>
        </is>
      </c>
    </row>
    <row r="2">
      <c r="A2" s="3" t="inlineStr">
        <is>
          <t>Cash and cash equivalents and financial assets [Abstract]</t>
        </is>
      </c>
    </row>
    <row r="3">
      <c r="A3" s="4" t="inlineStr">
        <is>
          <t>Short-term financial assets due in one year or less</t>
        </is>
      </c>
      <c r="B3" s="6" t="n">
        <v>116000</v>
      </c>
      <c r="C3" s="6" t="n">
        <v>6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Prepaid expenses and accrued income (Details) - CHF (SFr) SFr in Thousands</t>
        </is>
      </c>
      <c r="B1" s="2" t="inlineStr">
        <is>
          <t>Dec. 31, 2021</t>
        </is>
      </c>
      <c r="C1" s="2" t="inlineStr">
        <is>
          <t>Dec. 31, 2020</t>
        </is>
      </c>
      <c r="D1" s="2" t="inlineStr">
        <is>
          <t>Dec. 31, 2019</t>
        </is>
      </c>
    </row>
    <row r="2">
      <c r="A2" s="3" t="inlineStr">
        <is>
          <t>Prepaid expenses and accrued income [Abstract]</t>
        </is>
      </c>
    </row>
    <row r="3">
      <c r="A3" s="4" t="inlineStr">
        <is>
          <t>Prepaid expenses</t>
        </is>
      </c>
      <c r="B3" s="6" t="n">
        <v>3015</v>
      </c>
      <c r="C3" s="6" t="n">
        <v>3954</v>
      </c>
    </row>
    <row r="4">
      <c r="A4" s="4" t="inlineStr">
        <is>
          <t>Accrued income</t>
        </is>
      </c>
      <c r="B4" s="5" t="n">
        <v>975</v>
      </c>
      <c r="C4" s="5" t="n">
        <v>1591</v>
      </c>
      <c r="D4" s="6" t="n">
        <v>1095</v>
      </c>
    </row>
    <row r="5">
      <c r="A5" s="4" t="inlineStr">
        <is>
          <t>Total</t>
        </is>
      </c>
      <c r="B5" s="5" t="n">
        <v>3990</v>
      </c>
      <c r="C5" s="5" t="n">
        <v>5545</v>
      </c>
    </row>
    <row r="6">
      <c r="A6" s="4" t="inlineStr">
        <is>
          <t>Janssen [Member]</t>
        </is>
      </c>
    </row>
    <row r="7">
      <c r="A7" s="3" t="inlineStr">
        <is>
          <t>Prepaid expenses and accrued income [Abstract]</t>
        </is>
      </c>
    </row>
    <row r="8">
      <c r="A8" s="4" t="inlineStr">
        <is>
          <t>Accrued income</t>
        </is>
      </c>
      <c r="C8" s="6" t="n">
        <v>1100</v>
      </c>
    </row>
    <row r="9">
      <c r="A9" s="4" t="inlineStr">
        <is>
          <t>Percentage of accrued income</t>
        </is>
      </c>
      <c r="C9" s="4" t="inlineStr">
        <is>
          <t>68.10%</t>
        </is>
      </c>
    </row>
    <row r="10">
      <c r="A10" s="4" t="inlineStr">
        <is>
          <t>MJFF Grants [Member]</t>
        </is>
      </c>
    </row>
    <row r="11">
      <c r="A11" s="3" t="inlineStr">
        <is>
          <t>Prepaid expenses and accrued income [Abstract]</t>
        </is>
      </c>
    </row>
    <row r="12">
      <c r="A12" s="4" t="inlineStr">
        <is>
          <t>Accrued income</t>
        </is>
      </c>
      <c r="B12" s="6" t="n">
        <v>900</v>
      </c>
    </row>
    <row r="13">
      <c r="A13" s="4" t="inlineStr">
        <is>
          <t>Percentage of accrued income</t>
        </is>
      </c>
      <c r="B13" s="4" t="inlineStr">
        <is>
          <t>87.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current receivables (Details) - CHF (SFr) SFr in Thousands</t>
        </is>
      </c>
      <c r="B1" s="2" t="inlineStr">
        <is>
          <t>12 Months Ended</t>
        </is>
      </c>
    </row>
    <row r="2">
      <c r="B2" s="2" t="inlineStr">
        <is>
          <t>Dec. 31, 2021</t>
        </is>
      </c>
      <c r="C2" s="2" t="inlineStr">
        <is>
          <t>Dec. 31, 2020</t>
        </is>
      </c>
    </row>
    <row r="3">
      <c r="A3" s="3" t="inlineStr">
        <is>
          <t>Other current receivables [abstract]</t>
        </is>
      </c>
    </row>
    <row r="4">
      <c r="A4" s="4" t="inlineStr">
        <is>
          <t>Other current receivables</t>
        </is>
      </c>
      <c r="B4" s="6" t="n">
        <v>101</v>
      </c>
      <c r="C4" s="6" t="n">
        <v>0</v>
      </c>
    </row>
    <row r="5">
      <c r="A5" s="4" t="inlineStr">
        <is>
          <t>Swiss VAT</t>
        </is>
      </c>
      <c r="B5" s="5" t="n">
        <v>327</v>
      </c>
      <c r="C5" s="5" t="n">
        <v>309</v>
      </c>
    </row>
    <row r="6">
      <c r="A6" s="4" t="inlineStr">
        <is>
          <t>Withholding tax</t>
        </is>
      </c>
      <c r="B6" s="5" t="n">
        <v>0</v>
      </c>
      <c r="C6" s="5" t="n">
        <v>20</v>
      </c>
    </row>
    <row r="7">
      <c r="A7" s="4" t="inlineStr">
        <is>
          <t>Total</t>
        </is>
      </c>
      <c r="B7" s="6" t="n">
        <v>428</v>
      </c>
      <c r="C7" s="6" t="n">
        <v>329</v>
      </c>
    </row>
    <row r="8">
      <c r="A8" s="4" t="inlineStr">
        <is>
          <t>Top of Range [Member]</t>
        </is>
      </c>
    </row>
    <row r="9">
      <c r="A9" s="3" t="inlineStr">
        <is>
          <t>Other current receivables [abstract]</t>
        </is>
      </c>
    </row>
    <row r="10">
      <c r="A10" s="4" t="inlineStr">
        <is>
          <t>Maturity period of assets</t>
        </is>
      </c>
      <c r="B10" s="4" t="inlineStr">
        <is>
          <t>3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Capital Structure (Details) - CHF (SFr) SFr / shares in Units, SFr in Thousands</t>
        </is>
      </c>
      <c r="B1" s="2" t="inlineStr">
        <is>
          <t>12 Months Ended</t>
        </is>
      </c>
    </row>
    <row r="2">
      <c r="B2" s="2" t="inlineStr">
        <is>
          <t>Dec. 31, 2021</t>
        </is>
      </c>
      <c r="C2" s="2" t="inlineStr">
        <is>
          <t>Dec. 31, 2020</t>
        </is>
      </c>
      <c r="D2" s="2" t="inlineStr">
        <is>
          <t>Dec. 31, 2019</t>
        </is>
      </c>
    </row>
    <row r="3">
      <c r="A3" s="3" t="inlineStr">
        <is>
          <t>Capital structure [Abstract]</t>
        </is>
      </c>
    </row>
    <row r="4">
      <c r="A4" s="4" t="inlineStr">
        <is>
          <t>Balance, beginning of period</t>
        </is>
      </c>
      <c r="B4" s="6" t="n">
        <v>215478</v>
      </c>
      <c r="C4" s="6" t="n">
        <v>272442</v>
      </c>
      <c r="D4" s="6" t="n">
        <v>177623</v>
      </c>
    </row>
    <row r="5">
      <c r="A5" s="4" t="inlineStr">
        <is>
          <t>Proceeds from sale of treasury shares in public offerings, net of underwriting fees and transaction costs</t>
        </is>
      </c>
      <c r="B5" s="5" t="n">
        <v>12121</v>
      </c>
    </row>
    <row r="6">
      <c r="A6" s="4" t="inlineStr">
        <is>
          <t>Conversion of note agreement, net of transaction costs</t>
        </is>
      </c>
      <c r="B6" s="5" t="n">
        <v>16744</v>
      </c>
      <c r="D6" s="5" t="n">
        <v>47778</v>
      </c>
    </row>
    <row r="7">
      <c r="A7" s="4" t="inlineStr">
        <is>
          <t>Issuance of shares to be held as treasury shares, net of transaction costs</t>
        </is>
      </c>
      <c r="B7" s="5" t="n">
        <v>0</v>
      </c>
      <c r="C7" s="5" t="n">
        <v>0</v>
      </c>
    </row>
    <row r="8">
      <c r="A8" s="4" t="inlineStr">
        <is>
          <t>Balance, end of period</t>
        </is>
      </c>
      <c r="B8" s="6" t="n">
        <v>231979</v>
      </c>
      <c r="C8" s="6" t="n">
        <v>215478</v>
      </c>
      <c r="D8" s="6" t="n">
        <v>272442</v>
      </c>
    </row>
    <row r="9">
      <c r="A9" s="4" t="inlineStr">
        <is>
          <t>Number of RSUs either expired or forfeited (in shares)</t>
        </is>
      </c>
      <c r="B9" s="5" t="n">
        <v>19632</v>
      </c>
    </row>
    <row r="10">
      <c r="A10" s="4" t="inlineStr">
        <is>
          <t>Common Shares [Member]</t>
        </is>
      </c>
    </row>
    <row r="11">
      <c r="A11" s="3" t="inlineStr">
        <is>
          <t>Capital structure [Abstract]</t>
        </is>
      </c>
    </row>
    <row r="12">
      <c r="A12" s="4" t="inlineStr">
        <is>
          <t>Balance, beginning of period (in shares)</t>
        </is>
      </c>
      <c r="B12" s="5" t="n">
        <v>76936738</v>
      </c>
      <c r="C12" s="5" t="n">
        <v>71859431</v>
      </c>
    </row>
    <row r="13">
      <c r="A13" s="4" t="inlineStr">
        <is>
          <t>Proceeds from sale of treasury shares in public offerings, net of underwriting fees and transaction costs (in shares)</t>
        </is>
      </c>
      <c r="B13" s="5" t="n">
        <v>0</v>
      </c>
    </row>
    <row r="14">
      <c r="A14" s="4" t="inlineStr">
        <is>
          <t>Asset purchase agreement, net of transaction costs (in shares)</t>
        </is>
      </c>
      <c r="B14" s="5" t="n">
        <v>7106840</v>
      </c>
    </row>
    <row r="15">
      <c r="A15" s="4" t="inlineStr">
        <is>
          <t>Conversion of note agreement, net of transaction costs (in shares)</t>
        </is>
      </c>
      <c r="B15" s="5" t="n">
        <v>3026634</v>
      </c>
    </row>
    <row r="16">
      <c r="A16" s="4" t="inlineStr">
        <is>
          <t>Issuance of shares - incentive plans, net of transaction costs (in shares)</t>
        </is>
      </c>
      <c r="B16" s="5" t="n">
        <v>237258</v>
      </c>
    </row>
    <row r="17">
      <c r="A17" s="4" t="inlineStr">
        <is>
          <t>Issuance of shares - incentive plans, net of RSU expiration and forfeiture (in shares)</t>
        </is>
      </c>
      <c r="C17" s="5" t="n">
        <v>77307</v>
      </c>
    </row>
    <row r="18">
      <c r="A18" s="4" t="inlineStr">
        <is>
          <t>Issuance of shares to be held as treasury shares, net of transaction costs (in shares)</t>
        </is>
      </c>
      <c r="B18" s="5" t="n">
        <v>2393160</v>
      </c>
      <c r="C18" s="5" t="n">
        <v>5000000</v>
      </c>
    </row>
    <row r="19">
      <c r="A19" s="4" t="inlineStr">
        <is>
          <t>Balance, end of period (in shares)</t>
        </is>
      </c>
      <c r="B19" s="5" t="n">
        <v>89700630</v>
      </c>
      <c r="C19" s="5" t="n">
        <v>76936738</v>
      </c>
      <c r="D19" s="5" t="n">
        <v>71859431</v>
      </c>
    </row>
    <row r="20">
      <c r="A20" s="4" t="inlineStr">
        <is>
          <t>Shares outstanding, excluding treasury shares (in shares)</t>
        </is>
      </c>
      <c r="B20" s="5" t="n">
        <v>83479013</v>
      </c>
      <c r="C20" s="5" t="n">
        <v>71936738</v>
      </c>
    </row>
    <row r="21">
      <c r="A21" s="4" t="inlineStr">
        <is>
          <t>Share Capital [Member]</t>
        </is>
      </c>
    </row>
    <row r="22">
      <c r="A22" s="3" t="inlineStr">
        <is>
          <t>Capital structure [Abstract]</t>
        </is>
      </c>
    </row>
    <row r="23">
      <c r="A23" s="4" t="inlineStr">
        <is>
          <t>Balance, beginning of period</t>
        </is>
      </c>
      <c r="B23" s="6" t="n">
        <v>1538</v>
      </c>
      <c r="C23" s="6" t="n">
        <v>1437</v>
      </c>
      <c r="D23" s="6" t="n">
        <v>1351</v>
      </c>
    </row>
    <row r="24">
      <c r="A24" s="4" t="inlineStr">
        <is>
          <t>Proceeds from sale of treasury shares in public offerings, net of underwriting fees and transaction costs</t>
        </is>
      </c>
      <c r="B24" s="5" t="n">
        <v>0</v>
      </c>
    </row>
    <row r="25">
      <c r="A25" s="4" t="inlineStr">
        <is>
          <t>Asset purchase agreement, net of transaction costs</t>
        </is>
      </c>
      <c r="B25" s="5" t="n">
        <v>142</v>
      </c>
    </row>
    <row r="26">
      <c r="A26" s="4" t="inlineStr">
        <is>
          <t>Conversion of note agreement, net of transaction costs</t>
        </is>
      </c>
      <c r="B26" s="5" t="n">
        <v>61</v>
      </c>
      <c r="D26" s="5" t="n">
        <v>73</v>
      </c>
    </row>
    <row r="27">
      <c r="A27" s="4" t="inlineStr">
        <is>
          <t>Issuance of shares - incentive plans, net of transaction costs</t>
        </is>
      </c>
      <c r="B27" s="5" t="n">
        <v>5</v>
      </c>
    </row>
    <row r="28">
      <c r="A28" s="4" t="inlineStr">
        <is>
          <t>Issuance of shares - incentive plans, net of RSU expiration and forfeiture</t>
        </is>
      </c>
      <c r="C28" s="5" t="n">
        <v>1</v>
      </c>
    </row>
    <row r="29">
      <c r="A29" s="4" t="inlineStr">
        <is>
          <t>Issuance of shares to be held as treasury shares, net of transaction costs</t>
        </is>
      </c>
      <c r="B29" s="5" t="n">
        <v>48</v>
      </c>
      <c r="C29" s="5" t="n">
        <v>100</v>
      </c>
    </row>
    <row r="30">
      <c r="A30" s="4" t="inlineStr">
        <is>
          <t>Balance, end of period</t>
        </is>
      </c>
      <c r="B30" s="5" t="n">
        <v>1794</v>
      </c>
      <c r="C30" s="5" t="n">
        <v>1538</v>
      </c>
      <c r="D30" s="5" t="n">
        <v>1437</v>
      </c>
    </row>
    <row r="31">
      <c r="A31" s="4" t="inlineStr">
        <is>
          <t>Share Premium [Member]</t>
        </is>
      </c>
    </row>
    <row r="32">
      <c r="A32" s="3" t="inlineStr">
        <is>
          <t>Capital structure [Abstract]</t>
        </is>
      </c>
    </row>
    <row r="33">
      <c r="A33" s="4" t="inlineStr">
        <is>
          <t>Balance, beginning of period</t>
        </is>
      </c>
      <c r="B33" s="5" t="n">
        <v>346890</v>
      </c>
      <c r="C33" s="5" t="n">
        <v>346526</v>
      </c>
      <c r="D33" s="5" t="n">
        <v>298149</v>
      </c>
    </row>
    <row r="34">
      <c r="A34" s="4" t="inlineStr">
        <is>
          <t>Proceeds from sale of treasury shares in public offerings, net of underwriting fees and transaction costs</t>
        </is>
      </c>
      <c r="B34" s="5" t="n">
        <v>12097</v>
      </c>
    </row>
    <row r="35">
      <c r="A35" s="4" t="inlineStr">
        <is>
          <t>Asset purchase agreement, net of transaction costs</t>
        </is>
      </c>
      <c r="B35" s="5" t="n">
        <v>54328</v>
      </c>
    </row>
    <row r="36">
      <c r="A36" s="4" t="inlineStr">
        <is>
          <t>Conversion of note agreement, net of transaction costs</t>
        </is>
      </c>
      <c r="B36" s="5" t="n">
        <v>16683</v>
      </c>
      <c r="D36" s="5" t="n">
        <v>47705</v>
      </c>
    </row>
    <row r="37">
      <c r="A37" s="4" t="inlineStr">
        <is>
          <t>Issuance of shares - incentive plans, net of transaction costs</t>
        </is>
      </c>
      <c r="B37" s="5" t="n">
        <v>1253</v>
      </c>
    </row>
    <row r="38">
      <c r="A38" s="4" t="inlineStr">
        <is>
          <t>Issuance of shares - incentive plans, net of RSU expiration and forfeiture</t>
        </is>
      </c>
      <c r="C38" s="5" t="n">
        <v>364</v>
      </c>
    </row>
    <row r="39">
      <c r="A39" s="4" t="inlineStr">
        <is>
          <t>Issuance of shares to be held as treasury shares, net of transaction costs</t>
        </is>
      </c>
      <c r="B39" s="5" t="n">
        <v>0</v>
      </c>
      <c r="C39" s="5" t="n">
        <v>0</v>
      </c>
    </row>
    <row r="40">
      <c r="A40" s="4" t="inlineStr">
        <is>
          <t>Balance, end of period</t>
        </is>
      </c>
      <c r="B40" s="5" t="n">
        <v>431251</v>
      </c>
      <c r="C40" s="5" t="n">
        <v>346890</v>
      </c>
      <c r="D40" s="5" t="n">
        <v>346526</v>
      </c>
    </row>
    <row r="41">
      <c r="A41" s="4" t="inlineStr">
        <is>
          <t>Treasury shares [member]</t>
        </is>
      </c>
    </row>
    <row r="42">
      <c r="A42" s="3" t="inlineStr">
        <is>
          <t>Capital structure [Abstract]</t>
        </is>
      </c>
    </row>
    <row r="43">
      <c r="A43" s="4" t="inlineStr">
        <is>
          <t>Balance, beginning of period</t>
        </is>
      </c>
      <c r="B43" s="6" t="n">
        <v>-100</v>
      </c>
      <c r="C43" s="6" t="n">
        <v>0</v>
      </c>
      <c r="D43" s="5" t="n">
        <v>0</v>
      </c>
    </row>
    <row r="44">
      <c r="A44" s="4" t="inlineStr">
        <is>
          <t>Balance, beginning of period (in shares)</t>
        </is>
      </c>
      <c r="B44" s="5" t="n">
        <v>-5000000</v>
      </c>
      <c r="C44" s="5" t="n">
        <v>0</v>
      </c>
    </row>
    <row r="45">
      <c r="A45" s="4" t="inlineStr">
        <is>
          <t>Proceeds from sale of treasury shares in public offerings, net of underwriting fees and transaction costs</t>
        </is>
      </c>
      <c r="B45" s="6" t="n">
        <v>24</v>
      </c>
    </row>
    <row r="46">
      <c r="A46" s="4" t="inlineStr">
        <is>
          <t>Proceeds from sale of treasury shares in public offerings, net of underwriting fees and transaction costs (in shares)</t>
        </is>
      </c>
      <c r="B46" s="5" t="n">
        <v>1171543</v>
      </c>
    </row>
    <row r="47">
      <c r="A47" s="4" t="inlineStr">
        <is>
          <t>Asset purchase agreement, net of transaction costs</t>
        </is>
      </c>
      <c r="B47" s="6" t="n">
        <v>0</v>
      </c>
    </row>
    <row r="48">
      <c r="A48" s="4" t="inlineStr">
        <is>
          <t>Asset purchase agreement, net of transaction costs (in shares)</t>
        </is>
      </c>
      <c r="B48" s="5" t="n">
        <v>0</v>
      </c>
    </row>
    <row r="49">
      <c r="A49" s="4" t="inlineStr">
        <is>
          <t>Conversion of note agreement, net of transaction costs</t>
        </is>
      </c>
      <c r="B49" s="6" t="n">
        <v>0</v>
      </c>
      <c r="D49" s="5" t="n">
        <v>0</v>
      </c>
    </row>
    <row r="50">
      <c r="A50" s="4" t="inlineStr">
        <is>
          <t>Conversion of note agreement, net of transaction costs (in shares)</t>
        </is>
      </c>
      <c r="B50" s="5" t="n">
        <v>0</v>
      </c>
    </row>
    <row r="51">
      <c r="A51" s="4" t="inlineStr">
        <is>
          <t>Issuance of shares - incentive plans, net of transaction costs</t>
        </is>
      </c>
      <c r="B51" s="6" t="n">
        <v>0</v>
      </c>
    </row>
    <row r="52">
      <c r="A52" s="4" t="inlineStr">
        <is>
          <t>Issuance of shares - incentive plans, net of transaction costs (in shares)</t>
        </is>
      </c>
      <c r="B52" s="5" t="n">
        <v>0</v>
      </c>
    </row>
    <row r="53">
      <c r="A53" s="4" t="inlineStr">
        <is>
          <t>Issuance of shares - incentive plans, net of RSU expiration and forfeiture</t>
        </is>
      </c>
      <c r="C53" s="6" t="n">
        <v>0</v>
      </c>
    </row>
    <row r="54">
      <c r="A54" s="4" t="inlineStr">
        <is>
          <t>Issuance of shares - incentive plans, net of RSU expiration and forfeiture (in shares)</t>
        </is>
      </c>
      <c r="C54" s="5" t="n">
        <v>0</v>
      </c>
    </row>
    <row r="55">
      <c r="A55" s="4" t="inlineStr">
        <is>
          <t>Issuance of shares to be held as treasury shares, net of transaction costs</t>
        </is>
      </c>
      <c r="B55" s="6" t="n">
        <v>-48</v>
      </c>
      <c r="C55" s="6" t="n">
        <v>-100</v>
      </c>
    </row>
    <row r="56">
      <c r="A56" s="4" t="inlineStr">
        <is>
          <t>Issuance of shares to be held as treasury shares, net of transaction costs (in shares)</t>
        </is>
      </c>
      <c r="B56" s="5" t="n">
        <v>-2393160</v>
      </c>
      <c r="C56" s="5" t="n">
        <v>-5000000</v>
      </c>
    </row>
    <row r="57">
      <c r="A57" s="4" t="inlineStr">
        <is>
          <t>Balance, end of period</t>
        </is>
      </c>
      <c r="B57" s="6" t="n">
        <v>-124</v>
      </c>
      <c r="C57" s="6" t="n">
        <v>-100</v>
      </c>
      <c r="D57" s="6" t="n">
        <v>0</v>
      </c>
    </row>
    <row r="58">
      <c r="A58" s="4" t="inlineStr">
        <is>
          <t>Balance, end of period (in shares)</t>
        </is>
      </c>
      <c r="B58" s="5" t="n">
        <v>-6221617</v>
      </c>
      <c r="C58" s="5" t="n">
        <v>-5000000</v>
      </c>
      <c r="D58" s="5" t="n">
        <v>0</v>
      </c>
    </row>
    <row r="59">
      <c r="A59" s="4" t="inlineStr">
        <is>
          <t>Nominal value per share (in CHF per share)</t>
        </is>
      </c>
      <c r="B59" s="7" t="n">
        <v>0.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1" customWidth="1" min="2" max="2"/>
  </cols>
  <sheetData>
    <row r="1">
      <c r="A1" s="1" t="inlineStr">
        <is>
          <t>Share capital, Conditional Share Capital for Bonds and Similar Debt Instruments (Details) - Bonds and Similar Debt Instruments [Member]</t>
        </is>
      </c>
      <c r="B1" s="2" t="inlineStr">
        <is>
          <t>12 Months Ended</t>
        </is>
      </c>
    </row>
    <row r="2">
      <c r="B2" s="2" t="inlineStr">
        <is>
          <t>Dec. 31, 2021CHF (SFr)SFr / sharesshares</t>
        </is>
      </c>
    </row>
    <row r="3">
      <c r="A3" s="3" t="inlineStr">
        <is>
          <t>Conditional Share Capital [Abstract]</t>
        </is>
      </c>
    </row>
    <row r="4">
      <c r="A4" s="4" t="inlineStr">
        <is>
          <t>Nominal value per share (in CHF per share) | SFr / shares</t>
        </is>
      </c>
      <c r="B4" s="7" t="n">
        <v>0.02</v>
      </c>
    </row>
    <row r="5">
      <c r="A5" s="4" t="inlineStr">
        <is>
          <t>Top of Range [Member]</t>
        </is>
      </c>
    </row>
    <row r="6">
      <c r="A6" s="3" t="inlineStr">
        <is>
          <t>Conditional Share Capital [Abstract]</t>
        </is>
      </c>
    </row>
    <row r="7">
      <c r="A7" s="4" t="inlineStr">
        <is>
          <t>Maximum aggregate amount of registered shares | SFr</t>
        </is>
      </c>
      <c r="B7" s="6" t="n">
        <v>31028260</v>
      </c>
    </row>
    <row r="8">
      <c r="A8" s="4" t="inlineStr">
        <is>
          <t>Issuance of registered shares (in shares) | shares</t>
        </is>
      </c>
      <c r="B8" s="5" t="n">
        <v>15514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1" customWidth="1" min="2" max="2"/>
  </cols>
  <sheetData>
    <row r="1">
      <c r="A1" s="1" t="inlineStr">
        <is>
          <t>Share capital, Conditional Share Capital for Employee Benefit Plans (Details) - Employee Benefit Plans [Member]</t>
        </is>
      </c>
      <c r="B1" s="2" t="inlineStr">
        <is>
          <t>12 Months Ended</t>
        </is>
      </c>
    </row>
    <row r="2">
      <c r="B2" s="2" t="inlineStr">
        <is>
          <t>Dec. 31, 2021CHF (SFr)SFr / sharesshares</t>
        </is>
      </c>
    </row>
    <row r="3">
      <c r="A3" s="3" t="inlineStr">
        <is>
          <t>Conditional Share Capital [Abstract]</t>
        </is>
      </c>
    </row>
    <row r="4">
      <c r="A4" s="4" t="inlineStr">
        <is>
          <t>Nominal value per share (in CHF per share) | SFr / shares</t>
        </is>
      </c>
      <c r="B4" s="7" t="n">
        <v>0.02</v>
      </c>
    </row>
    <row r="5">
      <c r="A5" s="4" t="inlineStr">
        <is>
          <t>Top of Range [Member]</t>
        </is>
      </c>
    </row>
    <row r="6">
      <c r="A6" s="3" t="inlineStr">
        <is>
          <t>Conditional Share Capital [Abstract]</t>
        </is>
      </c>
    </row>
    <row r="7">
      <c r="A7" s="4" t="inlineStr">
        <is>
          <t>Maximum aggregate amount of ordinary shares | SFr</t>
        </is>
      </c>
      <c r="B7" s="6" t="n">
        <v>64577720</v>
      </c>
    </row>
    <row r="8">
      <c r="A8" s="4" t="inlineStr">
        <is>
          <t>Issuance of ordinary shares (in shares) | shares</t>
        </is>
      </c>
      <c r="B8" s="5" t="n">
        <v>322888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0" customWidth="1" min="2" max="2"/>
  </cols>
  <sheetData>
    <row r="1">
      <c r="A1" s="1" t="inlineStr">
        <is>
          <t>Share capital, Shelf Registration Statement (Details)</t>
        </is>
      </c>
      <c r="B1" s="2" t="inlineStr">
        <is>
          <t>Apr. 28, 2021shares</t>
        </is>
      </c>
    </row>
    <row r="2">
      <c r="A2" s="3" t="inlineStr">
        <is>
          <t>Shelf Registration Statement [Abstract]</t>
        </is>
      </c>
    </row>
    <row r="3">
      <c r="A3" s="4" t="inlineStr">
        <is>
          <t>Shares authorized under Shelf Registration Statement (in shares)</t>
        </is>
      </c>
      <c r="B3" s="5" t="n">
        <v>35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41" customWidth="1" min="2" max="2"/>
    <col width="21" customWidth="1" min="3" max="3"/>
    <col width="29" customWidth="1" min="4" max="4"/>
    <col width="27" customWidth="1" min="5" max="5"/>
    <col width="23" customWidth="1" min="6" max="6"/>
    <col width="23" customWidth="1" min="7" max="7"/>
    <col width="32" customWidth="1" min="8" max="8"/>
  </cols>
  <sheetData>
    <row r="1">
      <c r="A1" s="1" t="inlineStr">
        <is>
          <t>Share capital, At the Market Equity Offering (Details) SFr / shares in Units, SFr in Thousands, $ in Millions</t>
        </is>
      </c>
      <c r="B1" s="2" t="inlineStr">
        <is>
          <t>3 Months Ended</t>
        </is>
      </c>
      <c r="D1" s="2" t="inlineStr">
        <is>
          <t>12 Months Ended</t>
        </is>
      </c>
    </row>
    <row r="2">
      <c r="B2" s="2" t="inlineStr">
        <is>
          <t>Sep. 30, 2020CHF (SFr)SFr / sharesshares</t>
        </is>
      </c>
      <c r="C2" s="2" t="inlineStr">
        <is>
          <t>Sep. 30, 2020USD ($)</t>
        </is>
      </c>
      <c r="D2" s="2" t="inlineStr">
        <is>
          <t>Dec. 31, 2021CHF (SFr)shares</t>
        </is>
      </c>
      <c r="E2" s="2" t="inlineStr">
        <is>
          <t>Dec. 31, 2021USD ($)shares</t>
        </is>
      </c>
      <c r="F2" s="2" t="inlineStr">
        <is>
          <t>Dec. 31, 2020CHF (SFr)</t>
        </is>
      </c>
      <c r="G2" s="2" t="inlineStr">
        <is>
          <t>Dec. 31, 2019CHF (SFr)</t>
        </is>
      </c>
      <c r="H2" s="2" t="inlineStr">
        <is>
          <t>Sep. 30, 2021SFr / sharesshares</t>
        </is>
      </c>
    </row>
    <row r="3">
      <c r="A3" s="3" t="inlineStr">
        <is>
          <t>At the Market Equity Offering [Abstract]</t>
        </is>
      </c>
    </row>
    <row r="4">
      <c r="A4" s="4" t="inlineStr">
        <is>
          <t>Proceeds from sale of treasury shares, net of underwriting fees and transaction costs</t>
        </is>
      </c>
      <c r="D4" s="6" t="n">
        <v>12121</v>
      </c>
      <c r="F4" s="6" t="n">
        <v>100</v>
      </c>
      <c r="G4" s="6" t="n">
        <v>0</v>
      </c>
    </row>
    <row r="5">
      <c r="A5" s="4" t="inlineStr">
        <is>
          <t>Issuance costs</t>
        </is>
      </c>
      <c r="D5" s="5" t="n">
        <v>776</v>
      </c>
      <c r="F5" s="5" t="n">
        <v>0</v>
      </c>
      <c r="G5" s="5" t="n">
        <v>0</v>
      </c>
    </row>
    <row r="6">
      <c r="A6" s="4" t="inlineStr">
        <is>
          <t>At the Market Equity Offering [Member]</t>
        </is>
      </c>
    </row>
    <row r="7">
      <c r="A7" s="3" t="inlineStr">
        <is>
          <t>At the Market Equity Offering [Abstract]</t>
        </is>
      </c>
    </row>
    <row r="8">
      <c r="A8" s="4" t="inlineStr">
        <is>
          <t>Shares issued (in shares) | shares</t>
        </is>
      </c>
      <c r="B8" s="5" t="n">
        <v>5000000</v>
      </c>
      <c r="H8" s="5" t="n">
        <v>2393160</v>
      </c>
    </row>
    <row r="9">
      <c r="A9" s="4" t="inlineStr">
        <is>
          <t>Nominal value per share (in CHF per share) | SFr / shares</t>
        </is>
      </c>
      <c r="B9" s="7" t="n">
        <v>0.02</v>
      </c>
      <c r="H9" s="7" t="n">
        <v>0.02</v>
      </c>
    </row>
    <row r="10">
      <c r="A10" s="4" t="inlineStr">
        <is>
          <t>Shares authorized for sale</t>
        </is>
      </c>
      <c r="B10" s="6" t="n">
        <v>74500</v>
      </c>
      <c r="C10" s="9" t="n">
        <v>80</v>
      </c>
    </row>
    <row r="11">
      <c r="A11" s="4" t="inlineStr">
        <is>
          <t>Issuance costs</t>
        </is>
      </c>
      <c r="D11" s="6" t="n">
        <v>0</v>
      </c>
      <c r="F11" s="6" t="n">
        <v>500</v>
      </c>
      <c r="G11" s="6" t="n">
        <v>0</v>
      </c>
    </row>
    <row r="12">
      <c r="A12" s="4" t="inlineStr">
        <is>
          <t>New Sales Agreement [Member]</t>
        </is>
      </c>
    </row>
    <row r="13">
      <c r="A13" s="3" t="inlineStr">
        <is>
          <t>At the Market Equity Offering [Abstract]</t>
        </is>
      </c>
    </row>
    <row r="14">
      <c r="A14" s="4" t="inlineStr">
        <is>
          <t>Number of treasury share issued (in shares) | shares</t>
        </is>
      </c>
      <c r="D14" s="5" t="n">
        <v>1171543</v>
      </c>
      <c r="E14" s="5" t="n">
        <v>1171543</v>
      </c>
    </row>
    <row r="15">
      <c r="A15" s="4" t="inlineStr">
        <is>
          <t>Proceeds from sale of treasury shares, net of underwriting fees and transaction costs</t>
        </is>
      </c>
      <c r="D15" s="6" t="n">
        <v>12100</v>
      </c>
      <c r="E15" s="11" t="n">
        <v>13.3</v>
      </c>
    </row>
    <row r="16">
      <c r="A16" s="4" t="inlineStr">
        <is>
          <t>Commissions paid</t>
        </is>
      </c>
      <c r="D16" s="6" t="n">
        <v>400</v>
      </c>
      <c r="E16" s="11" t="n">
        <v>0.4</v>
      </c>
    </row>
  </sheetData>
  <mergeCells count="3">
    <mergeCell ref="A1:A2"/>
    <mergeCell ref="B1:C1"/>
    <mergeCell ref="D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 [Abstract]</t>
        </is>
      </c>
    </row>
    <row r="4">
      <c r="A4" s="4" t="inlineStr">
        <is>
          <t>General information</t>
        </is>
      </c>
      <c r="B4" s="4" t="inlineStr">
        <is>
          <t>1.
General information AC Immune SA was founded in 2003. The Company controls a
fully-owned subsidiary, AC Immune USA, Inc. (“AC Immune USA” or “Subsidiary ” and, together with AC Immune SA, “AC Immune,” “ACIU,” “Company,” “we,” “our,” “ours,” “us ”), which was registered and organized under the laws of Delaware, USA in June 2021. The Company and its Subsidiary form the Group (See “Note 2. Basis of
Preparation”). AC Immune SA is a clinical-stage
biopharmaceutical company leveraging our two proprietary technology platforms to discover, design and develop novel proprietary
medicines and diagnostics for prevention and treatment of neurodegenerative diseases (NDD) associated with protein misfolding. Misfolded proteins are generally recognized as the leading cause of NDD, such as Alzheimer’s disease (AD) and
Parkinson’s disease (PD), with common mechanisms and drug targets, such as amyloid beta (Abeta), Tau, alpha-synuclein (a-syn) and TDP-43. Our corporate strategy is founded upon a three-pillar approach that targets (i) AD, (ii) focused non-AD
NDD including Parkinson’s disease, ALS and NeuroOrphan indications and (iii) diagnostics. We use our two unique proprietary platform technologies, SupraAntigen (conformation-specific biologics) and Morphomer (conformation-specific small molecules), to discover, design and develop novel medicines and
diagnostics to target misfolded proteins. The Company was initially incorporated as a limited liability company on February 13, 2003 in Basel, and effective August 25, 2003 was transformed into a stock company.
The Company’s corporate headquarters are located at EPFL Innovation Park Building B, 1015 Lausanne, Switzerla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8" customWidth="1" min="2" max="2"/>
    <col width="27" customWidth="1" min="3" max="3"/>
    <col width="23" customWidth="1" min="4" max="4"/>
    <col width="23" customWidth="1" min="5" max="5"/>
    <col width="30" customWidth="1" min="6" max="6"/>
  </cols>
  <sheetData>
    <row r="1">
      <c r="A1" s="1" t="inlineStr">
        <is>
          <t>Share capital, Convertible Note Agreement (Details) SFr in Thousands, $ in Millions</t>
        </is>
      </c>
      <c r="B1" s="2" t="inlineStr">
        <is>
          <t>12 Months Ended</t>
        </is>
      </c>
    </row>
    <row r="2">
      <c r="B2" s="2" t="inlineStr">
        <is>
          <t>Dec. 31, 2021CHF (SFr)Agreementshares</t>
        </is>
      </c>
      <c r="C2" s="2" t="inlineStr">
        <is>
          <t>Dec. 31, 2021USD ($)shares</t>
        </is>
      </c>
      <c r="D2" s="2" t="inlineStr">
        <is>
          <t>Dec. 31, 2020CHF (SFr)</t>
        </is>
      </c>
      <c r="E2" s="2" t="inlineStr">
        <is>
          <t>Dec. 31, 2019CHF (SFr)</t>
        </is>
      </c>
      <c r="F2" s="2" t="inlineStr">
        <is>
          <t>Dec. 31, 2021USD ($)Agreement</t>
        </is>
      </c>
    </row>
    <row r="3">
      <c r="A3" s="3" t="inlineStr">
        <is>
          <t>Convertible Note Agreement [Abstract]</t>
        </is>
      </c>
    </row>
    <row r="4">
      <c r="A4" s="4" t="inlineStr">
        <is>
          <t>Net proceeds | SFr</t>
        </is>
      </c>
      <c r="B4" s="6" t="n">
        <v>23463</v>
      </c>
      <c r="D4" s="6" t="n">
        <v>0</v>
      </c>
      <c r="E4" s="6" t="n">
        <v>50278</v>
      </c>
    </row>
    <row r="5">
      <c r="A5" s="4" t="inlineStr">
        <is>
          <t>Convertible Note Agreement [Member]</t>
        </is>
      </c>
    </row>
    <row r="6">
      <c r="A6" s="3" t="inlineStr">
        <is>
          <t>Convertible Note Agreement [Abstract]</t>
        </is>
      </c>
    </row>
    <row r="7">
      <c r="A7" s="4" t="inlineStr">
        <is>
          <t>Number of separate convertible note agreements | Agreement</t>
        </is>
      </c>
      <c r="B7" s="5" t="n">
        <v>2</v>
      </c>
      <c r="F7" s="5" t="n">
        <v>2</v>
      </c>
    </row>
    <row r="8">
      <c r="A8" s="4" t="inlineStr">
        <is>
          <t>Aggregate principal amount</t>
        </is>
      </c>
      <c r="B8" s="6" t="n">
        <v>11700</v>
      </c>
      <c r="F8" s="11" t="n">
        <v>12.5</v>
      </c>
    </row>
    <row r="9">
      <c r="A9" s="4" t="inlineStr">
        <is>
          <t>Net proceeds</t>
        </is>
      </c>
      <c r="B9" s="6" t="n">
        <v>23500</v>
      </c>
      <c r="C9" s="9" t="n">
        <v>25</v>
      </c>
    </row>
    <row r="10">
      <c r="A10" s="4" t="inlineStr">
        <is>
          <t>Number of shares in conversion of debt (in shares)</t>
        </is>
      </c>
      <c r="B10" s="5" t="n">
        <v>3026634</v>
      </c>
      <c r="C10" s="5" t="n">
        <v>3026634</v>
      </c>
    </row>
    <row r="11">
      <c r="A11" s="4" t="inlineStr">
        <is>
          <t>Convertible Note Agreement [Member] | Athos Service GmbH [Member]</t>
        </is>
      </c>
    </row>
    <row r="12">
      <c r="A12" s="3" t="inlineStr">
        <is>
          <t>Convertible Note Agreement [Abstract]</t>
        </is>
      </c>
    </row>
    <row r="13">
      <c r="A13" s="4" t="inlineStr">
        <is>
          <t>Number of shares in conversion of debt (in shares)</t>
        </is>
      </c>
      <c r="B13" s="5" t="n">
        <v>1513317</v>
      </c>
      <c r="C13" s="5" t="n">
        <v>1513317</v>
      </c>
    </row>
    <row r="14">
      <c r="A14" s="4" t="inlineStr">
        <is>
          <t>Convertible Note Agreement [Member] | First Capital Partner GmbH [Member]</t>
        </is>
      </c>
    </row>
    <row r="15">
      <c r="A15" s="3" t="inlineStr">
        <is>
          <t>Convertible Note Agreement [Abstract]</t>
        </is>
      </c>
    </row>
    <row r="16">
      <c r="A16" s="4" t="inlineStr">
        <is>
          <t>Number of shares in conversion of debt (in shares)</t>
        </is>
      </c>
      <c r="B16" s="5" t="n">
        <v>1513317</v>
      </c>
      <c r="C16" s="5" t="n">
        <v>1513317</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and accrued expenses (Details) - CHF (SFr) SFr in Thousands</t>
        </is>
      </c>
      <c r="B1" s="2" t="inlineStr">
        <is>
          <t>Dec. 31, 2021</t>
        </is>
      </c>
      <c r="C1" s="2" t="inlineStr">
        <is>
          <t>Dec. 31, 2020</t>
        </is>
      </c>
    </row>
    <row r="2">
      <c r="A2" s="3" t="inlineStr">
        <is>
          <t>Trade and other payables and accrued liabilities [Line Items]</t>
        </is>
      </c>
    </row>
    <row r="3">
      <c r="A3" s="4" t="inlineStr">
        <is>
          <t>Total trade and other payables</t>
        </is>
      </c>
      <c r="B3" s="6" t="n">
        <v>2003</v>
      </c>
      <c r="C3" s="6" t="n">
        <v>2184</v>
      </c>
    </row>
    <row r="4">
      <c r="A4" s="4" t="inlineStr">
        <is>
          <t>Accrued research and development costs</t>
        </is>
      </c>
      <c r="B4" s="5" t="n">
        <v>10361</v>
      </c>
      <c r="C4" s="5" t="n">
        <v>5298</v>
      </c>
    </row>
    <row r="5">
      <c r="A5" s="4" t="inlineStr">
        <is>
          <t>Accrued payroll expenses</t>
        </is>
      </c>
      <c r="B5" s="5" t="n">
        <v>3562</v>
      </c>
      <c r="C5" s="5" t="n">
        <v>3494</v>
      </c>
    </row>
    <row r="6">
      <c r="A6" s="4" t="inlineStr">
        <is>
          <t>Accrued stamp duty</t>
        </is>
      </c>
      <c r="B6" s="5" t="n">
        <v>778</v>
      </c>
      <c r="C6" s="5" t="n">
        <v>0</v>
      </c>
    </row>
    <row r="7">
      <c r="A7" s="4" t="inlineStr">
        <is>
          <t>Accrued liabilities</t>
        </is>
      </c>
      <c r="B7" s="5" t="n">
        <v>952</v>
      </c>
      <c r="C7" s="5" t="n">
        <v>686</v>
      </c>
    </row>
    <row r="8">
      <c r="A8" s="4" t="inlineStr">
        <is>
          <t>Other accrued expenses</t>
        </is>
      </c>
      <c r="B8" s="5" t="n">
        <v>1083</v>
      </c>
      <c r="C8" s="5" t="n">
        <v>1607</v>
      </c>
    </row>
    <row r="9">
      <c r="A9" s="4" t="inlineStr">
        <is>
          <t>Total accrued expenses</t>
        </is>
      </c>
      <c r="B9" s="5" t="n">
        <v>16736</v>
      </c>
      <c r="C9" s="5" t="n">
        <v>11085</v>
      </c>
    </row>
    <row r="10">
      <c r="A10" s="4" t="inlineStr">
        <is>
          <t>Accrual of performance-related remuneration</t>
        </is>
      </c>
      <c r="B10" s="5" t="n">
        <v>2300</v>
      </c>
      <c r="C10" s="5" t="n">
        <v>2100</v>
      </c>
    </row>
    <row r="11">
      <c r="A11" s="4" t="inlineStr">
        <is>
          <t>Janssen [Member]</t>
        </is>
      </c>
    </row>
    <row r="12">
      <c r="A12" s="3" t="inlineStr">
        <is>
          <t>Trade and other payables and accrued liabilities [Line Items]</t>
        </is>
      </c>
    </row>
    <row r="13">
      <c r="A13" s="4" t="inlineStr">
        <is>
          <t>Accrued research and development costs</t>
        </is>
      </c>
      <c r="B13" s="6" t="n">
        <v>3700</v>
      </c>
      <c r="C1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revenues, Contract Revenue Attributable to Licensing Arrangements (Details) - CHF (SFr) SFr in Thousands</t>
        </is>
      </c>
      <c r="B1" s="2" t="inlineStr">
        <is>
          <t>12 Months Ended</t>
        </is>
      </c>
    </row>
    <row r="2">
      <c r="B2" s="2" t="inlineStr">
        <is>
          <t>Dec. 31, 2021</t>
        </is>
      </c>
      <c r="C2" s="2" t="inlineStr">
        <is>
          <t>Dec. 31, 2020</t>
        </is>
      </c>
      <c r="D2" s="2" t="inlineStr">
        <is>
          <t>Dec. 31, 2019</t>
        </is>
      </c>
    </row>
    <row r="3">
      <c r="A3" s="3" t="inlineStr">
        <is>
          <t>Contract Revenue [Abstract]</t>
        </is>
      </c>
    </row>
    <row r="4">
      <c r="A4" s="4" t="inlineStr">
        <is>
          <t>Total contract revenue</t>
        </is>
      </c>
      <c r="B4" s="6" t="n">
        <v>0</v>
      </c>
      <c r="C4" s="6" t="n">
        <v>15431</v>
      </c>
      <c r="D4" s="6" t="n">
        <v>110456</v>
      </c>
    </row>
    <row r="5">
      <c r="A5" s="4" t="inlineStr">
        <is>
          <t>Amount reclassified from contract revenue to other income/(expense)</t>
        </is>
      </c>
      <c r="B5" s="5" t="n">
        <v>0</v>
      </c>
      <c r="C5" s="5" t="n">
        <v>300</v>
      </c>
      <c r="D5" s="5" t="n">
        <v>600</v>
      </c>
    </row>
    <row r="6">
      <c r="A6" s="4" t="inlineStr">
        <is>
          <t>Lilly [Member]</t>
        </is>
      </c>
    </row>
    <row r="7">
      <c r="A7" s="3" t="inlineStr">
        <is>
          <t>Contract Revenue [Abstract]</t>
        </is>
      </c>
    </row>
    <row r="8">
      <c r="A8" s="4" t="inlineStr">
        <is>
          <t>Total contract revenue</t>
        </is>
      </c>
      <c r="B8" s="5" t="n">
        <v>0</v>
      </c>
      <c r="C8" s="6" t="n">
        <v>14348</v>
      </c>
      <c r="D8" s="6" t="n">
        <v>105662</v>
      </c>
    </row>
    <row r="9">
      <c r="A9" s="4" t="inlineStr">
        <is>
          <t>Percentage of contract revenues</t>
        </is>
      </c>
      <c r="C9" s="4" t="inlineStr">
        <is>
          <t>93.00%</t>
        </is>
      </c>
      <c r="D9" s="4" t="inlineStr">
        <is>
          <t>96.00%</t>
        </is>
      </c>
    </row>
    <row r="10">
      <c r="A10" s="4" t="inlineStr">
        <is>
          <t>Genentech [Member]</t>
        </is>
      </c>
    </row>
    <row r="11">
      <c r="A11" s="3" t="inlineStr">
        <is>
          <t>Contract Revenue [Abstract]</t>
        </is>
      </c>
    </row>
    <row r="12">
      <c r="A12" s="4" t="inlineStr">
        <is>
          <t>Total contract revenue</t>
        </is>
      </c>
      <c r="B12" s="5" t="n">
        <v>0</v>
      </c>
      <c r="C12" s="6" t="n">
        <v>0</v>
      </c>
      <c r="D12" s="6" t="n">
        <v>0</v>
      </c>
    </row>
    <row r="13">
      <c r="A13" s="4" t="inlineStr">
        <is>
          <t>Janssen [Member]</t>
        </is>
      </c>
    </row>
    <row r="14">
      <c r="A14" s="3" t="inlineStr">
        <is>
          <t>Contract Revenue [Abstract]</t>
        </is>
      </c>
    </row>
    <row r="15">
      <c r="A15" s="4" t="inlineStr">
        <is>
          <t>Total contract revenue</t>
        </is>
      </c>
      <c r="B15" s="5" t="n">
        <v>0</v>
      </c>
      <c r="C15" s="5" t="n">
        <v>1083</v>
      </c>
      <c r="D15" s="5" t="n">
        <v>1173</v>
      </c>
    </row>
    <row r="16">
      <c r="A16" s="4" t="inlineStr">
        <is>
          <t>Life Molecular Imaging [Member]</t>
        </is>
      </c>
    </row>
    <row r="17">
      <c r="A17" s="3" t="inlineStr">
        <is>
          <t>Contract Revenue [Abstract]</t>
        </is>
      </c>
    </row>
    <row r="18">
      <c r="A18" s="4" t="inlineStr">
        <is>
          <t>Total contract revenue</t>
        </is>
      </c>
      <c r="B18" s="5" t="n">
        <v>0</v>
      </c>
      <c r="C18" s="5" t="n">
        <v>0</v>
      </c>
      <c r="D18" s="5" t="n">
        <v>2206</v>
      </c>
    </row>
    <row r="19">
      <c r="A19" s="4" t="inlineStr">
        <is>
          <t>Biogen [Member]</t>
        </is>
      </c>
    </row>
    <row r="20">
      <c r="A20" s="3" t="inlineStr">
        <is>
          <t>Contract Revenue [Abstract]</t>
        </is>
      </c>
    </row>
    <row r="21">
      <c r="A21" s="4" t="inlineStr">
        <is>
          <t>Total contract revenue</t>
        </is>
      </c>
      <c r="B21" s="5" t="n">
        <v>0</v>
      </c>
      <c r="C21" s="5" t="n">
        <v>0</v>
      </c>
      <c r="D21" s="5" t="n">
        <v>1063</v>
      </c>
    </row>
    <row r="22">
      <c r="A22" s="4" t="inlineStr">
        <is>
          <t>Other [Member]</t>
        </is>
      </c>
    </row>
    <row r="23">
      <c r="A23" s="3" t="inlineStr">
        <is>
          <t>Contract Revenue [Abstract]</t>
        </is>
      </c>
    </row>
    <row r="24">
      <c r="A24" s="4" t="inlineStr">
        <is>
          <t>Total contract revenue</t>
        </is>
      </c>
      <c r="B24" s="6" t="n">
        <v>0</v>
      </c>
      <c r="C24" s="6" t="n">
        <v>0</v>
      </c>
      <c r="D24" s="6" t="n">
        <v>3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revenues, Changes in Contract Assets and Liabilities (Details) - CHF (SFr) SFr in Thousands</t>
        </is>
      </c>
      <c r="B1" s="2" t="inlineStr">
        <is>
          <t>12 Months Ended</t>
        </is>
      </c>
    </row>
    <row r="2">
      <c r="B2" s="2" t="inlineStr">
        <is>
          <t>Dec. 31, 2021</t>
        </is>
      </c>
      <c r="C2" s="2" t="inlineStr">
        <is>
          <t>Dec. 31, 2020</t>
        </is>
      </c>
    </row>
    <row r="3">
      <c r="A3" s="3" t="inlineStr">
        <is>
          <t>Contract revenues [Abstract]</t>
        </is>
      </c>
    </row>
    <row r="4">
      <c r="A4" s="4" t="inlineStr">
        <is>
          <t>Accrued income, beginning balance</t>
        </is>
      </c>
      <c r="B4" s="6" t="n">
        <v>1591</v>
      </c>
      <c r="C4" s="6" t="n">
        <v>1095</v>
      </c>
    </row>
    <row r="5">
      <c r="A5" s="4" t="inlineStr">
        <is>
          <t>Accrued income, additions</t>
        </is>
      </c>
      <c r="B5" s="5" t="n">
        <v>1635</v>
      </c>
      <c r="C5" s="5" t="n">
        <v>2354</v>
      </c>
    </row>
    <row r="6">
      <c r="A6" s="4" t="inlineStr">
        <is>
          <t>Accrued income, deductions</t>
        </is>
      </c>
      <c r="B6" s="5" t="n">
        <v>-2251</v>
      </c>
      <c r="C6" s="5" t="n">
        <v>-1858</v>
      </c>
    </row>
    <row r="7">
      <c r="A7" s="4" t="inlineStr">
        <is>
          <t>Accrued income, ending balance</t>
        </is>
      </c>
      <c r="B7" s="5" t="n">
        <v>975</v>
      </c>
      <c r="C7" s="5" t="n">
        <v>1591</v>
      </c>
    </row>
    <row r="8">
      <c r="A8" s="4" t="inlineStr">
        <is>
          <t>Deferred income, beginning balance</t>
        </is>
      </c>
      <c r="B8" s="5" t="n">
        <v>306</v>
      </c>
      <c r="C8" s="5" t="n">
        <v>4477</v>
      </c>
    </row>
    <row r="9">
      <c r="A9" s="4" t="inlineStr">
        <is>
          <t>Deferred income, additions</t>
        </is>
      </c>
      <c r="B9" s="5" t="n">
        <v>1635</v>
      </c>
      <c r="C9" s="5" t="n">
        <v>1467</v>
      </c>
    </row>
    <row r="10">
      <c r="A10" s="4" t="inlineStr">
        <is>
          <t>Deferred income, deductions</t>
        </is>
      </c>
      <c r="B10" s="5" t="n">
        <v>-1224</v>
      </c>
      <c r="C10" s="5" t="n">
        <v>-5638</v>
      </c>
    </row>
    <row r="11">
      <c r="A11" s="4" t="inlineStr">
        <is>
          <t>Deferred income, ending balance</t>
        </is>
      </c>
      <c r="B11" s="6" t="n">
        <v>717</v>
      </c>
      <c r="C11" s="6" t="n">
        <v>3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tract revenues, Recognized Revenues (Details) - CHF (SFr) SFr in Thousands</t>
        </is>
      </c>
      <c r="B1" s="2" t="inlineStr">
        <is>
          <t>12 Months Ended</t>
        </is>
      </c>
    </row>
    <row r="2">
      <c r="B2" s="2" t="inlineStr">
        <is>
          <t>Dec. 31, 2021</t>
        </is>
      </c>
      <c r="C2" s="2" t="inlineStr">
        <is>
          <t>Dec. 31, 2020</t>
        </is>
      </c>
      <c r="D2" s="2" t="inlineStr">
        <is>
          <t>Dec. 31, 2019</t>
        </is>
      </c>
    </row>
    <row r="3">
      <c r="A3" s="3" t="inlineStr">
        <is>
          <t>Contract revenues [Abstract]</t>
        </is>
      </c>
    </row>
    <row r="4">
      <c r="A4" s="4" t="inlineStr">
        <is>
          <t>Amounts included in the contract liability at the beginning of the period</t>
        </is>
      </c>
      <c r="B4" s="6" t="n">
        <v>0</v>
      </c>
      <c r="C4" s="6" t="n">
        <v>4477</v>
      </c>
      <c r="D4" s="6" t="n">
        <v>351</v>
      </c>
    </row>
    <row r="5">
      <c r="A5" s="4" t="inlineStr">
        <is>
          <t>Performance obligations satisfied in previous periods</t>
        </is>
      </c>
      <c r="B5" s="6" t="n">
        <v>0</v>
      </c>
      <c r="C5" s="6" t="n">
        <v>10000</v>
      </c>
      <c r="D5" s="6" t="n">
        <v>22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8" customWidth="1" min="2" max="2"/>
    <col width="23" customWidth="1" min="3" max="3"/>
    <col width="23" customWidth="1" min="4" max="4"/>
    <col width="23" customWidth="1" min="5" max="5"/>
    <col width="23" customWidth="1" min="6" max="6"/>
  </cols>
  <sheetData>
    <row r="1">
      <c r="A1" s="1" t="inlineStr">
        <is>
          <t>Contract revenues, Morphomer Tau small molecule - 2018 license agreement with Eli Lilly and Company (Details) SFr in Thousands</t>
        </is>
      </c>
      <c r="B1" s="2" t="inlineStr">
        <is>
          <t>12 Months Ended</t>
        </is>
      </c>
    </row>
    <row r="2">
      <c r="B2" s="2" t="inlineStr">
        <is>
          <t>Dec. 31, 2021CHF (SFr)RepresentativeInstallment</t>
        </is>
      </c>
      <c r="C2" s="2" t="inlineStr">
        <is>
          <t>Dec. 31, 2020CHF (SFr)</t>
        </is>
      </c>
      <c r="D2" s="2" t="inlineStr">
        <is>
          <t>Dec. 31, 2019CHF (SFr)</t>
        </is>
      </c>
      <c r="E2" s="2" t="inlineStr">
        <is>
          <t>Mar. 31, 2020CHF (SFr)</t>
        </is>
      </c>
      <c r="F2" s="2" t="inlineStr">
        <is>
          <t>Mar. 31, 2019CHF (SFr)</t>
        </is>
      </c>
    </row>
    <row r="3">
      <c r="A3" s="3" t="inlineStr">
        <is>
          <t>Contract revenues [Abstract]</t>
        </is>
      </c>
    </row>
    <row r="4">
      <c r="A4" s="4" t="inlineStr">
        <is>
          <t>Recognized revenues</t>
        </is>
      </c>
      <c r="B4" s="6" t="n">
        <v>0</v>
      </c>
      <c r="C4" s="6" t="n">
        <v>15431</v>
      </c>
      <c r="D4" s="6" t="n">
        <v>110456</v>
      </c>
    </row>
    <row r="5">
      <c r="A5" s="4" t="inlineStr">
        <is>
          <t>Deferred income</t>
        </is>
      </c>
      <c r="B5" s="5" t="n">
        <v>717</v>
      </c>
      <c r="C5" s="5" t="n">
        <v>306</v>
      </c>
      <c r="D5" s="5" t="n">
        <v>4477</v>
      </c>
    </row>
    <row r="6">
      <c r="A6" s="4" t="inlineStr">
        <is>
          <t>2018 License Agreement with Eli Lilly and Company [Member]</t>
        </is>
      </c>
    </row>
    <row r="7">
      <c r="A7" s="3" t="inlineStr">
        <is>
          <t>Contract revenues [Abstract]</t>
        </is>
      </c>
    </row>
    <row r="8">
      <c r="A8" s="4" t="inlineStr">
        <is>
          <t>Recognized revenues</t>
        </is>
      </c>
      <c r="B8" s="5" t="n">
        <v>0</v>
      </c>
      <c r="C8" s="5" t="n">
        <v>14348</v>
      </c>
      <c r="D8" s="5" t="n">
        <v>105662</v>
      </c>
    </row>
    <row r="9">
      <c r="A9" s="4" t="inlineStr">
        <is>
          <t>Morphomer Tau Small Molecule [Member] | 2018 License Agreement with Eli Lilly and Company [Member]</t>
        </is>
      </c>
    </row>
    <row r="10">
      <c r="A10" s="3" t="inlineStr">
        <is>
          <t>Contract revenues [Abstract]</t>
        </is>
      </c>
    </row>
    <row r="11">
      <c r="A11" s="4" t="inlineStr">
        <is>
          <t>Milestone payment received</t>
        </is>
      </c>
      <c r="B11" s="6" t="n">
        <v>40000</v>
      </c>
    </row>
    <row r="12">
      <c r="A12" s="4" t="inlineStr">
        <is>
          <t>Up-front consideration received</t>
        </is>
      </c>
      <c r="F12" s="6" t="n">
        <v>80000</v>
      </c>
    </row>
    <row r="13">
      <c r="A13" s="4" t="inlineStr">
        <is>
          <t>Period to provide notice of termination of agreement</t>
        </is>
      </c>
      <c r="B13" s="4" t="inlineStr">
        <is>
          <t>3 months</t>
        </is>
      </c>
    </row>
    <row r="14">
      <c r="A14" s="4" t="inlineStr">
        <is>
          <t>Number of representatives in joint steering committee by each party | Representative</t>
        </is>
      </c>
      <c r="B14" s="5" t="n">
        <v>3</v>
      </c>
    </row>
    <row r="15">
      <c r="A15" s="4" t="inlineStr">
        <is>
          <t>Recognized revenues</t>
        </is>
      </c>
      <c r="B15" s="6" t="n">
        <v>0</v>
      </c>
      <c r="C15" s="5" t="n">
        <v>14300</v>
      </c>
      <c r="D15" s="6" t="n">
        <v>105700</v>
      </c>
    </row>
    <row r="16">
      <c r="A16" s="4" t="inlineStr">
        <is>
          <t>Deferred income</t>
        </is>
      </c>
      <c r="B16" s="5" t="n">
        <v>0</v>
      </c>
    </row>
    <row r="17">
      <c r="A17" s="4" t="inlineStr">
        <is>
          <t>Morphomer Tau Small Molecule [Member] | 2018 License Agreement with Eli Lilly and Company [Member] | Clinical and Regulatory [Member]</t>
        </is>
      </c>
    </row>
    <row r="18">
      <c r="A18" s="3" t="inlineStr">
        <is>
          <t>Contract revenues [Abstract]</t>
        </is>
      </c>
    </row>
    <row r="19">
      <c r="A19" s="4" t="inlineStr">
        <is>
          <t>Expected transaction price allocation</t>
        </is>
      </c>
      <c r="B19" s="5" t="n">
        <v>880000</v>
      </c>
    </row>
    <row r="20">
      <c r="A20" s="4" t="inlineStr">
        <is>
          <t>Morphomer Tau Small Molecule [Member] | 2018 License Agreement with Eli Lilly and Company [Member] | Commercial [Member]</t>
        </is>
      </c>
    </row>
    <row r="21">
      <c r="A21" s="3" t="inlineStr">
        <is>
          <t>Contract revenues [Abstract]</t>
        </is>
      </c>
    </row>
    <row r="22">
      <c r="A22" s="4" t="inlineStr">
        <is>
          <t>Expected transaction price allocation</t>
        </is>
      </c>
      <c r="B22" s="5" t="n">
        <v>900000</v>
      </c>
    </row>
    <row r="23">
      <c r="A23" s="4" t="inlineStr">
        <is>
          <t>Morphomer Tau Small Molecule [Member] | 2018 License Agreement with Eli Lilly and Company [Member] | Research and Development [Member]</t>
        </is>
      </c>
    </row>
    <row r="24">
      <c r="A24" s="3" t="inlineStr">
        <is>
          <t>Contract revenues [Abstract]</t>
        </is>
      </c>
    </row>
    <row r="25">
      <c r="A25" s="4" t="inlineStr">
        <is>
          <t>Deferred research and development costs</t>
        </is>
      </c>
      <c r="B25" s="5" t="n">
        <v>6900</v>
      </c>
    </row>
    <row r="26">
      <c r="A26" s="4" t="inlineStr">
        <is>
          <t>Recognized revenues</t>
        </is>
      </c>
      <c r="B26" s="5" t="n">
        <v>6900</v>
      </c>
    </row>
    <row r="27">
      <c r="A27" s="4" t="inlineStr">
        <is>
          <t>Morphomer Tau Small Molecule [Member] | 2018 License Agreement with Eli Lilly and Company [Member] | Right-of-use License [Member]</t>
        </is>
      </c>
    </row>
    <row r="28">
      <c r="A28" s="3" t="inlineStr">
        <is>
          <t>Contract revenues [Abstract]</t>
        </is>
      </c>
    </row>
    <row r="29">
      <c r="A29" s="4" t="inlineStr">
        <is>
          <t>Expected transaction price allocation</t>
        </is>
      </c>
      <c r="B29" s="6" t="n">
        <v>73100</v>
      </c>
    </row>
    <row r="30">
      <c r="A30" s="4" t="inlineStr">
        <is>
          <t>Morphomer Tau Small Molecule [Member] | 2018 License Agreement with Eli Lilly, First Amendment [Member]</t>
        </is>
      </c>
    </row>
    <row r="31">
      <c r="A31" s="3" t="inlineStr">
        <is>
          <t>Contract revenues [Abstract]</t>
        </is>
      </c>
    </row>
    <row r="32">
      <c r="A32" s="4" t="inlineStr">
        <is>
          <t>Total potential collaboration agreement value</t>
        </is>
      </c>
      <c r="F32" s="5" t="n">
        <v>60000</v>
      </c>
    </row>
    <row r="33">
      <c r="A33" s="4" t="inlineStr">
        <is>
          <t>Number of installments | Installment</t>
        </is>
      </c>
      <c r="B33" s="5" t="n">
        <v>2</v>
      </c>
    </row>
    <row r="34">
      <c r="A34" s="4" t="inlineStr">
        <is>
          <t>Milestone payment receivable</t>
        </is>
      </c>
      <c r="E34" s="6" t="n">
        <v>30000</v>
      </c>
      <c r="F34" s="6" t="n">
        <v>30000</v>
      </c>
    </row>
    <row r="35">
      <c r="A35" s="4" t="inlineStr">
        <is>
          <t>Morphomer Tau Small Molecule [Member] | 2018 License Agreement with Eli Lilly, Second Amendment [Member]</t>
        </is>
      </c>
    </row>
    <row r="36">
      <c r="A36" s="3" t="inlineStr">
        <is>
          <t>Contract revenues [Abstract]</t>
        </is>
      </c>
    </row>
    <row r="37">
      <c r="A37" s="4" t="inlineStr">
        <is>
          <t>Number of installments | Installment</t>
        </is>
      </c>
      <c r="B37" s="5" t="n">
        <v>2</v>
      </c>
    </row>
    <row r="38">
      <c r="A38" s="4" t="inlineStr">
        <is>
          <t>Milestone payment receivable</t>
        </is>
      </c>
      <c r="E38" s="6" t="n">
        <v>10000</v>
      </c>
    </row>
    <row r="39">
      <c r="A39" s="4" t="inlineStr">
        <is>
          <t>Morphomer Tau Small Molecule [Member] | 2018 License Agreement with Eli Lilly, Second Amendment [Member] | Phase 2 Clinical Study Licensed Product [Member]</t>
        </is>
      </c>
    </row>
    <row r="40">
      <c r="A40" s="3" t="inlineStr">
        <is>
          <t>Contract revenues [Abstract]</t>
        </is>
      </c>
    </row>
    <row r="41">
      <c r="A41" s="4" t="inlineStr">
        <is>
          <t>Milestone payment receivable</t>
        </is>
      </c>
      <c r="C41" s="6" t="n">
        <v>6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30" customWidth="1" min="2" max="2"/>
    <col width="28" customWidth="1" min="3" max="3"/>
    <col width="23" customWidth="1" min="4" max="4"/>
    <col width="21" customWidth="1" min="5" max="5"/>
    <col width="23" customWidth="1" min="6" max="6"/>
    <col width="21" customWidth="1" min="7" max="7"/>
    <col width="21" customWidth="1" min="8" max="8"/>
    <col width="23" customWidth="1" min="9" max="9"/>
    <col width="21" customWidth="1" min="10" max="10"/>
  </cols>
  <sheetData>
    <row r="1">
      <c r="A1" s="1" t="inlineStr">
        <is>
          <t>Contract revenues, Anti-Abeta Antibody in AD - 2006 Agreement with Genentech (Details) SFr in Thousands, $ in Millions</t>
        </is>
      </c>
      <c r="B1" s="2" t="inlineStr">
        <is>
          <t>12 Months Ended</t>
        </is>
      </c>
    </row>
    <row r="2">
      <c r="B2" s="2" t="inlineStr">
        <is>
          <t>Dec. 31, 2021CHF (SFr)Payment</t>
        </is>
      </c>
      <c r="C2" s="2" t="inlineStr">
        <is>
          <t>Dec. 31, 2021USD ($)Payment</t>
        </is>
      </c>
      <c r="D2" s="2" t="inlineStr">
        <is>
          <t>Dec. 31, 2020CHF (SFr)</t>
        </is>
      </c>
      <c r="E2" s="2" t="inlineStr">
        <is>
          <t>Dec. 31, 2020USD ($)</t>
        </is>
      </c>
      <c r="F2" s="2" t="inlineStr">
        <is>
          <t>Dec. 31, 2019CHF (SFr)</t>
        </is>
      </c>
      <c r="G2" s="2" t="inlineStr">
        <is>
          <t>Dec. 31, 2019USD ($)</t>
        </is>
      </c>
      <c r="H2" s="2" t="inlineStr">
        <is>
          <t>Dec. 31, 2021USD ($)</t>
        </is>
      </c>
      <c r="I2" s="2" t="inlineStr">
        <is>
          <t>Mar. 31, 2017CHF (SFr)</t>
        </is>
      </c>
      <c r="J2" s="2" t="inlineStr">
        <is>
          <t>Mar. 31, 2017USD ($)</t>
        </is>
      </c>
    </row>
    <row r="3">
      <c r="A3" s="3" t="inlineStr">
        <is>
          <t>Contract revenues [Abstract]</t>
        </is>
      </c>
    </row>
    <row r="4">
      <c r="A4" s="4" t="inlineStr">
        <is>
          <t>Recognized revenues | SFr</t>
        </is>
      </c>
      <c r="B4" s="6" t="n">
        <v>0</v>
      </c>
      <c r="D4" s="6" t="n">
        <v>15431</v>
      </c>
      <c r="F4" s="6" t="n">
        <v>110456</v>
      </c>
    </row>
    <row r="5">
      <c r="A5" s="4" t="inlineStr">
        <is>
          <t>Anti-Abeta Antibody in AD [Member] | 2006 Agreement with Genentech [Member]</t>
        </is>
      </c>
    </row>
    <row r="6">
      <c r="A6" s="3" t="inlineStr">
        <is>
          <t>Contract revenues [Abstract]</t>
        </is>
      </c>
    </row>
    <row r="7">
      <c r="A7" s="4" t="inlineStr">
        <is>
          <t>Period to provide notice of termination of agreement</t>
        </is>
      </c>
      <c r="B7" s="4" t="inlineStr">
        <is>
          <t>90 days</t>
        </is>
      </c>
      <c r="C7" s="4" t="inlineStr">
        <is>
          <t>90 days</t>
        </is>
      </c>
    </row>
    <row r="8">
      <c r="A8" s="4" t="inlineStr">
        <is>
          <t>Cumulative payments received</t>
        </is>
      </c>
      <c r="B8" s="6" t="n">
        <v>70100</v>
      </c>
      <c r="H8" s="9" t="n">
        <v>65</v>
      </c>
    </row>
    <row r="9">
      <c r="A9" s="4" t="inlineStr">
        <is>
          <t>Milestone payment recognized</t>
        </is>
      </c>
      <c r="B9" s="5" t="n">
        <v>31600</v>
      </c>
      <c r="C9" s="9" t="n">
        <v>25</v>
      </c>
    </row>
    <row r="10">
      <c r="A10" s="4" t="inlineStr">
        <is>
          <t>Milestone payment received</t>
        </is>
      </c>
      <c r="B10" s="6" t="n">
        <v>38200</v>
      </c>
      <c r="C10" s="9" t="n">
        <v>40</v>
      </c>
    </row>
    <row r="11">
      <c r="A11" s="4" t="inlineStr">
        <is>
          <t>Up-front consideration received</t>
        </is>
      </c>
      <c r="I11" s="6" t="n">
        <v>31600</v>
      </c>
      <c r="J11" s="9" t="n">
        <v>25</v>
      </c>
    </row>
    <row r="12">
      <c r="A12" s="4" t="inlineStr">
        <is>
          <t>Number of milestone payments received | Payment</t>
        </is>
      </c>
      <c r="B12" s="5" t="n">
        <v>3</v>
      </c>
      <c r="C12" s="5" t="n">
        <v>3</v>
      </c>
    </row>
    <row r="13">
      <c r="A13" s="4" t="inlineStr">
        <is>
          <t>Recognized revenues | $</t>
        </is>
      </c>
      <c r="C13" s="9" t="n">
        <v>0</v>
      </c>
      <c r="E13" s="9" t="n">
        <v>0</v>
      </c>
      <c r="G13" s="9" t="n">
        <v>0</v>
      </c>
    </row>
    <row r="14">
      <c r="A14" s="4" t="inlineStr">
        <is>
          <t>Anti-Abeta Antibody in AD [Member] | 2006 Agreement with Genentech [Member] | Bottom of Range [Member]</t>
        </is>
      </c>
    </row>
    <row r="15">
      <c r="A15" s="3" t="inlineStr">
        <is>
          <t>Contract revenues [Abstract]</t>
        </is>
      </c>
    </row>
    <row r="16">
      <c r="A16" s="4" t="inlineStr">
        <is>
          <t>Total potential collaboration agreement value</t>
        </is>
      </c>
      <c r="B16" s="6" t="n">
        <v>314000</v>
      </c>
      <c r="H16" s="5" t="n">
        <v>340</v>
      </c>
    </row>
    <row r="17">
      <c r="A17" s="4" t="inlineStr">
        <is>
          <t>Total potential collaboration agreement value remaining</t>
        </is>
      </c>
      <c r="B17" s="6" t="n">
        <v>254000</v>
      </c>
      <c r="H17" s="9" t="n">
        <v>275</v>
      </c>
    </row>
  </sheetData>
  <mergeCells count="3">
    <mergeCell ref="A1:A2"/>
    <mergeCell ref="B1:G1"/>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30" customWidth="1" min="5" max="5"/>
    <col width="23" customWidth="1" min="6" max="6"/>
    <col width="23" customWidth="1" min="7" max="7"/>
    <col width="23" customWidth="1" min="8" max="8"/>
    <col width="23" customWidth="1" min="9" max="9"/>
  </cols>
  <sheetData>
    <row r="1">
      <c r="A1" s="1" t="inlineStr">
        <is>
          <t>Contract revenues, Anti-Tau Antibody in AD - 2012 Agreement with Genentech (Details) SFr in Thousands</t>
        </is>
      </c>
      <c r="B1" s="2" t="inlineStr">
        <is>
          <t>1 Months Ended</t>
        </is>
      </c>
      <c r="C1" s="2" t="inlineStr">
        <is>
          <t>3 Months Ended</t>
        </is>
      </c>
      <c r="E1" s="2" t="inlineStr">
        <is>
          <t>12 Months Ended</t>
        </is>
      </c>
    </row>
    <row r="2">
      <c r="B2" s="2" t="inlineStr">
        <is>
          <t>Jul. 31, 2016CHF (SFr)</t>
        </is>
      </c>
      <c r="C2" s="2" t="inlineStr">
        <is>
          <t>Dec. 31, 2017CHF (SFr)</t>
        </is>
      </c>
      <c r="D2" s="2" t="inlineStr">
        <is>
          <t>Jun. 30, 2016CHF (SFr)</t>
        </is>
      </c>
      <c r="E2" s="2" t="inlineStr">
        <is>
          <t>Dec. 31, 2021CHF (SFr)Payment</t>
        </is>
      </c>
      <c r="F2" s="2" t="inlineStr">
        <is>
          <t>Dec. 31, 2020CHF (SFr)</t>
        </is>
      </c>
      <c r="G2" s="2" t="inlineStr">
        <is>
          <t>Dec. 31, 2019CHF (SFr)</t>
        </is>
      </c>
      <c r="H2" s="2" t="inlineStr">
        <is>
          <t>Dec. 31, 2015CHF (SFr)</t>
        </is>
      </c>
      <c r="I2" s="2" t="inlineStr">
        <is>
          <t>Jun. 30, 2012CHF (SFr)</t>
        </is>
      </c>
    </row>
    <row r="3">
      <c r="A3" s="3" t="inlineStr">
        <is>
          <t>Contract revenues [Abstract]</t>
        </is>
      </c>
    </row>
    <row r="4">
      <c r="A4" s="4" t="inlineStr">
        <is>
          <t>Recognized revenues</t>
        </is>
      </c>
      <c r="E4" s="6" t="n">
        <v>0</v>
      </c>
      <c r="F4" s="6" t="n">
        <v>15431</v>
      </c>
      <c r="G4" s="6" t="n">
        <v>110456</v>
      </c>
    </row>
    <row r="5">
      <c r="A5" s="4" t="inlineStr">
        <is>
          <t>2012 Agreement with Genentech [Member]</t>
        </is>
      </c>
    </row>
    <row r="6">
      <c r="A6" s="3" t="inlineStr">
        <is>
          <t>Contract revenues [Abstract]</t>
        </is>
      </c>
    </row>
    <row r="7">
      <c r="A7" s="4" t="inlineStr">
        <is>
          <t>Recognized revenues</t>
        </is>
      </c>
      <c r="E7" s="6" t="n">
        <v>0</v>
      </c>
      <c r="F7" s="5" t="n">
        <v>0</v>
      </c>
      <c r="G7" s="5" t="n">
        <v>0</v>
      </c>
    </row>
    <row r="8">
      <c r="A8" s="4" t="inlineStr">
        <is>
          <t>Anti-tau Antibody in AD [Member] | 2012 Agreement with Genentech [Member]</t>
        </is>
      </c>
    </row>
    <row r="9">
      <c r="A9" s="3" t="inlineStr">
        <is>
          <t>Contract revenues [Abstract]</t>
        </is>
      </c>
    </row>
    <row r="10">
      <c r="A10" s="4" t="inlineStr">
        <is>
          <t>Period to provide notice of termination of agreement</t>
        </is>
      </c>
      <c r="E10" s="4" t="inlineStr">
        <is>
          <t>90 days</t>
        </is>
      </c>
    </row>
    <row r="11">
      <c r="A11" s="4" t="inlineStr">
        <is>
          <t>Cumulative payments received</t>
        </is>
      </c>
      <c r="E11" s="6" t="n">
        <v>59000</v>
      </c>
    </row>
    <row r="12">
      <c r="A12" s="4" t="inlineStr">
        <is>
          <t>Milestone payment recognized</t>
        </is>
      </c>
      <c r="D12" s="6" t="n">
        <v>14000</v>
      </c>
    </row>
    <row r="13">
      <c r="A13" s="4" t="inlineStr">
        <is>
          <t>Milestone payment received</t>
        </is>
      </c>
      <c r="B13" s="6" t="n">
        <v>14000</v>
      </c>
      <c r="C13" s="6" t="n">
        <v>14000</v>
      </c>
      <c r="E13" s="6" t="n">
        <v>42000</v>
      </c>
      <c r="H13" s="6" t="n">
        <v>14000</v>
      </c>
    </row>
    <row r="14">
      <c r="A14" s="4" t="inlineStr">
        <is>
          <t>Up-front consideration received</t>
        </is>
      </c>
      <c r="I14" s="6" t="n">
        <v>17000</v>
      </c>
    </row>
    <row r="15">
      <c r="A15" s="4" t="inlineStr">
        <is>
          <t>Number of milestone payments received | Payment</t>
        </is>
      </c>
      <c r="E15" s="5" t="n">
        <v>3</v>
      </c>
    </row>
    <row r="16">
      <c r="A16" s="4" t="inlineStr">
        <is>
          <t>Recognized revenues</t>
        </is>
      </c>
      <c r="E16" s="6" t="n">
        <v>0</v>
      </c>
      <c r="F16" s="6" t="n">
        <v>0</v>
      </c>
      <c r="G16" s="6" t="n">
        <v>0</v>
      </c>
    </row>
    <row r="17">
      <c r="A17" s="4" t="inlineStr">
        <is>
          <t>Anti-tau Antibody in AD [Member] | 2012 Agreement with Genentech [Member] | Bottom of Range [Member]</t>
        </is>
      </c>
    </row>
    <row r="18">
      <c r="A18" s="3" t="inlineStr">
        <is>
          <t>Contract revenues [Abstract]</t>
        </is>
      </c>
    </row>
    <row r="19">
      <c r="A19" s="4" t="inlineStr">
        <is>
          <t>Total potential collaboration agreement value</t>
        </is>
      </c>
      <c r="I19" s="6" t="n">
        <v>400000</v>
      </c>
    </row>
    <row r="20">
      <c r="A20" s="4" t="inlineStr">
        <is>
          <t>Total potential collaboration agreement value remaining</t>
        </is>
      </c>
      <c r="E20" s="6" t="n">
        <v>368500</v>
      </c>
    </row>
  </sheetData>
  <mergeCells count="3">
    <mergeCell ref="A1:A2"/>
    <mergeCell ref="C1:D1"/>
    <mergeCell ref="E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tract revenues, Tau Vaccine in AD - 2014 Agreement with Janssen Pharmaceuticals (Details) - CHF (SFr) SFr in Thousands</t>
        </is>
      </c>
      <c r="B1" s="2" t="inlineStr">
        <is>
          <t>1 Months Ended</t>
        </is>
      </c>
      <c r="C1" s="2" t="inlineStr">
        <is>
          <t>12 Months Ended</t>
        </is>
      </c>
    </row>
    <row r="2">
      <c r="B2" s="2" t="inlineStr">
        <is>
          <t>May 31, 2016</t>
        </is>
      </c>
      <c r="C2" s="2" t="inlineStr">
        <is>
          <t>Dec. 31, 2021</t>
        </is>
      </c>
      <c r="D2" s="2" t="inlineStr">
        <is>
          <t>Dec. 31, 2020</t>
        </is>
      </c>
      <c r="E2" s="2" t="inlineStr">
        <is>
          <t>Dec. 31, 2019</t>
        </is>
      </c>
      <c r="F2" s="2" t="inlineStr">
        <is>
          <t>Dec. 31, 2014</t>
        </is>
      </c>
    </row>
    <row r="3">
      <c r="A3" s="3" t="inlineStr">
        <is>
          <t>Contract revenues [Abstract]</t>
        </is>
      </c>
    </row>
    <row r="4">
      <c r="A4" s="4" t="inlineStr">
        <is>
          <t>Recognized revenues</t>
        </is>
      </c>
      <c r="C4" s="6" t="n">
        <v>0</v>
      </c>
      <c r="D4" s="6" t="n">
        <v>15431</v>
      </c>
      <c r="E4" s="6" t="n">
        <v>110456</v>
      </c>
    </row>
    <row r="5">
      <c r="A5" s="4" t="inlineStr">
        <is>
          <t>2014 Agreement with Janssen Pharmaceuticals [Member]</t>
        </is>
      </c>
    </row>
    <row r="6">
      <c r="A6" s="3" t="inlineStr">
        <is>
          <t>Contract revenues [Abstract]</t>
        </is>
      </c>
    </row>
    <row r="7">
      <c r="A7" s="4" t="inlineStr">
        <is>
          <t>Recognized revenues</t>
        </is>
      </c>
      <c r="C7" s="6" t="n">
        <v>0</v>
      </c>
      <c r="D7" s="5" t="n">
        <v>1083</v>
      </c>
      <c r="E7" s="5" t="n">
        <v>1173</v>
      </c>
    </row>
    <row r="8">
      <c r="A8" s="4" t="inlineStr">
        <is>
          <t>Tau Vaccine in AD [Member] | 2014 Agreement with Janssen Pharmaceuticals [Member]</t>
        </is>
      </c>
    </row>
    <row r="9">
      <c r="A9" s="3" t="inlineStr">
        <is>
          <t>Contract revenues [Abstract]</t>
        </is>
      </c>
    </row>
    <row r="10">
      <c r="A10" s="4" t="inlineStr">
        <is>
          <t>Period to provide notice of termination of agreement</t>
        </is>
      </c>
      <c r="C10" s="4" t="inlineStr">
        <is>
          <t>90 days</t>
        </is>
      </c>
    </row>
    <row r="11">
      <c r="A11" s="4" t="inlineStr">
        <is>
          <t>Cumulative payments received</t>
        </is>
      </c>
      <c r="F11" s="6" t="n">
        <v>25900</v>
      </c>
    </row>
    <row r="12">
      <c r="A12" s="4" t="inlineStr">
        <is>
          <t>Milestone payment received</t>
        </is>
      </c>
      <c r="B12" s="6" t="n">
        <v>4900</v>
      </c>
    </row>
    <row r="13">
      <c r="A13" s="4" t="inlineStr">
        <is>
          <t>Up-front consideration received</t>
        </is>
      </c>
      <c r="F13" s="5" t="n">
        <v>25900</v>
      </c>
    </row>
    <row r="14">
      <c r="A14" s="4" t="inlineStr">
        <is>
          <t>Recognized revenues</t>
        </is>
      </c>
      <c r="C14" s="6" t="n">
        <v>0</v>
      </c>
      <c r="D14" s="6" t="n">
        <v>1100</v>
      </c>
      <c r="E14" s="6" t="n">
        <v>1200</v>
      </c>
    </row>
    <row r="15">
      <c r="A15" s="4" t="inlineStr">
        <is>
          <t>Tau Vaccine in AD [Member] | 2014 Agreement with Janssen Pharmaceuticals [Member] | Bottom of Range [Member]</t>
        </is>
      </c>
    </row>
    <row r="16">
      <c r="A16" s="3" t="inlineStr">
        <is>
          <t>Contract revenues [Abstract]</t>
        </is>
      </c>
    </row>
    <row r="17">
      <c r="A17" s="4" t="inlineStr">
        <is>
          <t>Total potential collaboration agreement value</t>
        </is>
      </c>
      <c r="F17" s="6" t="n">
        <v>500000</v>
      </c>
    </row>
    <row r="18">
      <c r="A18" s="4" t="inlineStr">
        <is>
          <t>Total potential collaboration agreement value remaining</t>
        </is>
      </c>
      <c r="C18" s="6" t="n">
        <v>458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23" customWidth="1" min="2" max="2"/>
    <col width="21" customWidth="1" min="3" max="3"/>
    <col width="23" customWidth="1" min="4" max="4"/>
    <col width="21" customWidth="1" min="5" max="5"/>
    <col width="23" customWidth="1" min="6" max="6"/>
    <col width="23" customWidth="1" min="7" max="7"/>
    <col width="23" customWidth="1" min="8" max="8"/>
    <col width="21" customWidth="1" min="9" max="9"/>
    <col width="23" customWidth="1" min="10" max="10"/>
    <col width="21" customWidth="1" min="11" max="11"/>
    <col width="22" customWidth="1" min="12" max="12"/>
    <col width="20" customWidth="1" min="13" max="13"/>
  </cols>
  <sheetData>
    <row r="1">
      <c r="A1" s="1" t="inlineStr">
        <is>
          <t>Contract revenues, Tau-PET imaging agent -2014 Agreement with Life Molecular Imaging (formerly Piramal Imaging SA) (Details) € in Thousands, SFr in Thousands</t>
        </is>
      </c>
      <c r="B1" s="2" t="inlineStr">
        <is>
          <t>3 Months Ended</t>
        </is>
      </c>
      <c r="F1" s="2" t="inlineStr">
        <is>
          <t>12 Months Ended</t>
        </is>
      </c>
    </row>
    <row r="2">
      <c r="B2" s="2" t="inlineStr">
        <is>
          <t>Sep. 30, 2019CHF (SFr)</t>
        </is>
      </c>
      <c r="C2" s="2" t="inlineStr">
        <is>
          <t>Sep. 30, 2019EUR (€)</t>
        </is>
      </c>
      <c r="D2" s="2" t="inlineStr">
        <is>
          <t>Mar. 31, 2017CHF (SFr)</t>
        </is>
      </c>
      <c r="E2" s="2" t="inlineStr">
        <is>
          <t>Mar. 31, 2017EUR (€)</t>
        </is>
      </c>
      <c r="F2" s="2" t="inlineStr">
        <is>
          <t>Dec. 31, 2021CHF (SFr)</t>
        </is>
      </c>
      <c r="G2" s="2" t="inlineStr">
        <is>
          <t>Dec. 31, 2020CHF (SFr)</t>
        </is>
      </c>
      <c r="H2" s="2" t="inlineStr">
        <is>
          <t>Dec. 31, 2019CHF (SFr)</t>
        </is>
      </c>
      <c r="I2" s="2" t="inlineStr">
        <is>
          <t>Dec. 31, 2021EUR (€)</t>
        </is>
      </c>
      <c r="J2" s="2" t="inlineStr">
        <is>
          <t>Dec. 31, 2015CHF (SFr)</t>
        </is>
      </c>
      <c r="K2" s="2" t="inlineStr">
        <is>
          <t>Dec. 31, 2015EUR (€)</t>
        </is>
      </c>
      <c r="L2" s="2" t="inlineStr">
        <is>
          <t>May 31, 2014CHF (SFr)</t>
        </is>
      </c>
      <c r="M2" s="2" t="inlineStr">
        <is>
          <t>May 31, 2014EUR (€)</t>
        </is>
      </c>
    </row>
    <row r="3">
      <c r="A3" s="3" t="inlineStr">
        <is>
          <t>Contract revenues [Abstract]</t>
        </is>
      </c>
    </row>
    <row r="4">
      <c r="A4" s="4" t="inlineStr">
        <is>
          <t>Recognized revenues</t>
        </is>
      </c>
      <c r="F4" s="6" t="n">
        <v>0</v>
      </c>
      <c r="G4" s="6" t="n">
        <v>15431</v>
      </c>
      <c r="H4" s="6" t="n">
        <v>110456</v>
      </c>
    </row>
    <row r="5">
      <c r="A5" s="4" t="inlineStr">
        <is>
          <t>2014 Agreement with Life Molecular Imaging (formerly Piramal Imaging SA) [Member]</t>
        </is>
      </c>
    </row>
    <row r="6">
      <c r="A6" s="3" t="inlineStr">
        <is>
          <t>Contract revenues [Abstract]</t>
        </is>
      </c>
    </row>
    <row r="7">
      <c r="A7" s="4" t="inlineStr">
        <is>
          <t>Recognized revenues</t>
        </is>
      </c>
      <c r="F7" s="6" t="n">
        <v>0</v>
      </c>
      <c r="G7" s="5" t="n">
        <v>0</v>
      </c>
      <c r="H7" s="5" t="n">
        <v>2206</v>
      </c>
    </row>
    <row r="8">
      <c r="A8" s="4" t="inlineStr">
        <is>
          <t>Tau-PET Imaging Agent [Member] | 2014 Agreement with Life Molecular Imaging (formerly Piramal Imaging SA) [Member]</t>
        </is>
      </c>
    </row>
    <row r="9">
      <c r="A9" s="3" t="inlineStr">
        <is>
          <t>Contract revenues [Abstract]</t>
        </is>
      </c>
    </row>
    <row r="10">
      <c r="A10" s="4" t="inlineStr">
        <is>
          <t>Period to provide notice of termination of agreement</t>
        </is>
      </c>
      <c r="F10" s="4" t="inlineStr">
        <is>
          <t>3 months</t>
        </is>
      </c>
    </row>
    <row r="11">
      <c r="A11" s="4" t="inlineStr">
        <is>
          <t>Cumulative payments received</t>
        </is>
      </c>
      <c r="J11" s="6" t="n">
        <v>664</v>
      </c>
      <c r="K11" s="12" t="n">
        <v>500</v>
      </c>
    </row>
    <row r="12">
      <c r="A12" s="4" t="inlineStr">
        <is>
          <t>Milestone payment recognized</t>
        </is>
      </c>
      <c r="B12" s="6" t="n">
        <v>2200</v>
      </c>
      <c r="C12" s="12" t="n">
        <v>2000</v>
      </c>
      <c r="D12" s="6" t="n">
        <v>1100</v>
      </c>
      <c r="E12" s="12" t="n">
        <v>1000</v>
      </c>
    </row>
    <row r="13">
      <c r="A13" s="4" t="inlineStr">
        <is>
          <t>Collaboration contract receivable for clinical milestones</t>
        </is>
      </c>
      <c r="F13" s="6" t="n">
        <v>8000</v>
      </c>
      <c r="I13" s="12" t="n">
        <v>8000</v>
      </c>
    </row>
    <row r="14">
      <c r="A14" s="4" t="inlineStr">
        <is>
          <t>Collaboration contract receivable for regulatory, commercialization and sales milestones</t>
        </is>
      </c>
      <c r="F14" s="5" t="n">
        <v>155000</v>
      </c>
      <c r="I14" s="12" t="n">
        <v>148000</v>
      </c>
    </row>
    <row r="15">
      <c r="A15" s="4" t="inlineStr">
        <is>
          <t>Recognized revenues</t>
        </is>
      </c>
      <c r="F15" s="6" t="n">
        <v>0</v>
      </c>
      <c r="G15" s="6" t="n">
        <v>0</v>
      </c>
      <c r="H15" s="6" t="n">
        <v>2200</v>
      </c>
    </row>
    <row r="16">
      <c r="A16" s="4" t="inlineStr">
        <is>
          <t>Tau-PET Imaging Agent [Member] | 2014 Agreement with Life Molecular Imaging (formerly Piramal Imaging SA) [Member] | Top of Range [Member]</t>
        </is>
      </c>
    </row>
    <row r="17">
      <c r="A17" s="3" t="inlineStr">
        <is>
          <t>Contract revenues [Abstract]</t>
        </is>
      </c>
    </row>
    <row r="18">
      <c r="A18" s="4" t="inlineStr">
        <is>
          <t>Total potential collaboration agreement value</t>
        </is>
      </c>
      <c r="L18" s="6" t="n">
        <v>167000</v>
      </c>
      <c r="M18" s="12" t="n">
        <v>160000</v>
      </c>
    </row>
  </sheetData>
  <mergeCells count="5">
    <mergeCell ref="A1:A2"/>
    <mergeCell ref="B1:E1"/>
    <mergeCell ref="F1:H1"/>
    <mergeCell ref="J1:K1"/>
    <mergeCell ref="L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 [Abstract]</t>
        </is>
      </c>
    </row>
    <row r="4">
      <c r="A4" s="4" t="inlineStr">
        <is>
          <t>Basis of preparation</t>
        </is>
      </c>
      <c r="B4" s="4" t="inlineStr">
        <is>
          <t>2.
Basis of preparation Going concern The
Company believes that it will be able to meet all of its obligations as they fall due for at least 12 months from December 31, 2021, after considering the Company’s cash position of CHF 82.2 million and short-term financial assets of CHF 116.0
million as of December 31, 2021. Hence, these consolidated financial statements have been prepared on a going-concern basis. To date, the Company has financed its cash requirements primarily from its public offerings, share issuances, contract revenues from license and collaboration
agreements and grants. The Company is a clinical stage company and is exposed to all the risks inherent to establishing a business. Inherent to the Company’s business are various risks and uncertainties, including the substantial uncertainty as
to whether current projects will succeed. The Company’s success may depend in part upon its ability to (i) establish and maintain a strong patent position and protection, (ii) enter into collaborations with partners in the pharmaceutical and
biopharmaceutical industries, (iii) successfully move its product candidates through clinical development, (iv) attract and retain key personnel and (v) acquire capital to support its operations. In addition to the foregoing, based on the Company’s current assessment, the Company does not expect any material impact on its long-term development
timeline, its liquidity or ability to remain a going concern due to the worldwide spread of the Covid-19 virus. The Company continues to assess the effect on its operations by carefully monitoring the spread of Covid-19 and taking appropriate
steps intended to offset any negative impacts from the Covid-19 virus. Statement of compliance The consolidated financial statements have been prepared in accordance with International Financial Reporting Standards (IFRS) as issued by the International Accounting
Standards Board (IASB). These consolidated financial statements have been approved for issue by the Board of Directors on March 18, 2022. Basis of measurement The consolidated financial statements have been prepared under the historical cost convention except for items that are required to be accounted for at fair val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3" customWidth="1" min="2" max="2"/>
    <col width="23" customWidth="1" min="3" max="3"/>
    <col width="23" customWidth="1" min="4" max="4"/>
  </cols>
  <sheetData>
    <row r="1">
      <c r="A1" s="1" t="inlineStr">
        <is>
          <t>Contract revenues, A-syn and TDP-43 PET tracers - 2016 agreement with Biogen (Details) SFr in Thousands</t>
        </is>
      </c>
      <c r="B1" s="2" t="inlineStr">
        <is>
          <t>12 Months Ended</t>
        </is>
      </c>
    </row>
    <row r="2">
      <c r="B2" s="2" t="inlineStr">
        <is>
          <t>Dec. 31, 2021CHF (SFr)Obligation</t>
        </is>
      </c>
      <c r="C2" s="2" t="inlineStr">
        <is>
          <t>Dec. 31, 2020CHF (SFr)</t>
        </is>
      </c>
      <c r="D2" s="2" t="inlineStr">
        <is>
          <t>Dec. 31, 2019CHF (SFr)</t>
        </is>
      </c>
    </row>
    <row r="3">
      <c r="A3" s="3" t="inlineStr">
        <is>
          <t>Contract revenues [Abstract]</t>
        </is>
      </c>
    </row>
    <row r="4">
      <c r="A4" s="4" t="inlineStr">
        <is>
          <t>Recognized revenues</t>
        </is>
      </c>
      <c r="B4" s="6" t="n">
        <v>0</v>
      </c>
      <c r="C4" s="6" t="n">
        <v>15431</v>
      </c>
      <c r="D4" s="6" t="n">
        <v>110456</v>
      </c>
    </row>
    <row r="5">
      <c r="A5" s="4" t="inlineStr">
        <is>
          <t>2016 Agreement with Biogen [Member]</t>
        </is>
      </c>
    </row>
    <row r="6">
      <c r="A6" s="3" t="inlineStr">
        <is>
          <t>Contract revenues [Abstract]</t>
        </is>
      </c>
    </row>
    <row r="7">
      <c r="A7" s="4" t="inlineStr">
        <is>
          <t>Recognized revenues</t>
        </is>
      </c>
      <c r="B7" s="6" t="n">
        <v>0</v>
      </c>
      <c r="C7" s="5" t="n">
        <v>0</v>
      </c>
      <c r="D7" s="5" t="n">
        <v>1063</v>
      </c>
    </row>
    <row r="8">
      <c r="A8" s="4" t="inlineStr">
        <is>
          <t>A-syn and TDP-43 PET Tracers [Member] | 2016 Agreement with Biogen [Member]</t>
        </is>
      </c>
    </row>
    <row r="9">
      <c r="A9" s="3" t="inlineStr">
        <is>
          <t>Contract revenues [Abstract]</t>
        </is>
      </c>
    </row>
    <row r="10">
      <c r="A10" s="4" t="inlineStr">
        <is>
          <t>Number of performance obligations identified | Obligation</t>
        </is>
      </c>
      <c r="B10" s="5" t="n">
        <v>2</v>
      </c>
    </row>
    <row r="11">
      <c r="A11" s="4" t="inlineStr">
        <is>
          <t>Recognized revenues</t>
        </is>
      </c>
      <c r="B11" s="6" t="n">
        <v>0</v>
      </c>
      <c r="C11" s="6" t="n">
        <v>0</v>
      </c>
      <c r="D11" s="6" t="n">
        <v>11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8" customWidth="1" min="2" max="2"/>
    <col width="23" customWidth="1" min="3" max="3"/>
    <col width="23" customWidth="1" min="4" max="4"/>
    <col width="21" customWidth="1" min="5" max="5"/>
    <col width="22" customWidth="1" min="6" max="6"/>
    <col width="20" customWidth="1" min="7" max="7"/>
  </cols>
  <sheetData>
    <row r="1">
      <c r="A1" s="1" t="inlineStr">
        <is>
          <t>Contract revenues, Grants from the Michael J. Fox Foundation (Details) SFr in Thousands, $ in Millions</t>
        </is>
      </c>
      <c r="B1" s="2" t="inlineStr">
        <is>
          <t>12 Months Ended</t>
        </is>
      </c>
    </row>
    <row r="2">
      <c r="B2" s="2" t="inlineStr">
        <is>
          <t>Dec. 31, 2021CHF (SFr)Grant</t>
        </is>
      </c>
      <c r="C2" s="2" t="inlineStr">
        <is>
          <t>Dec. 31, 2020CHF (SFr)</t>
        </is>
      </c>
      <c r="D2" s="2" t="inlineStr">
        <is>
          <t>Dec. 31, 2019CHF (SFr)</t>
        </is>
      </c>
      <c r="E2" s="2" t="inlineStr">
        <is>
          <t>Dec. 31, 2021USD ($)</t>
        </is>
      </c>
      <c r="F2" s="2" t="inlineStr">
        <is>
          <t>May 31, 2020CHF (SFr)</t>
        </is>
      </c>
      <c r="G2" s="2" t="inlineStr">
        <is>
          <t>May 31, 2020USD ($)</t>
        </is>
      </c>
    </row>
    <row r="3">
      <c r="A3" s="3" t="inlineStr">
        <is>
          <t>Contract revenues [Abstract]</t>
        </is>
      </c>
    </row>
    <row r="4">
      <c r="A4" s="4" t="inlineStr">
        <is>
          <t>Recognized revenues</t>
        </is>
      </c>
      <c r="B4" s="6" t="n">
        <v>0</v>
      </c>
      <c r="C4" s="6" t="n">
        <v>15431</v>
      </c>
      <c r="D4" s="6" t="n">
        <v>110456</v>
      </c>
    </row>
    <row r="5">
      <c r="A5" s="4" t="inlineStr">
        <is>
          <t>Accrued income</t>
        </is>
      </c>
      <c r="B5" s="5" t="n">
        <v>975</v>
      </c>
      <c r="C5" s="5" t="n">
        <v>1591</v>
      </c>
      <c r="D5" s="5" t="n">
        <v>1095</v>
      </c>
    </row>
    <row r="6">
      <c r="A6" s="4" t="inlineStr">
        <is>
          <t>Deferred income</t>
        </is>
      </c>
      <c r="B6" s="6" t="n">
        <v>717</v>
      </c>
      <c r="C6" s="5" t="n">
        <v>306</v>
      </c>
      <c r="D6" s="5" t="n">
        <v>4477</v>
      </c>
    </row>
    <row r="7">
      <c r="A7" s="4" t="inlineStr">
        <is>
          <t>Grant from Michael J. Fox Foundation [Member]</t>
        </is>
      </c>
    </row>
    <row r="8">
      <c r="A8" s="3" t="inlineStr">
        <is>
          <t>Contract revenues [Abstract]</t>
        </is>
      </c>
    </row>
    <row r="9">
      <c r="A9" s="4" t="inlineStr">
        <is>
          <t>Number of grants received | Grant</t>
        </is>
      </c>
      <c r="B9" s="5" t="n">
        <v>2</v>
      </c>
    </row>
    <row r="10">
      <c r="A10" s="4" t="inlineStr">
        <is>
          <t>Total potential collaboration agreement value</t>
        </is>
      </c>
      <c r="C10" s="5" t="n">
        <v>1400</v>
      </c>
      <c r="E10" s="11" t="n">
        <v>1.5</v>
      </c>
      <c r="F10" s="6" t="n">
        <v>3000</v>
      </c>
      <c r="G10" s="11" t="n">
        <v>3.2</v>
      </c>
    </row>
    <row r="11">
      <c r="A11" s="4" t="inlineStr">
        <is>
          <t>Eligible grant amount receivable</t>
        </is>
      </c>
      <c r="F11" s="5" t="n">
        <v>2300</v>
      </c>
      <c r="G11" s="10" t="n">
        <v>2.5</v>
      </c>
    </row>
    <row r="12">
      <c r="A12" s="4" t="inlineStr">
        <is>
          <t>Recognized revenues</t>
        </is>
      </c>
      <c r="B12" s="6" t="n">
        <v>1100</v>
      </c>
      <c r="C12" s="6" t="n">
        <v>1300</v>
      </c>
      <c r="D12" s="6" t="n">
        <v>600</v>
      </c>
    </row>
    <row r="13">
      <c r="A13" s="4" t="inlineStr">
        <is>
          <t>Accrued income</t>
        </is>
      </c>
      <c r="B13" s="5" t="n">
        <v>900</v>
      </c>
    </row>
    <row r="14">
      <c r="A14" s="4" t="inlineStr">
        <is>
          <t>Deferred income</t>
        </is>
      </c>
      <c r="B14" s="6" t="n">
        <v>600</v>
      </c>
    </row>
    <row r="15">
      <c r="A15" s="4" t="inlineStr">
        <is>
          <t>Grant from Michael J. Fox Foundation [Member] | Bottom of Range [Member]</t>
        </is>
      </c>
    </row>
    <row r="16">
      <c r="A16" s="3" t="inlineStr">
        <is>
          <t>Contract revenues [Abstract]</t>
        </is>
      </c>
    </row>
    <row r="17">
      <c r="A17" s="4" t="inlineStr">
        <is>
          <t>Period of joint research agreement</t>
        </is>
      </c>
      <c r="B17" s="4" t="inlineStr">
        <is>
          <t>2 years</t>
        </is>
      </c>
    </row>
    <row r="18">
      <c r="A18" s="4" t="inlineStr">
        <is>
          <t>Grant from Michael J. Fox Foundation [Member] | Skane University Hospital [Member]</t>
        </is>
      </c>
    </row>
    <row r="19">
      <c r="A19" s="3" t="inlineStr">
        <is>
          <t>Contract revenues [Abstract]</t>
        </is>
      </c>
    </row>
    <row r="20">
      <c r="A20" s="4" t="inlineStr">
        <is>
          <t>Eligible grant amount receivable</t>
        </is>
      </c>
      <c r="F20" s="6" t="n">
        <v>700</v>
      </c>
      <c r="G20" s="11" t="n">
        <v>0.7</v>
      </c>
    </row>
  </sheetData>
  <mergeCells count="3">
    <mergeCell ref="A1:A2"/>
    <mergeCell ref="B1:D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1" customWidth="1" min="6" max="6"/>
  </cols>
  <sheetData>
    <row r="1">
      <c r="A1" s="1" t="inlineStr">
        <is>
          <t>Contract revenues, Grant from the Target ALS Foundation (Details) SFr in Thousands, $ in Millions</t>
        </is>
      </c>
      <c r="B1" s="2" t="inlineStr">
        <is>
          <t>12 Months Ended</t>
        </is>
      </c>
    </row>
    <row r="2">
      <c r="B2" s="2" t="inlineStr">
        <is>
          <t>Dec. 31, 2021CHF (SFr)</t>
        </is>
      </c>
      <c r="C2" s="2" t="inlineStr">
        <is>
          <t>Dec. 31, 2020CHF (SFr)</t>
        </is>
      </c>
      <c r="D2" s="2" t="inlineStr">
        <is>
          <t>Dec. 31, 2019CHF (SFr)</t>
        </is>
      </c>
      <c r="E2" s="2" t="inlineStr">
        <is>
          <t>Mar. 31, 2021CHF (SFr)</t>
        </is>
      </c>
      <c r="F2" s="2" t="inlineStr">
        <is>
          <t>Mar. 31, 2021USD ($)</t>
        </is>
      </c>
    </row>
    <row r="3">
      <c r="A3" s="3" t="inlineStr">
        <is>
          <t>Contract revenues [Abstract]</t>
        </is>
      </c>
    </row>
    <row r="4">
      <c r="A4" s="4" t="inlineStr">
        <is>
          <t>Recognized revenues</t>
        </is>
      </c>
      <c r="B4" s="6" t="n">
        <v>0</v>
      </c>
      <c r="C4" s="6" t="n">
        <v>15431</v>
      </c>
      <c r="D4" s="6" t="n">
        <v>110456</v>
      </c>
    </row>
    <row r="5">
      <c r="A5" s="4" t="inlineStr">
        <is>
          <t>Accrued income</t>
        </is>
      </c>
      <c r="B5" s="5" t="n">
        <v>975</v>
      </c>
      <c r="C5" s="5" t="n">
        <v>1591</v>
      </c>
      <c r="D5" s="5" t="n">
        <v>1095</v>
      </c>
    </row>
    <row r="6">
      <c r="A6" s="4" t="inlineStr">
        <is>
          <t>Deferred income</t>
        </is>
      </c>
      <c r="B6" s="5" t="n">
        <v>717</v>
      </c>
      <c r="C6" s="5" t="n">
        <v>306</v>
      </c>
      <c r="D6" s="5" t="n">
        <v>4477</v>
      </c>
    </row>
    <row r="7">
      <c r="A7" s="4" t="inlineStr">
        <is>
          <t>Grant from Target ALS Foundation [Member]</t>
        </is>
      </c>
    </row>
    <row r="8">
      <c r="A8" s="3" t="inlineStr">
        <is>
          <t>Contract revenues [Abstract]</t>
        </is>
      </c>
    </row>
    <row r="9">
      <c r="A9" s="4" t="inlineStr">
        <is>
          <t>Total potential collaboration agreement value</t>
        </is>
      </c>
      <c r="E9" s="6" t="n">
        <v>200</v>
      </c>
      <c r="F9" s="11" t="n">
        <v>0.3</v>
      </c>
    </row>
    <row r="10">
      <c r="A10" s="4" t="inlineStr">
        <is>
          <t>Recognized revenues</t>
        </is>
      </c>
      <c r="B10" s="5" t="n">
        <v>100</v>
      </c>
      <c r="C10" s="6" t="n">
        <v>0</v>
      </c>
      <c r="D10" s="6" t="n">
        <v>0</v>
      </c>
    </row>
    <row r="11">
      <c r="A11" s="4" t="inlineStr">
        <is>
          <t>Accrued income</t>
        </is>
      </c>
      <c r="B11" s="5" t="n">
        <v>100</v>
      </c>
    </row>
    <row r="12">
      <c r="A12" s="4" t="inlineStr">
        <is>
          <t>Deferred income</t>
        </is>
      </c>
      <c r="B12" s="6" t="n">
        <v>100</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36" customWidth="1" min="2" max="2"/>
    <col width="31" customWidth="1" min="3" max="3"/>
    <col width="31" customWidth="1" min="4" max="4"/>
  </cols>
  <sheetData>
    <row r="1">
      <c r="A1" s="1" t="inlineStr">
        <is>
          <t>Expenses by category (Details) SFr in Thousands</t>
        </is>
      </c>
      <c r="B1" s="2" t="inlineStr">
        <is>
          <t>12 Months Ended</t>
        </is>
      </c>
    </row>
    <row r="2">
      <c r="B2" s="2" t="inlineStr">
        <is>
          <t>Dec. 31, 2021CHF (SFr)EmployeeNotes</t>
        </is>
      </c>
      <c r="C2" s="2" t="inlineStr">
        <is>
          <t>Dec. 31, 2020CHF (SFr)Employee</t>
        </is>
      </c>
      <c r="D2" s="2" t="inlineStr">
        <is>
          <t>Dec. 31, 2019CHF (SFr)Employee</t>
        </is>
      </c>
    </row>
    <row r="3">
      <c r="A3" s="3" t="inlineStr">
        <is>
          <t>Research and Development [Abstract]</t>
        </is>
      </c>
    </row>
    <row r="4">
      <c r="A4" s="4" t="inlineStr">
        <is>
          <t>Operating expenses</t>
        </is>
      </c>
      <c r="B4" s="6" t="n">
        <v>44289</v>
      </c>
      <c r="C4" s="6" t="n">
        <v>43787</v>
      </c>
      <c r="D4" s="6" t="n">
        <v>37465</v>
      </c>
    </row>
    <row r="5">
      <c r="A5" s="4" t="inlineStr">
        <is>
          <t>Payroll expenses</t>
        </is>
      </c>
      <c r="B5" s="5" t="n">
        <v>16465</v>
      </c>
      <c r="C5" s="5" t="n">
        <v>14424</v>
      </c>
      <c r="D5" s="5" t="n">
        <v>12382</v>
      </c>
    </row>
    <row r="6">
      <c r="A6" s="4" t="inlineStr">
        <is>
          <t>Share-based compensation</t>
        </is>
      </c>
      <c r="B6" s="5" t="n">
        <v>1528</v>
      </c>
      <c r="C6" s="5" t="n">
        <v>1276</v>
      </c>
      <c r="D6" s="5" t="n">
        <v>585</v>
      </c>
    </row>
    <row r="7">
      <c r="A7" s="4" t="inlineStr">
        <is>
          <t>Total research and development expenses</t>
        </is>
      </c>
      <c r="B7" s="6" t="n">
        <v>62282</v>
      </c>
      <c r="C7" s="6" t="n">
        <v>59487</v>
      </c>
      <c r="D7" s="6" t="n">
        <v>50432</v>
      </c>
    </row>
    <row r="8">
      <c r="A8" s="4" t="inlineStr">
        <is>
          <t>Full-time equivalents in research and development | Employee</t>
        </is>
      </c>
      <c r="B8" s="10" t="n">
        <v>108.6</v>
      </c>
      <c r="C8" s="10" t="n">
        <v>115.3</v>
      </c>
      <c r="D8" s="10" t="n">
        <v>102.7</v>
      </c>
    </row>
    <row r="9">
      <c r="A9" s="3" t="inlineStr">
        <is>
          <t>General and administrative [Abstract]</t>
        </is>
      </c>
    </row>
    <row r="10">
      <c r="A10" s="4" t="inlineStr">
        <is>
          <t>Operating expenses</t>
        </is>
      </c>
      <c r="B10" s="6" t="n">
        <v>7031</v>
      </c>
      <c r="C10" s="6" t="n">
        <v>7471</v>
      </c>
      <c r="D10" s="6" t="n">
        <v>6637</v>
      </c>
    </row>
    <row r="11">
      <c r="A11" s="4" t="inlineStr">
        <is>
          <t>Payroll expenses</t>
        </is>
      </c>
      <c r="B11" s="5" t="n">
        <v>8281</v>
      </c>
      <c r="C11" s="5" t="n">
        <v>8274</v>
      </c>
      <c r="D11" s="5" t="n">
        <v>7172</v>
      </c>
    </row>
    <row r="12">
      <c r="A12" s="4" t="inlineStr">
        <is>
          <t>Share-based compensation</t>
        </is>
      </c>
      <c r="B12" s="5" t="n">
        <v>2598</v>
      </c>
      <c r="C12" s="5" t="n">
        <v>2812</v>
      </c>
      <c r="D12" s="5" t="n">
        <v>2249</v>
      </c>
    </row>
    <row r="13">
      <c r="A13" s="4" t="inlineStr">
        <is>
          <t>Total general and administrative expenses</t>
        </is>
      </c>
      <c r="B13" s="6" t="n">
        <v>17910</v>
      </c>
      <c r="C13" s="6" t="n">
        <v>18557</v>
      </c>
      <c r="D13" s="6" t="n">
        <v>16058</v>
      </c>
    </row>
    <row r="14">
      <c r="A14" s="4" t="inlineStr">
        <is>
          <t>Full-time equivalents in general and administrative functions | Employee</t>
        </is>
      </c>
      <c r="B14" s="10" t="n">
        <v>27.3</v>
      </c>
      <c r="C14" s="10" t="n">
        <v>26.7</v>
      </c>
      <c r="D14" s="10" t="n">
        <v>24.1</v>
      </c>
    </row>
    <row r="15">
      <c r="A15" s="3" t="inlineStr">
        <is>
          <t>Financial result, net [Abstract]</t>
        </is>
      </c>
    </row>
    <row r="16">
      <c r="A16" s="4" t="inlineStr">
        <is>
          <t>Financial income</t>
        </is>
      </c>
      <c r="B16" s="6" t="n">
        <v>6485</v>
      </c>
      <c r="C16" s="6" t="n">
        <v>78</v>
      </c>
      <c r="D16" s="6" t="n">
        <v>303</v>
      </c>
    </row>
    <row r="17">
      <c r="A17" s="4" t="inlineStr">
        <is>
          <t>Financial expense</t>
        </is>
      </c>
      <c r="B17" s="5" t="n">
        <v>-581</v>
      </c>
      <c r="C17" s="5" t="n">
        <v>-184</v>
      </c>
      <c r="D17" s="5" t="n">
        <v>-1926</v>
      </c>
    </row>
    <row r="18">
      <c r="A18" s="4" t="inlineStr">
        <is>
          <t>Change in fair value of conversion feature</t>
        </is>
      </c>
      <c r="B18" s="5" t="n">
        <v>0</v>
      </c>
      <c r="C18" s="5" t="n">
        <v>0</v>
      </c>
      <c r="D18" s="5" t="n">
        <v>4542</v>
      </c>
    </row>
    <row r="19">
      <c r="A19" s="4" t="inlineStr">
        <is>
          <t>Exchange differences</t>
        </is>
      </c>
      <c r="B19" s="5" t="n">
        <v>113</v>
      </c>
      <c r="C19" s="5" t="n">
        <v>-555</v>
      </c>
      <c r="D19" s="5" t="n">
        <v>-2013</v>
      </c>
    </row>
    <row r="20">
      <c r="A20" s="4" t="inlineStr">
        <is>
          <t>Finance result, net</t>
        </is>
      </c>
      <c r="B20" s="5" t="n">
        <v>6017</v>
      </c>
      <c r="C20" s="5" t="n">
        <v>-661</v>
      </c>
      <c r="D20" s="5" t="n">
        <v>906</v>
      </c>
    </row>
    <row r="21">
      <c r="A21" s="4" t="inlineStr">
        <is>
          <t>Convertible Note Agreement with Lilly [Member]</t>
        </is>
      </c>
    </row>
    <row r="22">
      <c r="A22" s="3" t="inlineStr">
        <is>
          <t>Financial result, net [Abstract]</t>
        </is>
      </c>
    </row>
    <row r="23">
      <c r="A23" s="4" t="inlineStr">
        <is>
          <t>Net interest expense</t>
        </is>
      </c>
      <c r="B23" s="6" t="n">
        <v>0</v>
      </c>
      <c r="C23" s="6" t="n">
        <v>0</v>
      </c>
      <c r="D23" s="6" t="n">
        <v>1400</v>
      </c>
    </row>
    <row r="24">
      <c r="A24" s="4" t="inlineStr">
        <is>
          <t>Number of convertible notes | Notes</t>
        </is>
      </c>
      <c r="B24" s="5"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33" customWidth="1" min="2" max="2"/>
    <col width="23" customWidth="1" min="3" max="3"/>
    <col width="23" customWidth="1" min="4" max="4"/>
  </cols>
  <sheetData>
    <row r="1">
      <c r="A1" s="1" t="inlineStr">
        <is>
          <t>Related-party transactions (Details) SFr in Thousands</t>
        </is>
      </c>
      <c r="B1" s="2" t="inlineStr">
        <is>
          <t>12 Months Ended</t>
        </is>
      </c>
    </row>
    <row r="2">
      <c r="B2" s="2" t="inlineStr">
        <is>
          <t>Dec. 31, 2021CHF (SFr)Individual</t>
        </is>
      </c>
      <c r="C2" s="2" t="inlineStr">
        <is>
          <t>Dec. 31, 2020CHF (SFr)</t>
        </is>
      </c>
      <c r="D2" s="2" t="inlineStr">
        <is>
          <t>Dec. 31, 2019CHF (SFr)</t>
        </is>
      </c>
    </row>
    <row r="3">
      <c r="A3" s="3" t="inlineStr">
        <is>
          <t>Related-party transactions [Abstract]</t>
        </is>
      </c>
    </row>
    <row r="4">
      <c r="A4" s="4" t="inlineStr">
        <is>
          <t>Number of individuals, Board of Directors | Individual</t>
        </is>
      </c>
      <c r="B4" s="5" t="n">
        <v>8</v>
      </c>
    </row>
    <row r="5">
      <c r="A5" s="4" t="inlineStr">
        <is>
          <t>Number of individuals, Executive Management | Individual</t>
        </is>
      </c>
      <c r="B5" s="5" t="n">
        <v>6</v>
      </c>
    </row>
    <row r="6">
      <c r="A6" s="4" t="inlineStr">
        <is>
          <t>Short-term employee benefits</t>
        </is>
      </c>
      <c r="B6" s="6" t="n">
        <v>4403</v>
      </c>
      <c r="C6" s="6" t="n">
        <v>3497</v>
      </c>
      <c r="D6" s="6" t="n">
        <v>3526</v>
      </c>
    </row>
    <row r="7">
      <c r="A7" s="4" t="inlineStr">
        <is>
          <t>Post-employment benefits</t>
        </is>
      </c>
      <c r="B7" s="5" t="n">
        <v>266</v>
      </c>
      <c r="C7" s="5" t="n">
        <v>214</v>
      </c>
      <c r="D7" s="5" t="n">
        <v>215</v>
      </c>
    </row>
    <row r="8">
      <c r="A8" s="4" t="inlineStr">
        <is>
          <t>Share-based compensation</t>
        </is>
      </c>
      <c r="B8" s="5" t="n">
        <v>2997</v>
      </c>
      <c r="C8" s="5" t="n">
        <v>2578</v>
      </c>
      <c r="D8" s="5" t="n">
        <v>2155</v>
      </c>
    </row>
    <row r="9">
      <c r="A9" s="4" t="inlineStr">
        <is>
          <t>Total</t>
        </is>
      </c>
      <c r="B9" s="6" t="n">
        <v>7666</v>
      </c>
      <c r="C9" s="6" t="n">
        <v>6289</v>
      </c>
      <c r="D9" s="6" t="n">
        <v>589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Tax Expense (Details) - CHF (SFr) SFr in Thousands</t>
        </is>
      </c>
      <c r="B1" s="2" t="inlineStr">
        <is>
          <t>12 Months Ended</t>
        </is>
      </c>
    </row>
    <row r="2">
      <c r="B2" s="2" t="inlineStr">
        <is>
          <t>Dec. 31, 2021</t>
        </is>
      </c>
      <c r="C2" s="2" t="inlineStr">
        <is>
          <t>Dec. 31, 2020</t>
        </is>
      </c>
      <c r="D2" s="2" t="inlineStr">
        <is>
          <t>Dec. 31, 2019</t>
        </is>
      </c>
    </row>
    <row r="3">
      <c r="A3" s="3" t="inlineStr">
        <is>
          <t>Deferred tax assets and liabilities [abstract]</t>
        </is>
      </c>
    </row>
    <row r="4">
      <c r="A4" s="4" t="inlineStr">
        <is>
          <t>Income tax expense</t>
        </is>
      </c>
      <c r="B4" s="6" t="n">
        <v>3</v>
      </c>
      <c r="C4" s="6" t="n">
        <v>0</v>
      </c>
      <c r="D4" s="6" t="n">
        <v>0</v>
      </c>
    </row>
    <row r="5">
      <c r="A5" s="4" t="inlineStr">
        <is>
          <t>Deferred tax assets</t>
        </is>
      </c>
      <c r="B5" s="5" t="n">
        <v>0</v>
      </c>
      <c r="C5" s="5" t="n">
        <v>0</v>
      </c>
      <c r="D5" s="5" t="n">
        <v>0</v>
      </c>
    </row>
    <row r="6">
      <c r="A6" s="4" t="inlineStr">
        <is>
          <t>Deferred tax liabilities</t>
        </is>
      </c>
      <c r="B6" s="6" t="n">
        <v>0</v>
      </c>
      <c r="C6" s="6" t="n">
        <v>0</v>
      </c>
      <c r="D6" s="6" t="n">
        <v>0</v>
      </c>
    </row>
    <row r="7">
      <c r="A7" s="4" t="inlineStr">
        <is>
          <t>Corporate tax rate</t>
        </is>
      </c>
      <c r="B7" s="4" t="inlineStr">
        <is>
          <t>13.60%</t>
        </is>
      </c>
      <c r="C7" s="4" t="inlineStr">
        <is>
          <t>13.60%</t>
        </is>
      </c>
      <c r="D7" s="4" t="inlineStr">
        <is>
          <t>13.60%</t>
        </is>
      </c>
    </row>
    <row r="8">
      <c r="A8" s="4" t="inlineStr">
        <is>
          <t>Average effective tax rate</t>
        </is>
      </c>
      <c r="B8" s="4" t="inlineStr">
        <is>
          <t>13.60%</t>
        </is>
      </c>
      <c r="C8" s="4" t="inlineStr">
        <is>
          <t>13.60%</t>
        </is>
      </c>
      <c r="D8" s="4" t="inlineStr">
        <is>
          <t>13.60%</t>
        </is>
      </c>
    </row>
    <row r="9">
      <c r="A9" s="3" t="inlineStr">
        <is>
          <t>Income tax expense reconciled to Income / (loss) [Abstract]</t>
        </is>
      </c>
    </row>
    <row r="10">
      <c r="A10" s="4" t="inlineStr">
        <is>
          <t>Income/(loss) before income tax</t>
        </is>
      </c>
      <c r="B10" s="6" t="n">
        <v>-72993</v>
      </c>
      <c r="C10" s="6" t="n">
        <v>-61921</v>
      </c>
      <c r="D10" s="6" t="n">
        <v>45442</v>
      </c>
    </row>
    <row r="11">
      <c r="A11" s="4" t="inlineStr">
        <is>
          <t>Tax (benefit)/expense calculated at the domestic rates applicable in the respective countries</t>
        </is>
      </c>
      <c r="B11" s="5" t="n">
        <v>-9930</v>
      </c>
      <c r="C11" s="5" t="n">
        <v>-8441</v>
      </c>
      <c r="D11" s="5" t="n">
        <v>6194</v>
      </c>
    </row>
    <row r="12">
      <c r="A12" s="4" t="inlineStr">
        <is>
          <t>(Income not subject to tax)/expenses not deductible for tax purposes</t>
        </is>
      </c>
      <c r="C12" s="5" t="n">
        <v>462</v>
      </c>
    </row>
    <row r="13">
      <c r="A13" s="4" t="inlineStr">
        <is>
          <t>(Income not subject to tax)/expenses not deductible for tax purposes</t>
        </is>
      </c>
      <c r="B13" s="5" t="n">
        <v>-375</v>
      </c>
      <c r="D13" s="5" t="n">
        <v>-62</v>
      </c>
    </row>
    <row r="14">
      <c r="A14" s="4" t="inlineStr">
        <is>
          <t>Effect of unused tax losses and tax offsets not recognized as deferred tax assets</t>
        </is>
      </c>
      <c r="B14" s="5" t="n">
        <v>10308</v>
      </c>
      <c r="C14" s="5" t="n">
        <v>7979</v>
      </c>
      <c r="D14" s="5" t="n">
        <v>-6132</v>
      </c>
    </row>
    <row r="15">
      <c r="A15" s="4" t="inlineStr">
        <is>
          <t>Effective income tax rate (benefit)/expense</t>
        </is>
      </c>
      <c r="B15" s="6" t="n">
        <v>3</v>
      </c>
      <c r="C15" s="6" t="n">
        <v>0</v>
      </c>
      <c r="D15" s="6" t="n">
        <v>0</v>
      </c>
    </row>
    <row r="16">
      <c r="A16" s="4" t="inlineStr">
        <is>
          <t>Bottom of Range [Member]</t>
        </is>
      </c>
    </row>
    <row r="17">
      <c r="A17" s="3" t="inlineStr">
        <is>
          <t>Deferred tax assets and liabilities [abstract]</t>
        </is>
      </c>
    </row>
    <row r="18">
      <c r="A18" s="4" t="inlineStr">
        <is>
          <t>Corporate tax rate</t>
        </is>
      </c>
      <c r="B18" s="4" t="inlineStr">
        <is>
          <t>13.60%</t>
        </is>
      </c>
    </row>
    <row r="19">
      <c r="A19" s="4" t="inlineStr">
        <is>
          <t>Top of Range [Member]</t>
        </is>
      </c>
    </row>
    <row r="20">
      <c r="A20" s="3" t="inlineStr">
        <is>
          <t>Deferred tax assets and liabilities [abstract]</t>
        </is>
      </c>
    </row>
    <row r="21">
      <c r="A21" s="4" t="inlineStr">
        <is>
          <t>Income tax expense</t>
        </is>
      </c>
      <c r="B21" s="6" t="n">
        <v>100</v>
      </c>
    </row>
    <row r="22">
      <c r="A22" s="4" t="inlineStr">
        <is>
          <t>Corporate tax rate</t>
        </is>
      </c>
      <c r="B22" s="4" t="inlineStr">
        <is>
          <t>32.90%</t>
        </is>
      </c>
    </row>
    <row r="23">
      <c r="A23" s="3" t="inlineStr">
        <is>
          <t>Income tax expense reconciled to Income / (loss) [Abstract]</t>
        </is>
      </c>
    </row>
    <row r="24">
      <c r="A24" s="4" t="inlineStr">
        <is>
          <t>Effective income tax rate (benefit)/expense</t>
        </is>
      </c>
      <c r="B24" s="6" t="n">
        <v>1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Deductible Temporary Differences, Unused Tax Losses and Unused Tax Credits (Details) - CHF (SFr) SFr in Thousands</t>
        </is>
      </c>
      <c r="B1" s="2" t="inlineStr">
        <is>
          <t>12 Months Ended</t>
        </is>
      </c>
    </row>
    <row r="2">
      <c r="B2" s="2" t="inlineStr">
        <is>
          <t>Dec. 31, 2021</t>
        </is>
      </c>
      <c r="C2" s="2" t="inlineStr">
        <is>
          <t>Dec. 31, 2020</t>
        </is>
      </c>
      <c r="D2" s="2" t="inlineStr">
        <is>
          <t>Dec. 31, 2019</t>
        </is>
      </c>
    </row>
    <row r="3">
      <c r="A3" s="3" t="inlineStr">
        <is>
          <t>Unrecognized deductible temporary differences, unused tax losses and unused tax credits [Abstract]</t>
        </is>
      </c>
    </row>
    <row r="4">
      <c r="A4" s="4" t="inlineStr">
        <is>
          <t>Unrecognized deductible temporary differences, unused tax losses and unused tax credits</t>
        </is>
      </c>
      <c r="B4" s="6" t="n">
        <v>0</v>
      </c>
      <c r="C4" s="6" t="n">
        <v>0</v>
      </c>
      <c r="D4" s="6" t="n">
        <v>0</v>
      </c>
    </row>
    <row r="5">
      <c r="A5" s="4" t="inlineStr">
        <is>
          <t>Unused tax losses and tax credits</t>
        </is>
      </c>
      <c r="B5" s="5" t="n">
        <v>204250</v>
      </c>
      <c r="C5" s="5" t="n">
        <v>129412</v>
      </c>
      <c r="D5" s="5" t="n">
        <v>71610</v>
      </c>
    </row>
    <row r="6">
      <c r="A6" s="3" t="inlineStr">
        <is>
          <t>Tax losses split by expiry date [Abstract]</t>
        </is>
      </c>
    </row>
    <row r="7">
      <c r="A7" s="4" t="inlineStr">
        <is>
          <t>Unrecorded tax loss carryforwards</t>
        </is>
      </c>
      <c r="B7" s="5" t="n">
        <v>197153</v>
      </c>
      <c r="C7" s="5" t="n">
        <v>121949</v>
      </c>
      <c r="D7" s="5" t="n">
        <v>64125</v>
      </c>
    </row>
    <row r="8">
      <c r="A8" s="4" t="inlineStr">
        <is>
          <t>Increase in tax losses available as an offset</t>
        </is>
      </c>
      <c r="B8" s="5" t="n">
        <v>75200</v>
      </c>
    </row>
    <row r="9">
      <c r="A9" s="4" t="inlineStr">
        <is>
          <t>Loss Expiry, December 31, 2024 [Member]</t>
        </is>
      </c>
    </row>
    <row r="10">
      <c r="A10" s="3" t="inlineStr">
        <is>
          <t>Tax losses split by expiry date [Abstract]</t>
        </is>
      </c>
    </row>
    <row r="11">
      <c r="A11" s="4" t="inlineStr">
        <is>
          <t>Unrecorded tax loss carryforwards</t>
        </is>
      </c>
      <c r="B11" s="5" t="n">
        <v>15231</v>
      </c>
      <c r="C11" s="5" t="n">
        <v>15231</v>
      </c>
      <c r="D11" s="5" t="n">
        <v>15231</v>
      </c>
    </row>
    <row r="12">
      <c r="A12" s="4" t="inlineStr">
        <is>
          <t>Loss Expiry, December 31, 2025 [Member]</t>
        </is>
      </c>
    </row>
    <row r="13">
      <c r="A13" s="3" t="inlineStr">
        <is>
          <t>Tax losses split by expiry date [Abstract]</t>
        </is>
      </c>
    </row>
    <row r="14">
      <c r="A14" s="4" t="inlineStr">
        <is>
          <t>Unrecorded tax loss carryforwards</t>
        </is>
      </c>
      <c r="B14" s="5" t="n">
        <v>48894</v>
      </c>
      <c r="C14" s="5" t="n">
        <v>48894</v>
      </c>
      <c r="D14" s="5" t="n">
        <v>48894</v>
      </c>
    </row>
    <row r="15">
      <c r="A15" s="4" t="inlineStr">
        <is>
          <t>Loss Expiry, December 31, 2026 [Member]</t>
        </is>
      </c>
    </row>
    <row r="16">
      <c r="A16" s="3" t="inlineStr">
        <is>
          <t>Tax losses split by expiry date [Abstract]</t>
        </is>
      </c>
    </row>
    <row r="17">
      <c r="A17" s="4" t="inlineStr">
        <is>
          <t>Unrecorded tax loss carryforwards</t>
        </is>
      </c>
      <c r="B17" s="5" t="n">
        <v>0</v>
      </c>
      <c r="C17" s="5" t="n">
        <v>0</v>
      </c>
      <c r="D17" s="5" t="n">
        <v>0</v>
      </c>
    </row>
    <row r="18">
      <c r="A18" s="4" t="inlineStr">
        <is>
          <t>Loss Expiry, December 31, 2027 [Member]</t>
        </is>
      </c>
    </row>
    <row r="19">
      <c r="A19" s="3" t="inlineStr">
        <is>
          <t>Tax losses split by expiry date [Abstract]</t>
        </is>
      </c>
    </row>
    <row r="20">
      <c r="A20" s="4" t="inlineStr">
        <is>
          <t>Unrecorded tax loss carryforwards</t>
        </is>
      </c>
      <c r="B20" s="5" t="n">
        <v>57824</v>
      </c>
      <c r="C20" s="5" t="n">
        <v>57824</v>
      </c>
      <c r="D20" s="5" t="n">
        <v>0</v>
      </c>
    </row>
    <row r="21">
      <c r="A21" s="4" t="inlineStr">
        <is>
          <t>Loss Expiry, December 31, 2028 [Member]</t>
        </is>
      </c>
    </row>
    <row r="22">
      <c r="A22" s="3" t="inlineStr">
        <is>
          <t>Tax losses split by expiry date [Abstract]</t>
        </is>
      </c>
    </row>
    <row r="23">
      <c r="A23" s="4" t="inlineStr">
        <is>
          <t>Unrecorded tax loss carryforwards</t>
        </is>
      </c>
      <c r="B23" s="5" t="n">
        <v>75204</v>
      </c>
      <c r="C23" s="5" t="n">
        <v>0</v>
      </c>
      <c r="D23" s="5" t="n">
        <v>0</v>
      </c>
    </row>
    <row r="24">
      <c r="A24" s="4" t="inlineStr">
        <is>
          <t>Tax Losses [Member]</t>
        </is>
      </c>
    </row>
    <row r="25">
      <c r="A25" s="3" t="inlineStr">
        <is>
          <t>Unrecognized deductible temporary differences, unused tax losses and unused tax credits [Abstract]</t>
        </is>
      </c>
    </row>
    <row r="26">
      <c r="A26" s="4" t="inlineStr">
        <is>
          <t>Unrecognized deductible temporary differences, unused tax losses and unused tax credits</t>
        </is>
      </c>
      <c r="B26" s="5" t="n">
        <v>197152</v>
      </c>
      <c r="C26" s="5" t="n">
        <v>121948</v>
      </c>
      <c r="D26" s="5" t="n">
        <v>64125</v>
      </c>
    </row>
    <row r="27">
      <c r="A27" s="4" t="inlineStr">
        <is>
          <t>Deductible Temporary Differences Related to Right-of-use Assets and Lease Liabilities [Member]</t>
        </is>
      </c>
    </row>
    <row r="28">
      <c r="A28" s="3" t="inlineStr">
        <is>
          <t>Unrecognized deductible temporary differences, unused tax losses and unused tax credits [Abstract]</t>
        </is>
      </c>
    </row>
    <row r="29">
      <c r="A29" s="4" t="inlineStr">
        <is>
          <t>Unrecognized deductible temporary differences, unused tax losses and unused tax credits</t>
        </is>
      </c>
      <c r="B29" s="5" t="n">
        <v>0</v>
      </c>
      <c r="C29" s="5" t="n">
        <v>0</v>
      </c>
      <c r="D29" s="5" t="n">
        <v>0</v>
      </c>
    </row>
    <row r="30">
      <c r="A30" s="4" t="inlineStr">
        <is>
          <t>Deductible Temporary Differences Related to Retirement Benefit Plan [Member]</t>
        </is>
      </c>
    </row>
    <row r="31">
      <c r="A31" s="3" t="inlineStr">
        <is>
          <t>Unrecognized deductible temporary differences, unused tax losses and unused tax credits [Abstract]</t>
        </is>
      </c>
    </row>
    <row r="32">
      <c r="A32" s="4" t="inlineStr">
        <is>
          <t>Unrecognized deductible temporary differences, unused tax losses and unused tax credits</t>
        </is>
      </c>
      <c r="B32" s="6" t="n">
        <v>7098</v>
      </c>
      <c r="C32" s="6" t="n">
        <v>7464</v>
      </c>
      <c r="D32" s="6" t="n">
        <v>748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 Summary of Benefit Plan (Details) - CHF (SFr) SFr in Thousands</t>
        </is>
      </c>
      <c r="B1" s="2" t="inlineStr">
        <is>
          <t>12 Months Ended</t>
        </is>
      </c>
    </row>
    <row r="2">
      <c r="B2" s="2" t="inlineStr">
        <is>
          <t>Dec. 31, 2021</t>
        </is>
      </c>
      <c r="C2" s="2" t="inlineStr">
        <is>
          <t>Dec. 31, 2020</t>
        </is>
      </c>
      <c r="D2" s="2" t="inlineStr">
        <is>
          <t>Dec. 31, 2019</t>
        </is>
      </c>
    </row>
    <row r="3">
      <c r="A3" s="4" t="inlineStr">
        <is>
          <t>Defined Benefit Obligation [Member]</t>
        </is>
      </c>
    </row>
    <row r="4">
      <c r="A4" s="3" t="inlineStr">
        <is>
          <t>Defined benefit pension plan amount recognized in balance sheet [Abstract]</t>
        </is>
      </c>
    </row>
    <row r="5">
      <c r="A5" s="4" t="inlineStr">
        <is>
          <t>Defined benefit obligation</t>
        </is>
      </c>
      <c r="B5" s="6" t="n">
        <v>-33889</v>
      </c>
      <c r="C5" s="6" t="n">
        <v>-30213</v>
      </c>
      <c r="D5" s="6" t="n">
        <v>-26624</v>
      </c>
    </row>
    <row r="6">
      <c r="A6" s="4" t="inlineStr">
        <is>
          <t>Fair value of plan assets</t>
        </is>
      </c>
      <c r="B6" s="5" t="n">
        <v>26791</v>
      </c>
      <c r="C6" s="5" t="n">
        <v>22749</v>
      </c>
      <c r="D6" s="5" t="n">
        <v>19139</v>
      </c>
    </row>
    <row r="7">
      <c r="A7" s="4" t="inlineStr">
        <is>
          <t>Total liability</t>
        </is>
      </c>
      <c r="B7" s="5" t="n">
        <v>-7098</v>
      </c>
      <c r="C7" s="5" t="n">
        <v>-7464</v>
      </c>
      <c r="D7" s="5" t="n">
        <v>-7485</v>
      </c>
    </row>
    <row r="8">
      <c r="A8" s="4" t="inlineStr">
        <is>
          <t>Defined Benefit Plan [Member]</t>
        </is>
      </c>
    </row>
    <row r="9">
      <c r="A9" s="3" t="inlineStr">
        <is>
          <t>Net pension cost in statement of income [Abstract]</t>
        </is>
      </c>
    </row>
    <row r="10">
      <c r="A10" s="4" t="inlineStr">
        <is>
          <t>Service cost</t>
        </is>
      </c>
      <c r="B10" s="5" t="n">
        <v>1648</v>
      </c>
      <c r="C10" s="5" t="n">
        <v>1626</v>
      </c>
      <c r="D10" s="5" t="n">
        <v>1313</v>
      </c>
    </row>
    <row r="11">
      <c r="A11" s="4" t="inlineStr">
        <is>
          <t>Interest cost</t>
        </is>
      </c>
      <c r="B11" s="5" t="n">
        <v>79</v>
      </c>
      <c r="C11" s="5" t="n">
        <v>71</v>
      </c>
      <c r="D11" s="5" t="n">
        <v>195</v>
      </c>
    </row>
    <row r="12">
      <c r="A12" s="4" t="inlineStr">
        <is>
          <t>Interest income</t>
        </is>
      </c>
      <c r="B12" s="5" t="n">
        <v>-48</v>
      </c>
      <c r="C12" s="5" t="n">
        <v>-42</v>
      </c>
      <c r="D12" s="5" t="n">
        <v>-133</v>
      </c>
    </row>
    <row r="13">
      <c r="A13" s="4" t="inlineStr">
        <is>
          <t>Net pension cost</t>
        </is>
      </c>
      <c r="B13" s="5" t="n">
        <v>1679</v>
      </c>
      <c r="C13" s="5" t="n">
        <v>1655</v>
      </c>
      <c r="D13" s="5" t="n">
        <v>1375</v>
      </c>
    </row>
    <row r="14">
      <c r="A14" s="4" t="inlineStr">
        <is>
          <t>Defined Benefit Plan [Member] | Defined Benefit Obligation [Member]</t>
        </is>
      </c>
    </row>
    <row r="15">
      <c r="A15" s="3" t="inlineStr">
        <is>
          <t>Net pension cost in statement of income [Abstract]</t>
        </is>
      </c>
    </row>
    <row r="16">
      <c r="A16" s="4" t="inlineStr">
        <is>
          <t>Service cost</t>
        </is>
      </c>
      <c r="B16" s="5" t="n">
        <v>1648</v>
      </c>
      <c r="C16" s="5" t="n">
        <v>1626</v>
      </c>
      <c r="D16" s="5" t="n">
        <v>1313</v>
      </c>
    </row>
    <row r="17">
      <c r="A17" s="4" t="inlineStr">
        <is>
          <t>Interest cost</t>
        </is>
      </c>
      <c r="B17" s="6" t="n">
        <v>79</v>
      </c>
      <c r="C17" s="6" t="n">
        <v>71</v>
      </c>
      <c r="D17" s="6" t="n">
        <v>195</v>
      </c>
    </row>
    <row r="18">
      <c r="A18" s="4" t="inlineStr">
        <is>
          <t>Employee [Member]</t>
        </is>
      </c>
    </row>
    <row r="19">
      <c r="A19" s="3" t="inlineStr">
        <is>
          <t>Disclosure of net defined benefit liability (asset) [line items]</t>
        </is>
      </c>
    </row>
    <row r="20">
      <c r="A20" s="4" t="inlineStr">
        <is>
          <t>Contributions paid to the plan by computing percentage in salary</t>
        </is>
      </c>
      <c r="B20" s="4" t="inlineStr">
        <is>
          <t>47.00%</t>
        </is>
      </c>
    </row>
    <row r="21">
      <c r="A21" s="4" t="inlineStr">
        <is>
          <t>Employer [Member]</t>
        </is>
      </c>
    </row>
    <row r="22">
      <c r="A22" s="3" t="inlineStr">
        <is>
          <t>Disclosure of net defined benefit liability (asset) [line items]</t>
        </is>
      </c>
    </row>
    <row r="23">
      <c r="A23" s="4" t="inlineStr">
        <is>
          <t>Contributions paid to the plan by computing percentage in salary</t>
        </is>
      </c>
      <c r="B23" s="4" t="inlineStr">
        <is>
          <t>53.00%</t>
        </is>
      </c>
    </row>
    <row r="24">
      <c r="A24" s="4" t="inlineStr">
        <is>
          <t>Percentage increase in plan assets</t>
        </is>
      </c>
      <c r="D24" s="4" t="inlineStr">
        <is>
          <t>10.00%</t>
        </is>
      </c>
    </row>
    <row r="25">
      <c r="A25" s="4" t="inlineStr">
        <is>
          <t>Increase in plan assets</t>
        </is>
      </c>
      <c r="D25" s="6" t="n">
        <v>12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 Changes in Defined Benefit Obligation (Details) - Defined Benefit Plan [Member] - CHF (SFr) SFr in Thousands</t>
        </is>
      </c>
      <c r="B1" s="2" t="inlineStr">
        <is>
          <t>12 Months Ended</t>
        </is>
      </c>
    </row>
    <row r="2">
      <c r="B2" s="2" t="inlineStr">
        <is>
          <t>Dec. 31, 2021</t>
        </is>
      </c>
      <c r="C2" s="2" t="inlineStr">
        <is>
          <t>Dec. 31, 2020</t>
        </is>
      </c>
      <c r="D2" s="2" t="inlineStr">
        <is>
          <t>Dec. 31, 2019</t>
        </is>
      </c>
    </row>
    <row r="3">
      <c r="A3" s="3" t="inlineStr">
        <is>
          <t>Changes in defined benefit obligation [Abstract]</t>
        </is>
      </c>
    </row>
    <row r="4">
      <c r="A4" s="4" t="inlineStr">
        <is>
          <t>Defined benefit obligation, beginning of period</t>
        </is>
      </c>
      <c r="B4" s="6" t="n">
        <v>-7464</v>
      </c>
      <c r="C4" s="6" t="n">
        <v>-7485</v>
      </c>
      <c r="D4" s="6" t="n">
        <v>-5665</v>
      </c>
    </row>
    <row r="5">
      <c r="A5" s="4" t="inlineStr">
        <is>
          <t>Service cost</t>
        </is>
      </c>
      <c r="B5" s="5" t="n">
        <v>-1648</v>
      </c>
      <c r="C5" s="5" t="n">
        <v>-1626</v>
      </c>
      <c r="D5" s="5" t="n">
        <v>-1313</v>
      </c>
    </row>
    <row r="6">
      <c r="A6" s="4" t="inlineStr">
        <is>
          <t>Interest cost</t>
        </is>
      </c>
      <c r="B6" s="5" t="n">
        <v>-79</v>
      </c>
      <c r="C6" s="5" t="n">
        <v>-71</v>
      </c>
      <c r="D6" s="5" t="n">
        <v>-195</v>
      </c>
    </row>
    <row r="7">
      <c r="A7" s="4" t="inlineStr">
        <is>
          <t>Change in demographic assumptions</t>
        </is>
      </c>
      <c r="B7" s="5" t="n">
        <v>0</v>
      </c>
      <c r="C7" s="5" t="n">
        <v>1428</v>
      </c>
      <c r="D7" s="5" t="n">
        <v>1138</v>
      </c>
    </row>
    <row r="8">
      <c r="A8" s="4" t="inlineStr">
        <is>
          <t>Change in financial assumptions</t>
        </is>
      </c>
      <c r="B8" s="5" t="n">
        <v>156</v>
      </c>
      <c r="C8" s="5" t="n">
        <v>-71</v>
      </c>
      <c r="D8" s="5" t="n">
        <v>-2171</v>
      </c>
    </row>
    <row r="9">
      <c r="A9" s="4" t="inlineStr">
        <is>
          <t>Change in experience assumptions</t>
        </is>
      </c>
      <c r="B9" s="5" t="n">
        <v>-252</v>
      </c>
      <c r="C9" s="5" t="n">
        <v>-931</v>
      </c>
      <c r="D9" s="5" t="n">
        <v>-2003</v>
      </c>
    </row>
    <row r="10">
      <c r="A10" s="4" t="inlineStr">
        <is>
          <t>Defined benefit obligation, end of period</t>
        </is>
      </c>
      <c r="B10" s="5" t="n">
        <v>-7098</v>
      </c>
      <c r="C10" s="5" t="n">
        <v>-7464</v>
      </c>
      <c r="D10" s="5" t="n">
        <v>-7485</v>
      </c>
    </row>
    <row r="11">
      <c r="A11" s="4" t="inlineStr">
        <is>
          <t>Defined Benefit Obligation [Member]</t>
        </is>
      </c>
    </row>
    <row r="12">
      <c r="A12" s="3" t="inlineStr">
        <is>
          <t>Changes in defined benefit obligation [Abstract]</t>
        </is>
      </c>
    </row>
    <row r="13">
      <c r="A13" s="4" t="inlineStr">
        <is>
          <t>Defined benefit obligation, beginning of period</t>
        </is>
      </c>
      <c r="B13" s="5" t="n">
        <v>-30213</v>
      </c>
      <c r="C13" s="5" t="n">
        <v>-26624</v>
      </c>
      <c r="D13" s="5" t="n">
        <v>-17942</v>
      </c>
    </row>
    <row r="14">
      <c r="A14" s="4" t="inlineStr">
        <is>
          <t>Service cost</t>
        </is>
      </c>
      <c r="B14" s="5" t="n">
        <v>-1648</v>
      </c>
      <c r="C14" s="5" t="n">
        <v>-1626</v>
      </c>
      <c r="D14" s="5" t="n">
        <v>-1313</v>
      </c>
    </row>
    <row r="15">
      <c r="A15" s="4" t="inlineStr">
        <is>
          <t>Interest cost</t>
        </is>
      </c>
      <c r="B15" s="5" t="n">
        <v>-79</v>
      </c>
      <c r="C15" s="5" t="n">
        <v>-71</v>
      </c>
      <c r="D15" s="5" t="n">
        <v>-195</v>
      </c>
    </row>
    <row r="16">
      <c r="A16" s="4" t="inlineStr">
        <is>
          <t>Change in demographic assumptions</t>
        </is>
      </c>
      <c r="B16" s="5" t="n">
        <v>0</v>
      </c>
      <c r="C16" s="5" t="n">
        <v>1428</v>
      </c>
      <c r="D16" s="5" t="n">
        <v>1138</v>
      </c>
    </row>
    <row r="17">
      <c r="A17" s="4" t="inlineStr">
        <is>
          <t>Change in financial assumptions</t>
        </is>
      </c>
      <c r="B17" s="5" t="n">
        <v>156</v>
      </c>
      <c r="C17" s="5" t="n">
        <v>-71</v>
      </c>
      <c r="D17" s="5" t="n">
        <v>-2171</v>
      </c>
    </row>
    <row r="18">
      <c r="A18" s="4" t="inlineStr">
        <is>
          <t>Change in experience assumptions</t>
        </is>
      </c>
      <c r="B18" s="5" t="n">
        <v>-252</v>
      </c>
      <c r="C18" s="5" t="n">
        <v>-931</v>
      </c>
      <c r="D18" s="5" t="n">
        <v>-2003</v>
      </c>
    </row>
    <row r="19">
      <c r="A19" s="4" t="inlineStr">
        <is>
          <t>Benefits deposited</t>
        </is>
      </c>
      <c r="B19" s="5" t="n">
        <v>-894</v>
      </c>
      <c r="C19" s="5" t="n">
        <v>-1467</v>
      </c>
      <c r="D19" s="5" t="n">
        <v>-3382</v>
      </c>
    </row>
    <row r="20">
      <c r="A20" s="4" t="inlineStr">
        <is>
          <t>Employees' contributions</t>
        </is>
      </c>
      <c r="B20" s="5" t="n">
        <v>-959</v>
      </c>
      <c r="C20" s="5" t="n">
        <v>-851</v>
      </c>
      <c r="D20" s="5" t="n">
        <v>-756</v>
      </c>
    </row>
    <row r="21">
      <c r="A21" s="4" t="inlineStr">
        <is>
          <t>Defined benefit obligation, end of period</t>
        </is>
      </c>
      <c r="B21" s="6" t="n">
        <v>-33889</v>
      </c>
      <c r="C21" s="6" t="n">
        <v>-30213</v>
      </c>
      <c r="D21" s="6" t="n">
        <v>-266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 Changes in Fair Value of Plan Assets (Details) - Defined Benefit Plan [Member] - CHF (SFr) SFr in Thousands</t>
        </is>
      </c>
      <c r="B1" s="2" t="inlineStr">
        <is>
          <t>12 Months Ended</t>
        </is>
      </c>
    </row>
    <row r="2">
      <c r="B2" s="2" t="inlineStr">
        <is>
          <t>Dec. 31, 2021</t>
        </is>
      </c>
      <c r="C2" s="2" t="inlineStr">
        <is>
          <t>Dec. 31, 2020</t>
        </is>
      </c>
      <c r="D2" s="2" t="inlineStr">
        <is>
          <t>Dec. 31, 2019</t>
        </is>
      </c>
    </row>
    <row r="3">
      <c r="A3" s="3" t="inlineStr">
        <is>
          <t>Changes in fair value of plan assets [Abstract]</t>
        </is>
      </c>
    </row>
    <row r="4">
      <c r="A4" s="4" t="inlineStr">
        <is>
          <t>Interest income</t>
        </is>
      </c>
      <c r="B4" s="6" t="n">
        <v>48</v>
      </c>
      <c r="C4" s="6" t="n">
        <v>42</v>
      </c>
      <c r="D4" s="6" t="n">
        <v>133</v>
      </c>
    </row>
    <row r="5">
      <c r="A5" s="4" t="inlineStr">
        <is>
          <t>Employer's contributions</t>
        </is>
      </c>
      <c r="B5" s="5" t="n">
        <v>1089</v>
      </c>
      <c r="C5" s="5" t="n">
        <v>950</v>
      </c>
      <c r="D5" s="5" t="n">
        <v>859</v>
      </c>
    </row>
    <row r="6">
      <c r="A6" s="4" t="inlineStr">
        <is>
          <t>Return on plan assets excluding interest income</t>
        </is>
      </c>
      <c r="B6" s="5" t="n">
        <v>1052</v>
      </c>
      <c r="C6" s="5" t="n">
        <v>300</v>
      </c>
      <c r="D6" s="5" t="n">
        <v>1732</v>
      </c>
    </row>
    <row r="7">
      <c r="A7" s="4" t="inlineStr">
        <is>
          <t>Fair Value of Plan Assets [Member]</t>
        </is>
      </c>
    </row>
    <row r="8">
      <c r="A8" s="3" t="inlineStr">
        <is>
          <t>Changes in fair value of plan assets [Abstract]</t>
        </is>
      </c>
    </row>
    <row r="9">
      <c r="A9" s="4" t="inlineStr">
        <is>
          <t>Fair value of plan assets, beginning of period</t>
        </is>
      </c>
      <c r="B9" s="5" t="n">
        <v>22749</v>
      </c>
      <c r="C9" s="5" t="n">
        <v>19139</v>
      </c>
      <c r="D9" s="5" t="n">
        <v>12277</v>
      </c>
    </row>
    <row r="10">
      <c r="A10" s="4" t="inlineStr">
        <is>
          <t>Interest income</t>
        </is>
      </c>
      <c r="B10" s="5" t="n">
        <v>48</v>
      </c>
      <c r="C10" s="5" t="n">
        <v>42</v>
      </c>
      <c r="D10" s="5" t="n">
        <v>133</v>
      </c>
    </row>
    <row r="11">
      <c r="A11" s="4" t="inlineStr">
        <is>
          <t>Employees' contributions</t>
        </is>
      </c>
      <c r="B11" s="5" t="n">
        <v>959</v>
      </c>
      <c r="C11" s="5" t="n">
        <v>851</v>
      </c>
      <c r="D11" s="5" t="n">
        <v>756</v>
      </c>
    </row>
    <row r="12">
      <c r="A12" s="4" t="inlineStr">
        <is>
          <t>Employer's contributions</t>
        </is>
      </c>
      <c r="B12" s="5" t="n">
        <v>1089</v>
      </c>
      <c r="C12" s="5" t="n">
        <v>950</v>
      </c>
      <c r="D12" s="5" t="n">
        <v>859</v>
      </c>
    </row>
    <row r="13">
      <c r="A13" s="4" t="inlineStr">
        <is>
          <t>Benefits deposited</t>
        </is>
      </c>
      <c r="B13" s="5" t="n">
        <v>894</v>
      </c>
      <c r="C13" s="5" t="n">
        <v>1467</v>
      </c>
      <c r="D13" s="5" t="n">
        <v>3382</v>
      </c>
    </row>
    <row r="14">
      <c r="A14" s="4" t="inlineStr">
        <is>
          <t>Return on plan assets excluding interest income</t>
        </is>
      </c>
      <c r="B14" s="5" t="n">
        <v>1052</v>
      </c>
      <c r="C14" s="5" t="n">
        <v>300</v>
      </c>
      <c r="D14" s="5" t="n">
        <v>1732</v>
      </c>
    </row>
    <row r="15">
      <c r="A15" s="4" t="inlineStr">
        <is>
          <t>Fair value of plan assets, end of period</t>
        </is>
      </c>
      <c r="B15" s="5" t="n">
        <v>26791</v>
      </c>
      <c r="C15" s="6" t="n">
        <v>22749</v>
      </c>
      <c r="D15" s="6" t="n">
        <v>19139</v>
      </c>
    </row>
    <row r="16">
      <c r="A16" s="4" t="inlineStr">
        <is>
          <t>Expected contribution by employer to be paid to post-retirement benefit plans</t>
        </is>
      </c>
      <c r="B16" s="6" t="n">
        <v>1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3.
Summary of significant
accounting policies The principal accounting
policies adopted in the preparation of these consolidated financial statements are set out below. These policies have been consistently applied to all the years presented, unless otherwise stated. Functional
and reporting currency These consolidated
financial statements and accompanying notes are presented in Swiss Francs (“CHF”), which is AC Immune SA’s functional currency and the Group’s reporting currency. The Company’s subsidiary has a functional currency of the US Dollar (“USD”). The
respective functional currency represents the primary economic environment in which the entities operate. The following exchange
rates have been used for the translation of the financial statements of AC Immune USA:
For the Years Ended December 31,
2021
2020
2019
CHF/USD
Closing rate, USD 1
0.923
N/A
N/A
Average exchange rate, USD 1
0.929
N/A
N/A
The results and financial position of AC Immune USA are
translated into the presentation currency as follows:
i.
assets and liabilities for each
balance sheet presented are translated at the closing rate at the date of that balance sheet;
ii.
income and expenses for each
statement of income/(loss) are translated at average exchange rates; and
iii.
all resulting exchange differences
are recognized in other comprehensive income/(loss), within cumulative translation differences. Basis of consolidation The annual closing date of the individual financial
statements is December 31. The Company wholly-owns its Subsidiary and fully consolidates its financial statements into these consolidated financial statements. All intercompany transactions have been eliminated. Foreign currency
transactions Foreign currency
transactions are translated into the respective functional currency using prevailing exchange rates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s of income/(loss). Any gains or losses from these translations are included in the consolidated statements of
income/(loss) in the period in which they arise.
Current vs. non-current classification The Company presents assets and liabilities in the consolidated
balance sheets based on current/non-current classification. The Company classifies all amounts to be realized or settled within 12 months after the reporting period to be current and all other amounts to be non-current. Revenue recognition The Company has adopted
IFRS 15 Revenue from Contracts with Customers The
Company enters into license and collaboration agreements (LCAs) which are within the scope of IFRS 15, under which it licenses certain rights to its product candidates and intellectual property to third parties. The terms of these arrangements
typically include payment to the Company of one or more of the following: non-refundable, upfront license fees, development, regulatory and/or commercial milestone payments; payments for research and clinical services the Company provides through
either its full-time employees or third-party vendors, and royalties on net sales of licensed products commercialized from the Company’s intellectual property. Each of these payments results in license, collaboration and other revenues, which are
classified as contract revenue on the consolidated statements of income/(los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sold in conjunction with a related service, the Company uses judgment to assess the nature of the combined performance obligation to
determine whether the combined performance obligation is satisfied over time or at a point in time. If the performance obligation is settled over time, the Company determines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and/or commercial milestone payments, the Company evaluates whether the milestones are considered highly probable of being reached and estimates the amount to be included in the transaction price
using the most likely amount method. If it is highly probable that a significant revenue reversal would not occur in future periods, the associated milestone value is included in the transaction price. These amounts for the performance obligations
under the contract are recognized as they are satisfied. At the end of each subsequent reporting period, the Company re-evaluates the probability of achievement of such milestones and any related constraint, and if necessary, adjusts its estimate
of the overall transaction price. Any such adjustments recorded would affect contract revenues and earnings in the period of adjustment. Research and development services The Company has certain
arrangements with our collaboration partners that include contracting our employees for research and development programs. The Company assesses if these services are considered distinct in the context of each contract and, if so, they are accounted
for as separate performance obligations. These revenues are recorded in contract revenue as the services are performed. Sublicense
revenues The Company has certain
arrangements with our collaboration partners that include provisions for sublicensing. The Company recognizes any sublicense revenues at the point in time it is highly probable to obtain and not subject to reversal in the future. Contract
balances The
Company receives payments and determines credit terms from its customers for its various performance obligations based on billing schedules established in each contract. The timing of revenue recognition, billings and cash collections results in
billed other current receivables, accrued income (contract assets), and deferred income (contract liabilities) on the consolidated balance sheets. Amounts are recorded as other current receivables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1 year or less. For
a complete discussion of accounting for contract revenue, see “Note 13. Contract revenues.” Research and development expenses Given the stage of development of the Company’s products, all
research and development expenditure is expensed as incurred as it does not meet the capitalization criteria outlined in IAS 38 Intangible Assets. The Company has not capitalized any R&amp;D expenses to date. Research and development expenditures
include:
●
the cost of acquiring, developing and manufacturing active pharmaceutical
ingredients for product candidates that have not received regulatory approval, clinical trial materials and other research and development materials;
●
fees and expenses incurred under agreements with contract research
organizations, investigative sites and other entities in connection with the conduct of clinical trials and preclinical studies and related services, such as administrative, data-management and laboratory services;
●
fees and costs related to regulatory filings and activities;
●
costs associated with preclinical and clinical activities;
●
employee-related expenses, including salaries and bonuses, benefits,
travel and share-based compensation expenses; and
●
all other allocated expenses such as facilities and information technology
(IT) costs. For external research contracts, expenses include those
associated with contract research organizations, or CROs, or contract manufacturing organizations, or CMOs. The invoicing from CROs or CMOs for services rendered do not always align with work performed. We accrue the cost of services rendered in
connection with CRO or CMO activities based on our estimate of the “stage of completion” for such contracted services. We maintain regular communication with our CRO or CMO vendors to gauge the reasonableness of our estimates and accrue expenses as
of the balance sheet date in the consolidated financial statements based on facts and circumstances known at the time. Registration costs for patents are part of the expenditure for
research and development projects. Therefore, registration costs for patents are expensed when incurred as long as the research and development project concerned does not meet the criteria for capitalization. General and
administrative expenses General and
administrative expenses are expensed as incurred and include personnel costs, expenses for outside professional services and all other allocated expenses. Personnel costs consist of salaries, cash bonuses, benefits and share-based compensation.
Outside professional services consist of legal, accounting and audit services, IT and other consulting fees. Allocated expenses consist of certain IT, facilities and depreciation expenses. Grant income The Company has received grants, from time to
time, from the Michael J. Fox Foundation (MJFF), the Target ALS Foundation (Target ALS) and other institutions to support certain research projects. Grants are recorded at their fair value in the consolidated statements of income/(loss) within
other operating income/(expenses) when there is reasonable assurance that the Company will satisfy the underlying grant conditions and the grants will be received. In certain circumstances, grant income may be recognized before formal grantor
acknowledgement of milestone achievements. To the extent required, grant income is deferred and recognized on a systematic basis over the periods in which the Company expects to recognize the related expenses for which the grants are intended
to compensate.
Leases Effective January 1,
2019, the Company adopted IFRS 16 Leases Right-of-use
assets and lease liabilities At
inception of a leasing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ies are classified as current or non-current based on the due dates of the underlying principal payments. Lease
payments generally are fixed for the contract term. The lease liability is measured at amortized cost using the effective interest method. The lease liability is re-measured if there is a change in the estimated lease term, a change in future lease
payments arising from a change in an index or rate, a change in the Company’s estimate of the amount expected to be payable under a residual value guarantee or a change in assessment of whether it will exercise a purchase, extension or termination
option. At
inception, the right-of-use asset comprises the initial lease liability and any initial direct costs. The right-of-use asset is depreciated over the shorter of the lease term or the useful life of the underlying asset. The right-of-use asset is
periodically reduced by impairment losses, if any, and adjusted for certain re-measurements of the lease liability performed on as certain potential triggering events may arise (e.g. lease modifications). When the lease liability is re-measured, a
corresponding adjustment is made to the carrying amount of the right-of-use asset or is recorded in profit or loss if the carrying amount of the right-of-use asset has been reduced to zero.
The estimated lease term by right-of-use asset categories are
as follows:
Buildings
5 years
Office equipment
5 years
IT equipment
5 years Both the right-of-use-assets and lease liabilities are recognized in the consolidated balance sheets. Property, plant and equipment Equipment is shown at historical acquisition cost, less accumulated depreciation and any accumulated impairment
losses. Historical costs include expenditures that are directly attributable to the acquisition of the property, plant and equipment. Depreciation is calculated using a straight-line method to write off the cost of each asset to its residual value over its estimated useful life as follows:
IT equipment
3 years
Laboratory equipment
5 years
Leasehold improvements/furniture
5 years The assets’ residual values and useful lives are reviewed, and
adjusted if appropriate, at each balance sheet date. Where an asset’s carrying amount is greater than its estimated recoverable amount, it is written down to its recoverable amount. Gains and losses on disposals are determined by comparing the
disposal proceeds with the carrying amount and are included in the consolidated statements of income/(loss).
Intangible Assets AC Immune’s
acquired in process research and development (IPR&amp;D) asset is stated at cost less any impairments. The Company does not deem this asset ready for use until the asset obtains market approval. Therefore, during the development period after the
date of acquisition until market approval, the IPR&amp;D asset is not amortized. Upon market approval, the Company will determine the useful life of the asset, reclassify it from IPR&amp;D and commence amortization. If the associated R&amp;D
effort is abandoned, the related IPR&amp;D will likely be written off and we will record the relevant impairment charge. Finally, the Company will not capitalize future development costs in respect to this IPR&amp;D asset until they meet the
criteria for capitalization of research and development costs in accordance with IAS 38 Intangible Assets. Our IPR&amp;D asset is
subject to impairment testing at least annually or when there are indications that the carrying value may not be recoverable until the completion of the development process. The determination of the recoverable amounts include key estimates which
are highly sensitive to, and dependent upon, key assumptions. The Company uses a
discounted cash flow method to determine the fair value less costs to sell (recoverable amount) of our IPR&amp;D intangible asset. The Company starts with a forecast of all the expected net cash flows, which incorporates the consideration of a
terminal value and then the Company applies a discount rate to arrive at a risk-adjusted net present value amount. Any impairment losses are
recognized immediately in the consolidated statements of income/(loss). Fair value of financial assets and liabilities The Company’s financial assets and liabilities are composed of
receivables, short-term financial assets, cash and cash equivalents, trade payables and lease liabilities. The fair value of these financial instruments approximates their respective carrying values due to the short-term maturity of these
instruments, and are held at their amortized cost in accordance with IFRS 9, unless otherwise explicitly noted. Receivables Receivables are recognized at their billing value. An allowance
for doubtful accounts is recorded for potential estimated losses when there is evidence of the debtor’s inability to make required payments and the Company assesses on a forward-looking basis the expected credit losses associated with these
receivables held at amortized cost. Short-term financial assets Short-term financial assets are held with external financial
institutions and comprise fixed-term deposits with maturities ranging from more than 3 through 12 months in duration. The Company assesses whether there is objective evidence that
financial assets are impaired annually or whenever potential impairment triggers may occur. Cash and cash equivalents Cash and cash equivalents include deposits held with external
financial institutions and cash on hand. All cash and cash equivalents are either in cash or in deposits with original duration of less than 3 months. Trade payables Trade payables are amounts due to third parties in the ordinary
course of business. Share capital and public
offerings Common shares are
classified as equity. Share issuance costs are capitalized as incurred and will be shown in equity as a deduction, net of tax, from the proceeds received from existing or future offerings. Should a planned equity offering not be assessed as
probable, the issuance costs would be expensed immediately. See “Note 11. Share capital.” Treasury Shares Treasury shares are recognized at acquisition cost and
deducted from shareholders’ equity at the time of acquisition, until they are subsequently resold, distributed or cancelled. Where such shares are subsequently sold, any consideration received is included in shareholders’ equity. See “Note 11.
Share capital.” Employee benefits Post-employment benefits The Company operates the
mandatory pension schemes for its employees in Switzerland. The schemes are generally funded through payments to insurance companies. The Company has a pension plan designed to pay pensions based on accumulated contributions on individual savings
accounts. However, this plan is classified as a defined benefit plan under IAS 19. The net defined benefit
liability is the present value of the defined benefit obligation at the balance sheet date minus the fair value of plan assets. Significant estimates are used in determining the assumptions incorporated in the calculation of the pension
obligations, which is supported by input from independent actuaries. The defined benefit obligation is calculated annually with the assistance of an independent actuary using the projected unit credit method, which reflects services rendered by
employees to the date of valuation, incorporates assumptions concerning employees’ projected salaries and pension increases as well as discount rates of highly liquid corporate bonds that have terms to maturity approximating the terms of the
related liability. Re-measurements of the
net defined benefit liability, which comprise actuarial gains and losses and the return on plan assets (excluding interest) are recognized immediately in the consolidated statements of other comprehensive income/(loss). Past service costs,
including curtailment gains or losses, are recognized immediately as a split in research and development and general and administrative expenses within the operating results. Settlement gains or losses are recognized in either research and
development and/or general and administrative expenses within the operating results. The Company determines the net interest expense/(income) on the net defined benefit liability for the period by applying the discount rate used to measure the
defined benefit obligation at the beginning of the annual period or in case of any significant events between measurement dates to the then-net defined benefit liability, considering any changes in the net defined benefit liability during the
period as a result of contributions and benefit payments. Net interest expense/(income) and other expenses related to defined benefit plans are recognized in the consolidated statements of income/(loss).
Share-based
compensation The Company operates an
equity-settled, share-based compensation plan. The fair value of the employee services received in exchange for the grant of equity-based awards is recognized as an expense. The total amount to be expensed over the vesting period is determined by
reference to the fair value of the instruments granted, excluding the impact of any non-market vesting conditions. Non-market vesting conditions are included in assumptions about the number of instruments that are expected to become exercisable. At
each balance sheet date, the Company revises its estimates of the number of instruments that are expected to become exercisable. It recognizes the impact of the revision of original estimates, if any, prospectively in the consolidated statements of
income/(loss), and a corresponding adjustment to equity over the remaining vesting period. Stock options granted
under the Company’s stock option plans C and the 2016 Stock Option and Incentive Plan are valued using the Black-Scholes option-pricing model (see “Note 18. Share-based compensation”). This valuation model as well as parameters used such as
expected volatility and expected term of the stock options are partially based on management’s estimates. The proceeds received net
of any directly attributable transaction costs are credited to share capital (nominal value) and share premium when the options are exercised. We estimate the fair value of restricted
share units using a reasonable estimate of market value of the common shares on the date of the award. We classify our share-based payments as equity-classified awards as they are settled in common shares. We measure equity-classified awards at
their grant date fair value and do not subsequently re-measure them. Compensation costs related to equity-classified awards are equal to the fair value of the award at grant date amortized over the vesting period of the award using the graded
method. We reclassify that portion of vested awards to share capital and share premium as the awards vest.
Provisions Provisions are recognized when the Company has a present legal or
constructive obligation as a result of past events where it is more likely than not that an outflow of resources will be required to settle the obligation, and a reliable estimate of the amount can be made. Taxation Current income tax assets
and liabilities for the period are measured at the amount expected to be recovered from or paid to the taxation authorities. The tax rates and tax laws used to compute the tax amounts are those that are enacted or substantively enacted, at the
reporting date in accordance with the fiscal regulations of the respective country where the Company operates and generates taxable income. Deferred tax is provided using the liability method on temporary differences between the tax bases of assets
and liabilities and their carrying amounts for financial reporting purposes at the reporting date. Deferred tax assets and
liabilities are measured at the tax rates that are expected to apply in the year when the asset is realized or the liability is settled, based on tax rates (and tax laws) that have been enacted or substantively enacted at the reporting date. If
required, deferred taxation is provided in full using the liability method, on all temporary differences at the reporting dates. It is calculated at the tax rates that are expected to apply to the period when it is anticipated the liabilities will
be settled, and it is based on tax rates (and laws) that have been enacted or substantively enacted at the reporting date.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Although the Company has substantial tax loss carry-forwards, historically, due to the fact that the Company had limited certainty on the achievement of key milestones, it has
not recognized any deferred tax assets as the probability for use is low. Income taxes As disclosed in “Note 16.
Income taxes,” the Company has tax losses that can generally be carried forward for a period of 7 years from the period the loss was
incurred. These tax losses represent potential value to the Company to the extent that the Company is able to create taxable profits before the expiry period of these tax losses. The Company has not recorded any deferred tax assets in relation to these tax losses. Earnings per share The Company presents basic earnings per share for each period in the
consolidated financial statements. The earnings per share are calculated by dividing the earnings of the period by the weighted-average number of shares outstanding during the period. Diluted earnings per share reflect the potential dilution that
could occur if dilutive securities such as share options or non-vested restricted share units were vested or exercised into common shares or resulted in the issuance of common shares that would participate in net income. Anti-dilutive shares are
excluded from dilutive earnings per share calculation. Critical judgments and
accounting estimates The preparation of
financial statements in conformity with IFRS requires management to make judgments, estimates and assumptions that affect the application of accounting policies and the reported amounts of assets, liabilities, income and expenses. The areas where AC Immune
has had to make judgments, estimates and assumptions relate to (i) revenue recognition on LCAs, (ii) clinical development accruals, (iii) net employee defined benefit liability, (iv) income taxes, (v) share-based compensation, (vi) right-of-use
assets and lease liabilities and (vii) our IPR&amp;D asset. Actual results may differ from these estimates. Estimates and underlying assumptions are reviewed on an ongoing basis. Revisions to accounting estimates are recognized in the period in
which the estimates are revised and in any future periods affected. Segment reporting The Company has one segment. The Company currently focuses most of its resources on discovering and developing therapeutic and diagnostic products targeting misfolded proteins. The Company is managed and operated as one business. A single management team that reports to the chief operating decision maker comprehensively manages the entire business. Accordingly, the
Company views its business and manages its operations as one operating segment. Non-current assets are located in and revenue is attributable to the Company’s country of domicile, Switzerland. Accounting policies, new
standards, interpretations and amendments adopted by the Company The Company has not
adopted any standard, interpretation or amendment that has been issued but is not yet effective. Such standards are not currently expected to have a material impact on the entity in the current or future reporting periods and on foreseeable
future transa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 Change in Net Defined Benefit Liability (Details) - Defined Benefit Plan [Member] - CHF (SFr) SFr in Thousands</t>
        </is>
      </c>
      <c r="B1" s="2" t="inlineStr">
        <is>
          <t>12 Months Ended</t>
        </is>
      </c>
    </row>
    <row r="2">
      <c r="B2" s="2" t="inlineStr">
        <is>
          <t>Dec. 31, 2021</t>
        </is>
      </c>
      <c r="C2" s="2" t="inlineStr">
        <is>
          <t>Dec. 31, 2020</t>
        </is>
      </c>
      <c r="D2" s="2" t="inlineStr">
        <is>
          <t>Dec. 31, 2019</t>
        </is>
      </c>
    </row>
    <row r="3">
      <c r="A3" s="3" t="inlineStr">
        <is>
          <t>Change in net defined benefit liability [Abstract]</t>
        </is>
      </c>
    </row>
    <row r="4">
      <c r="A4" s="4" t="inlineStr">
        <is>
          <t>Net defined benefit liabilities, beginning of period</t>
        </is>
      </c>
      <c r="B4" s="6" t="n">
        <v>7464</v>
      </c>
      <c r="C4" s="6" t="n">
        <v>7485</v>
      </c>
      <c r="D4" s="6" t="n">
        <v>5665</v>
      </c>
    </row>
    <row r="5">
      <c r="A5" s="4" t="inlineStr">
        <is>
          <t>Net pension cost through statement of income/(loss)</t>
        </is>
      </c>
      <c r="B5" s="5" t="n">
        <v>1679</v>
      </c>
      <c r="C5" s="5" t="n">
        <v>1655</v>
      </c>
      <c r="D5" s="5" t="n">
        <v>1375</v>
      </c>
    </row>
    <row r="6">
      <c r="A6" s="4" t="inlineStr">
        <is>
          <t>Re-measurement through other comprehensive income/(loss)</t>
        </is>
      </c>
      <c r="B6" s="5" t="n">
        <v>-956</v>
      </c>
      <c r="C6" s="5" t="n">
        <v>-726</v>
      </c>
      <c r="D6" s="5" t="n">
        <v>1304</v>
      </c>
    </row>
    <row r="7">
      <c r="A7" s="4" t="inlineStr">
        <is>
          <t>Employer's contribution</t>
        </is>
      </c>
      <c r="B7" s="5" t="n">
        <v>-1089</v>
      </c>
      <c r="C7" s="5" t="n">
        <v>-950</v>
      </c>
      <c r="D7" s="5" t="n">
        <v>-859</v>
      </c>
    </row>
    <row r="8">
      <c r="A8" s="4" t="inlineStr">
        <is>
          <t>Net defined benefit liabilities, end of period</t>
        </is>
      </c>
      <c r="B8" s="6" t="n">
        <v>7098</v>
      </c>
      <c r="C8" s="6" t="n">
        <v>7464</v>
      </c>
      <c r="D8" s="6" t="n">
        <v>748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Retirement benefit plan, Change in Other Comprehensive Loss (Details) - CHF (SFr) SFr in Thousands</t>
        </is>
      </c>
      <c r="B1" s="2" t="inlineStr">
        <is>
          <t>12 Months Ended</t>
        </is>
      </c>
    </row>
    <row r="2">
      <c r="B2" s="2" t="inlineStr">
        <is>
          <t>Dec. 31, 2021</t>
        </is>
      </c>
      <c r="C2" s="2" t="inlineStr">
        <is>
          <t>Dec. 31, 2020</t>
        </is>
      </c>
      <c r="D2" s="2" t="inlineStr">
        <is>
          <t>Dec. 31, 2019</t>
        </is>
      </c>
    </row>
    <row r="3">
      <c r="A3" s="3" t="inlineStr">
        <is>
          <t>Other comprehensive gains/(losses) [Abstract]</t>
        </is>
      </c>
    </row>
    <row r="4">
      <c r="A4" s="4" t="inlineStr">
        <is>
          <t>Total other comprehensive gain/(loss)</t>
        </is>
      </c>
      <c r="B4" s="6" t="n">
        <v>-956</v>
      </c>
      <c r="C4" s="6" t="n">
        <v>-726</v>
      </c>
      <c r="D4" s="6" t="n">
        <v>1304</v>
      </c>
    </row>
    <row r="5">
      <c r="A5" s="4" t="inlineStr">
        <is>
          <t>Defined Benefit Plan [Member]</t>
        </is>
      </c>
    </row>
    <row r="6">
      <c r="A6" s="3" t="inlineStr">
        <is>
          <t>Other comprehensive gains/(losses) [Abstract]</t>
        </is>
      </c>
    </row>
    <row r="7">
      <c r="A7" s="4" t="inlineStr">
        <is>
          <t>Effect of changes in demographic assumptions</t>
        </is>
      </c>
      <c r="B7" s="5" t="n">
        <v>0</v>
      </c>
      <c r="C7" s="5" t="n">
        <v>1428</v>
      </c>
      <c r="D7" s="5" t="n">
        <v>1138</v>
      </c>
    </row>
    <row r="8">
      <c r="A8" s="4" t="inlineStr">
        <is>
          <t>Effect of changes in financial assumptions</t>
        </is>
      </c>
      <c r="B8" s="5" t="n">
        <v>156</v>
      </c>
      <c r="C8" s="5" t="n">
        <v>-71</v>
      </c>
      <c r="D8" s="5" t="n">
        <v>-2171</v>
      </c>
    </row>
    <row r="9">
      <c r="A9" s="4" t="inlineStr">
        <is>
          <t>Effect of changes in experience assumptions</t>
        </is>
      </c>
      <c r="B9" s="5" t="n">
        <v>-252</v>
      </c>
      <c r="C9" s="5" t="n">
        <v>-931</v>
      </c>
      <c r="D9" s="5" t="n">
        <v>-2003</v>
      </c>
    </row>
    <row r="10">
      <c r="A10" s="4" t="inlineStr">
        <is>
          <t>Return on plan assets excluding interest income</t>
        </is>
      </c>
      <c r="B10" s="5" t="n">
        <v>1052</v>
      </c>
      <c r="C10" s="5" t="n">
        <v>300</v>
      </c>
      <c r="D10" s="5" t="n">
        <v>1732</v>
      </c>
    </row>
    <row r="11">
      <c r="A11" s="4" t="inlineStr">
        <is>
          <t>Total other comprehensive gain/(loss)</t>
        </is>
      </c>
      <c r="B11" s="6" t="n">
        <v>956</v>
      </c>
      <c r="C11" s="6" t="n">
        <v>726</v>
      </c>
      <c r="D11" s="6" t="n">
        <v>-1304</v>
      </c>
    </row>
    <row r="12">
      <c r="A12" s="4" t="inlineStr">
        <is>
          <t>Weighted average duration period for defined benefit obligation</t>
        </is>
      </c>
      <c r="B12" s="4" t="inlineStr">
        <is>
          <t>17 years 1 month 6 days</t>
        </is>
      </c>
      <c r="C12" s="4" t="inlineStr">
        <is>
          <t>17 years 7 months 6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benefit plan, Actuarial Assumptions and Sensitivity Analysis (Details) - Defined Benefit Plan [Member] - CHF (SFr) SFr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tuarial assumptions [Abstract]</t>
        </is>
      </c>
    </row>
    <row r="4">
      <c r="A4" s="4" t="inlineStr">
        <is>
          <t>Discount rate</t>
        </is>
      </c>
      <c r="B4" s="4" t="inlineStr">
        <is>
          <t>0.30%</t>
        </is>
      </c>
      <c r="C4" s="4" t="inlineStr">
        <is>
          <t>0.20%</t>
        </is>
      </c>
      <c r="D4" s="4" t="inlineStr">
        <is>
          <t>0.20%</t>
        </is>
      </c>
    </row>
    <row r="5">
      <c r="A5" s="4" t="inlineStr">
        <is>
          <t>Rate of future increase in compensations</t>
        </is>
      </c>
      <c r="B5" s="4" t="inlineStr">
        <is>
          <t>1.75%</t>
        </is>
      </c>
      <c r="C5" s="4" t="inlineStr">
        <is>
          <t>1.75%</t>
        </is>
      </c>
      <c r="D5" s="4" t="inlineStr">
        <is>
          <t>1.75%</t>
        </is>
      </c>
    </row>
    <row r="6">
      <c r="A6" s="4" t="inlineStr">
        <is>
          <t>Rate of future increase in current pensions</t>
        </is>
      </c>
      <c r="B6" s="4" t="inlineStr">
        <is>
          <t>0.00%</t>
        </is>
      </c>
      <c r="C6" s="4" t="inlineStr">
        <is>
          <t>0.00%</t>
        </is>
      </c>
      <c r="D6" s="4" t="inlineStr">
        <is>
          <t>0.00%</t>
        </is>
      </c>
    </row>
    <row r="7">
      <c r="A7" s="4" t="inlineStr">
        <is>
          <t>Interest rate on retirement savings capital</t>
        </is>
      </c>
      <c r="B7" s="4" t="inlineStr">
        <is>
          <t>0.75%</t>
        </is>
      </c>
      <c r="C7" s="4" t="inlineStr">
        <is>
          <t>0.50%</t>
        </is>
      </c>
      <c r="D7" s="4" t="inlineStr">
        <is>
          <t>0.50%</t>
        </is>
      </c>
    </row>
    <row r="8">
      <c r="A8" s="4" t="inlineStr">
        <is>
          <t>Mortality and disability rates</t>
        </is>
      </c>
      <c r="B8" s="4" t="inlineStr">
        <is>
          <t>BVG 2020-CMI</t>
        </is>
      </c>
      <c r="C8" s="4" t="inlineStr">
        <is>
          <t>BVG 2020-CMI</t>
        </is>
      </c>
      <c r="D8" s="4" t="inlineStr">
        <is>
          <t>BVG 2015-CMI</t>
        </is>
      </c>
    </row>
    <row r="9">
      <c r="A9" s="3" t="inlineStr">
        <is>
          <t>Sensitivity analysis [Abstract]</t>
        </is>
      </c>
    </row>
    <row r="10">
      <c r="A10" s="4" t="inlineStr">
        <is>
          <t>Potential defined benefit obligation</t>
        </is>
      </c>
      <c r="B10" s="6" t="n">
        <v>7098</v>
      </c>
      <c r="C10" s="6" t="n">
        <v>7464</v>
      </c>
      <c r="D10" s="6" t="n">
        <v>7485</v>
      </c>
      <c r="E10" s="6" t="n">
        <v>5665</v>
      </c>
    </row>
    <row r="11">
      <c r="A11" s="4" t="inlineStr">
        <is>
          <t>+0.5% Increase [Member]</t>
        </is>
      </c>
    </row>
    <row r="12">
      <c r="A12" s="3" t="inlineStr">
        <is>
          <t>Sensitivity analysis [Abstract]</t>
        </is>
      </c>
    </row>
    <row r="13">
      <c r="A13" s="4" t="inlineStr">
        <is>
          <t>Percentage increase in actuarial assumption</t>
        </is>
      </c>
      <c r="B13" s="4" t="inlineStr">
        <is>
          <t>0.50%</t>
        </is>
      </c>
      <c r="C13" s="4" t="inlineStr">
        <is>
          <t>0.50%</t>
        </is>
      </c>
    </row>
    <row r="14">
      <c r="A14" s="4" t="inlineStr">
        <is>
          <t>-0.5% Decrease [Member]</t>
        </is>
      </c>
    </row>
    <row r="15">
      <c r="A15" s="3" t="inlineStr">
        <is>
          <t>Sensitivity analysis [Abstract]</t>
        </is>
      </c>
    </row>
    <row r="16">
      <c r="A16" s="4" t="inlineStr">
        <is>
          <t>Percentage decrease in actuarial assumption</t>
        </is>
      </c>
      <c r="B16" s="4" t="inlineStr">
        <is>
          <t>0.50%</t>
        </is>
      </c>
      <c r="C16" s="4" t="inlineStr">
        <is>
          <t>0.50%</t>
        </is>
      </c>
    </row>
    <row r="17">
      <c r="A17" s="4" t="inlineStr">
        <is>
          <t>Discount Rate [Member] | +0.5% Increase [Member]</t>
        </is>
      </c>
    </row>
    <row r="18">
      <c r="A18" s="3" t="inlineStr">
        <is>
          <t>Sensitivity analysis [Abstract]</t>
        </is>
      </c>
    </row>
    <row r="19">
      <c r="A19" s="4" t="inlineStr">
        <is>
          <t>Potential defined benefit obligation</t>
        </is>
      </c>
      <c r="B19" s="6" t="n">
        <v>31190</v>
      </c>
      <c r="C19" s="6" t="n">
        <v>27740</v>
      </c>
    </row>
    <row r="20">
      <c r="A20" s="4" t="inlineStr">
        <is>
          <t>Decrease/(increase) from actual defined benefit obligation</t>
        </is>
      </c>
      <c r="B20" s="5" t="n">
        <v>2699</v>
      </c>
      <c r="C20" s="5" t="n">
        <v>2473</v>
      </c>
    </row>
    <row r="21">
      <c r="A21" s="4" t="inlineStr">
        <is>
          <t>Discount Rate [Member] | -0.5% Decrease [Member]</t>
        </is>
      </c>
    </row>
    <row r="22">
      <c r="A22" s="3" t="inlineStr">
        <is>
          <t>Sensitivity analysis [Abstract]</t>
        </is>
      </c>
    </row>
    <row r="23">
      <c r="A23" s="4" t="inlineStr">
        <is>
          <t>Potential defined benefit obligation</t>
        </is>
      </c>
      <c r="B23" s="5" t="n">
        <v>37006</v>
      </c>
      <c r="C23" s="5" t="n">
        <v>33080</v>
      </c>
    </row>
    <row r="24">
      <c r="A24" s="4" t="inlineStr">
        <is>
          <t>Decrease/(increase) from actual defined benefit obligation</t>
        </is>
      </c>
      <c r="B24" s="5" t="n">
        <v>-3117</v>
      </c>
      <c r="C24" s="5" t="n">
        <v>-2867</v>
      </c>
    </row>
    <row r="25">
      <c r="A25" s="4" t="inlineStr">
        <is>
          <t>Future Salary Increase [Member] | +0.5% Increase [Member]</t>
        </is>
      </c>
    </row>
    <row r="26">
      <c r="A26" s="3" t="inlineStr">
        <is>
          <t>Sensitivity analysis [Abstract]</t>
        </is>
      </c>
    </row>
    <row r="27">
      <c r="A27" s="4" t="inlineStr">
        <is>
          <t>Potential defined benefit obligation</t>
        </is>
      </c>
      <c r="B27" s="5" t="n">
        <v>34578</v>
      </c>
      <c r="C27" s="5" t="n">
        <v>30912</v>
      </c>
    </row>
    <row r="28">
      <c r="A28" s="4" t="inlineStr">
        <is>
          <t>Decrease/(increase) from actual defined benefit obligation</t>
        </is>
      </c>
      <c r="B28" s="5" t="n">
        <v>-689</v>
      </c>
      <c r="C28" s="5" t="n">
        <v>-699</v>
      </c>
    </row>
    <row r="29">
      <c r="A29" s="4" t="inlineStr">
        <is>
          <t>Future Salary Increase [Member] | -0.5% Decrease [Member]</t>
        </is>
      </c>
    </row>
    <row r="30">
      <c r="A30" s="3" t="inlineStr">
        <is>
          <t>Sensitivity analysis [Abstract]</t>
        </is>
      </c>
    </row>
    <row r="31">
      <c r="A31" s="4" t="inlineStr">
        <is>
          <t>Potential defined benefit obligation</t>
        </is>
      </c>
      <c r="B31" s="5" t="n">
        <v>33176</v>
      </c>
      <c r="C31" s="5" t="n">
        <v>29519</v>
      </c>
    </row>
    <row r="32">
      <c r="A32" s="4" t="inlineStr">
        <is>
          <t>Decrease/(increase) from actual defined benefit obligation</t>
        </is>
      </c>
      <c r="B32" s="5" t="n">
        <v>713</v>
      </c>
      <c r="C32" s="5" t="n">
        <v>694</v>
      </c>
    </row>
    <row r="33">
      <c r="A33" s="4" t="inlineStr">
        <is>
          <t>Future Pension Cost [Member] | +0.5% Increase [Member]</t>
        </is>
      </c>
    </row>
    <row r="34">
      <c r="A34" s="3" t="inlineStr">
        <is>
          <t>Sensitivity analysis [Abstract]</t>
        </is>
      </c>
    </row>
    <row r="35">
      <c r="A35" s="4" t="inlineStr">
        <is>
          <t>Potential defined benefit obligation</t>
        </is>
      </c>
      <c r="B35" s="5" t="n">
        <v>35497</v>
      </c>
      <c r="C35" s="5" t="n">
        <v>31652</v>
      </c>
    </row>
    <row r="36">
      <c r="A36" s="4" t="inlineStr">
        <is>
          <t>Decrease/(increase) from actual defined benefit obligation</t>
        </is>
      </c>
      <c r="B36" s="5" t="n">
        <v>-1608</v>
      </c>
      <c r="C36" s="5" t="n">
        <v>-1439</v>
      </c>
    </row>
    <row r="37">
      <c r="A37" s="4" t="inlineStr">
        <is>
          <t>Future Pension Cost [Member] | -0.5% Decrease [Member]</t>
        </is>
      </c>
    </row>
    <row r="38">
      <c r="A38" s="3" t="inlineStr">
        <is>
          <t>Sensitivity analysis [Abstract]</t>
        </is>
      </c>
    </row>
    <row r="39">
      <c r="A39" s="4" t="inlineStr">
        <is>
          <t>Potential defined benefit obligation</t>
        </is>
      </c>
      <c r="B39" s="5" t="n">
        <v>32435</v>
      </c>
      <c r="C39" s="5" t="n">
        <v>28916</v>
      </c>
    </row>
    <row r="40">
      <c r="A40" s="4" t="inlineStr">
        <is>
          <t>Decrease/(increase) from actual defined benefit obligation</t>
        </is>
      </c>
      <c r="B40" s="5" t="n">
        <v>1454</v>
      </c>
      <c r="C40" s="5" t="n">
        <v>1297</v>
      </c>
    </row>
    <row r="41">
      <c r="A41" s="4" t="inlineStr">
        <is>
          <t>Interest Rate on Savings Capital [Member] | +0.5% Increase [Member]</t>
        </is>
      </c>
    </row>
    <row r="42">
      <c r="A42" s="3" t="inlineStr">
        <is>
          <t>Sensitivity analysis [Abstract]</t>
        </is>
      </c>
    </row>
    <row r="43">
      <c r="A43" s="4" t="inlineStr">
        <is>
          <t>Potential defined benefit obligation</t>
        </is>
      </c>
      <c r="B43" s="5" t="n">
        <v>34822</v>
      </c>
      <c r="C43" s="5" t="n">
        <v>31070</v>
      </c>
    </row>
    <row r="44">
      <c r="A44" s="4" t="inlineStr">
        <is>
          <t>Decrease/(increase) from actual defined benefit obligation</t>
        </is>
      </c>
      <c r="B44" s="5" t="n">
        <v>-933</v>
      </c>
      <c r="C44" s="5" t="n">
        <v>-857</v>
      </c>
    </row>
    <row r="45">
      <c r="A45" s="4" t="inlineStr">
        <is>
          <t>Interest Rate on Savings Capital [Member] | -0.5% Decrease [Member]</t>
        </is>
      </c>
    </row>
    <row r="46">
      <c r="A46" s="3" t="inlineStr">
        <is>
          <t>Sensitivity analysis [Abstract]</t>
        </is>
      </c>
    </row>
    <row r="47">
      <c r="A47" s="4" t="inlineStr">
        <is>
          <t>Potential defined benefit obligation</t>
        </is>
      </c>
      <c r="B47" s="5" t="n">
        <v>33007</v>
      </c>
      <c r="C47" s="5" t="n">
        <v>29405</v>
      </c>
    </row>
    <row r="48">
      <c r="A48" s="4" t="inlineStr">
        <is>
          <t>Decrease/(increase) from actual defined benefit obligation</t>
        </is>
      </c>
      <c r="B48" s="6" t="n">
        <v>882</v>
      </c>
      <c r="C48" s="6" t="n">
        <v>80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24" customWidth="1" min="2" max="2"/>
    <col width="20" customWidth="1" min="3" max="3"/>
    <col width="20" customWidth="1" min="4" max="4"/>
  </cols>
  <sheetData>
    <row r="1">
      <c r="A1" s="1" t="inlineStr">
        <is>
          <t>Share-based compensation, Plans Outstanding (Details)</t>
        </is>
      </c>
      <c r="B1" s="2" t="inlineStr">
        <is>
          <t>12 Months Ended</t>
        </is>
      </c>
    </row>
    <row r="2">
      <c r="B2" s="2" t="inlineStr">
        <is>
          <t>Dec. 31, 2021sharesPlan</t>
        </is>
      </c>
      <c r="C2" s="2" t="inlineStr">
        <is>
          <t>Dec. 31, 2020shares</t>
        </is>
      </c>
      <c r="D2" s="2" t="inlineStr">
        <is>
          <t>Dec. 31, 2019shares</t>
        </is>
      </c>
    </row>
    <row r="3">
      <c r="A3" s="3" t="inlineStr">
        <is>
          <t>Share-based compensation [Abstract]</t>
        </is>
      </c>
    </row>
    <row r="4">
      <c r="A4" s="4" t="inlineStr">
        <is>
          <t>Number of equity-based instrument plans | Plan</t>
        </is>
      </c>
      <c r="B4" s="5" t="n">
        <v>4</v>
      </c>
    </row>
    <row r="5">
      <c r="A5" s="3" t="inlineStr">
        <is>
          <t>Share-based plans outstanding [Abstract]</t>
        </is>
      </c>
    </row>
    <row r="6">
      <c r="A6" s="4" t="inlineStr">
        <is>
          <t>Number of options awarded (in shares)</t>
        </is>
      </c>
      <c r="B6" s="5" t="n">
        <v>1110914</v>
      </c>
      <c r="C6" s="5" t="n">
        <v>1073027</v>
      </c>
      <c r="D6" s="5" t="n">
        <v>1053305</v>
      </c>
    </row>
    <row r="7">
      <c r="A7" s="4" t="inlineStr">
        <is>
          <t>Share Option Plan C1 [Member]</t>
        </is>
      </c>
    </row>
    <row r="8">
      <c r="A8" s="3" t="inlineStr">
        <is>
          <t>Share-based plans outstanding [Abstract]</t>
        </is>
      </c>
    </row>
    <row r="9">
      <c r="A9" s="4" t="inlineStr">
        <is>
          <t>Number of options awarded (in shares)</t>
        </is>
      </c>
      <c r="B9" s="5" t="n">
        <v>6775250</v>
      </c>
    </row>
    <row r="10">
      <c r="A10" s="4" t="inlineStr">
        <is>
          <t>Vesting conditions</t>
        </is>
      </c>
      <c r="B10" s="4" t="inlineStr">
        <is>
          <t>4 years</t>
        </is>
      </c>
    </row>
    <row r="11">
      <c r="A11" s="4" t="inlineStr">
        <is>
          <t>Contractual life of options</t>
        </is>
      </c>
      <c r="B11" s="4" t="inlineStr">
        <is>
          <t>10 years</t>
        </is>
      </c>
    </row>
    <row r="12">
      <c r="A12" s="4" t="inlineStr">
        <is>
          <t>2016 SOIP [Member] | Executives and Directors [Member]</t>
        </is>
      </c>
    </row>
    <row r="13">
      <c r="A13" s="3" t="inlineStr">
        <is>
          <t>Share-based plans outstanding [Abstract]</t>
        </is>
      </c>
    </row>
    <row r="14">
      <c r="A14" s="4" t="inlineStr">
        <is>
          <t>Number of options awarded (in shares)</t>
        </is>
      </c>
      <c r="B14" s="5" t="n">
        <v>2643984</v>
      </c>
    </row>
    <row r="15">
      <c r="A15" s="4" t="inlineStr">
        <is>
          <t>Contractual life of options</t>
        </is>
      </c>
      <c r="B15" s="4" t="inlineStr">
        <is>
          <t>10 years</t>
        </is>
      </c>
    </row>
    <row r="16">
      <c r="A16" s="4" t="inlineStr">
        <is>
          <t>2016 SOIP [Member] | Employees [Member]</t>
        </is>
      </c>
    </row>
    <row r="17">
      <c r="A17" s="3" t="inlineStr">
        <is>
          <t>Share-based plans outstanding [Abstract]</t>
        </is>
      </c>
    </row>
    <row r="18">
      <c r="A18" s="4" t="inlineStr">
        <is>
          <t>Number of options awarded (in shares)</t>
        </is>
      </c>
      <c r="B18" s="5" t="n">
        <v>1354431</v>
      </c>
    </row>
    <row r="19">
      <c r="A19" s="4" t="inlineStr">
        <is>
          <t>Vesting conditions</t>
        </is>
      </c>
      <c r="B19" s="4" t="inlineStr">
        <is>
          <t>4 years</t>
        </is>
      </c>
    </row>
    <row r="20">
      <c r="A20" s="4" t="inlineStr">
        <is>
          <t>Contractual life of options</t>
        </is>
      </c>
      <c r="B20" s="4" t="inlineStr">
        <is>
          <t>10 years</t>
        </is>
      </c>
    </row>
    <row r="21">
      <c r="A21" s="4" t="inlineStr">
        <is>
          <t>2016 SOIP, Vesting Condition 1 [Member] | Executives and Directors [Member]</t>
        </is>
      </c>
    </row>
    <row r="22">
      <c r="A22" s="3" t="inlineStr">
        <is>
          <t>Share-based plans outstanding [Abstract]</t>
        </is>
      </c>
    </row>
    <row r="23">
      <c r="A23" s="4" t="inlineStr">
        <is>
          <t>Vesting conditions</t>
        </is>
      </c>
      <c r="B23" s="4" t="inlineStr">
        <is>
          <t>1 year</t>
        </is>
      </c>
    </row>
    <row r="24">
      <c r="A24" s="4" t="inlineStr">
        <is>
          <t>2016 SOIP, Vesting Condition 2 [Member] | Executives and Directors [Member]</t>
        </is>
      </c>
    </row>
    <row r="25">
      <c r="A25" s="3" t="inlineStr">
        <is>
          <t>Share-based plans outstanding [Abstract]</t>
        </is>
      </c>
    </row>
    <row r="26">
      <c r="A26" s="4" t="inlineStr">
        <is>
          <t>Vesting conditions</t>
        </is>
      </c>
      <c r="B26" s="4" t="inlineStr">
        <is>
          <t>3 years</t>
        </is>
      </c>
    </row>
    <row r="27">
      <c r="A27" s="4" t="inlineStr">
        <is>
          <t>2016 SOIP, Vesting Condition 3 [Member] | Executives and Directors [Member]</t>
        </is>
      </c>
    </row>
    <row r="28">
      <c r="A28" s="3" t="inlineStr">
        <is>
          <t>Share-based plans outstanding [Abstract]</t>
        </is>
      </c>
    </row>
    <row r="29">
      <c r="A29" s="4" t="inlineStr">
        <is>
          <t>Vesting conditions</t>
        </is>
      </c>
      <c r="B29" s="4" t="inlineStr">
        <is>
          <t>4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9" customWidth="1" min="1" max="1"/>
    <col width="34" customWidth="1" min="2" max="2"/>
    <col width="44" customWidth="1" min="3" max="3"/>
    <col width="34" customWidth="1" min="4" max="4"/>
    <col width="44" customWidth="1" min="5" max="5"/>
    <col width="34" customWidth="1" min="6" max="6"/>
    <col width="44" customWidth="1" min="7" max="7"/>
    <col width="25" customWidth="1" min="8" max="8"/>
  </cols>
  <sheetData>
    <row r="1">
      <c r="A1" s="1" t="inlineStr">
        <is>
          <t>Share-based compensation, Weighted Average Exercise Prices (Details)</t>
        </is>
      </c>
      <c r="B1" s="2" t="inlineStr">
        <is>
          <t>12 Months Ended</t>
        </is>
      </c>
    </row>
    <row r="2">
      <c r="B2" s="2" t="inlineStr">
        <is>
          <t>Dec. 31, 2021sharesyrSFr / shares</t>
        </is>
      </c>
      <c r="C2" s="2" t="inlineStr">
        <is>
          <t>Dec. 31, 2021sharesyrSFr / shares$ / shares</t>
        </is>
      </c>
      <c r="D2" s="2" t="inlineStr">
        <is>
          <t>Dec. 31, 2020yrsharesSFr / shares</t>
        </is>
      </c>
      <c r="E2" s="2" t="inlineStr">
        <is>
          <t>Dec. 31, 2020yrshares$ / sharesSFr / shares</t>
        </is>
      </c>
      <c r="F2" s="2" t="inlineStr">
        <is>
          <t>Dec. 31, 2019sharesyrSFr / shares</t>
        </is>
      </c>
      <c r="G2" s="2" t="inlineStr">
        <is>
          <t>Dec. 31, 2019sharesyr$ / sharesSFr / shares</t>
        </is>
      </c>
      <c r="H2" s="2" t="inlineStr">
        <is>
          <t>Dec. 31, 2017</t>
        </is>
      </c>
    </row>
    <row r="3">
      <c r="A3" s="3" t="inlineStr">
        <is>
          <t>Number of options [Abstract]</t>
        </is>
      </c>
    </row>
    <row r="4">
      <c r="A4" s="4" t="inlineStr">
        <is>
          <t>Outstanding at beginning of period (in shares)</t>
        </is>
      </c>
      <c r="B4" s="5" t="n">
        <v>2900667</v>
      </c>
      <c r="C4" s="5" t="n">
        <v>2900667</v>
      </c>
      <c r="D4" s="5" t="n">
        <v>1981629</v>
      </c>
      <c r="E4" s="5" t="n">
        <v>1981629</v>
      </c>
      <c r="F4" s="5" t="n">
        <v>1618856</v>
      </c>
      <c r="G4" s="5" t="n">
        <v>1618856</v>
      </c>
    </row>
    <row r="5">
      <c r="A5" s="4" t="inlineStr">
        <is>
          <t>Forfeited during the year (in shares)</t>
        </is>
      </c>
      <c r="B5" s="5" t="n">
        <v>-207331</v>
      </c>
      <c r="C5" s="5" t="n">
        <v>-207331</v>
      </c>
      <c r="D5" s="5" t="n">
        <v>-53591</v>
      </c>
      <c r="E5" s="5" t="n">
        <v>-53591</v>
      </c>
      <c r="F5" s="5" t="n">
        <v>-73699</v>
      </c>
      <c r="G5" s="5" t="n">
        <v>-73699</v>
      </c>
    </row>
    <row r="6">
      <c r="A6" s="4" t="inlineStr">
        <is>
          <t>Expired during the year (in shares)</t>
        </is>
      </c>
      <c r="D6" s="5" t="n">
        <v>-26729</v>
      </c>
      <c r="E6" s="5" t="n">
        <v>-26729</v>
      </c>
    </row>
    <row r="7">
      <c r="A7" s="4" t="inlineStr">
        <is>
          <t>Exercised during the year (in shares)</t>
        </is>
      </c>
      <c r="B7" s="5" t="n">
        <v>-218561</v>
      </c>
      <c r="C7" s="5" t="n">
        <v>-218561</v>
      </c>
      <c r="D7" s="5" t="n">
        <v>-73669</v>
      </c>
      <c r="E7" s="5" t="n">
        <v>-73669</v>
      </c>
      <c r="F7" s="5" t="n">
        <v>-616833</v>
      </c>
      <c r="G7" s="5" t="n">
        <v>-616833</v>
      </c>
    </row>
    <row r="8">
      <c r="A8" s="4" t="inlineStr">
        <is>
          <t>Granted during the year (in shares)</t>
        </is>
      </c>
      <c r="B8" s="5" t="n">
        <v>1110914</v>
      </c>
      <c r="C8" s="5" t="n">
        <v>1110914</v>
      </c>
      <c r="D8" s="5" t="n">
        <v>1073027</v>
      </c>
      <c r="E8" s="5" t="n">
        <v>1073027</v>
      </c>
      <c r="F8" s="5" t="n">
        <v>1053305</v>
      </c>
      <c r="G8" s="5" t="n">
        <v>1053305</v>
      </c>
    </row>
    <row r="9">
      <c r="A9" s="4" t="inlineStr">
        <is>
          <t>Outstanding at end of period (in shares)</t>
        </is>
      </c>
      <c r="B9" s="5" t="n">
        <v>3585689</v>
      </c>
      <c r="C9" s="5" t="n">
        <v>3585689</v>
      </c>
      <c r="D9" s="5" t="n">
        <v>2900667</v>
      </c>
      <c r="E9" s="5" t="n">
        <v>2900667</v>
      </c>
      <c r="F9" s="5" t="n">
        <v>1981629</v>
      </c>
      <c r="G9" s="5" t="n">
        <v>1981629</v>
      </c>
    </row>
    <row r="10">
      <c r="A10" s="4" t="inlineStr">
        <is>
          <t>Exercisable (in shares)</t>
        </is>
      </c>
      <c r="B10" s="5" t="n">
        <v>1613242</v>
      </c>
      <c r="C10" s="5" t="n">
        <v>1613242</v>
      </c>
      <c r="D10" s="5" t="n">
        <v>1099015</v>
      </c>
      <c r="E10" s="5" t="n">
        <v>1099015</v>
      </c>
      <c r="F10" s="5" t="n">
        <v>602218</v>
      </c>
      <c r="G10" s="5" t="n">
        <v>602218</v>
      </c>
    </row>
    <row r="11">
      <c r="A11" s="3" t="inlineStr">
        <is>
          <t>Weighted average exercise price [Abstract]</t>
        </is>
      </c>
    </row>
    <row r="12">
      <c r="A12" s="4" t="inlineStr">
        <is>
          <t>Outstanding at beginning of period (in CHF per share) | SFr / shares</t>
        </is>
      </c>
      <c r="B12" s="7" t="n">
        <v>5.9</v>
      </c>
      <c r="D12" s="7" t="n">
        <v>5.93</v>
      </c>
      <c r="F12" s="7" t="n">
        <v>4.25</v>
      </c>
    </row>
    <row r="13">
      <c r="A13" s="4" t="inlineStr">
        <is>
          <t>Forfeited during the year (in CHF per share) | SFr / shares</t>
        </is>
      </c>
      <c r="B13" s="13" t="n">
        <v>6.13</v>
      </c>
      <c r="D13" s="13" t="n">
        <v>6.03</v>
      </c>
      <c r="F13" s="13" t="n">
        <v>6.71</v>
      </c>
    </row>
    <row r="14">
      <c r="A14" s="4" t="inlineStr">
        <is>
          <t>Expired during the year (in CHF per share) | SFr / shares</t>
        </is>
      </c>
      <c r="D14" s="13" t="n">
        <v>4.38</v>
      </c>
    </row>
    <row r="15">
      <c r="A15" s="4" t="inlineStr">
        <is>
          <t>Exercised during the year (in CHF per share) | SFr / shares</t>
        </is>
      </c>
      <c r="B15" s="13" t="n">
        <v>4.97</v>
      </c>
      <c r="D15" s="5" t="n">
        <v>2</v>
      </c>
      <c r="F15" s="13" t="n">
        <v>0.15</v>
      </c>
    </row>
    <row r="16">
      <c r="A16" s="4" t="inlineStr">
        <is>
          <t>Granted during the year (in CHF per share) | (per share)</t>
        </is>
      </c>
      <c r="B16" s="13" t="n">
        <v>6.34</v>
      </c>
      <c r="C16" s="14" t="n">
        <v>6.95</v>
      </c>
      <c r="D16" s="13" t="n">
        <v>6.29</v>
      </c>
      <c r="E16" s="14" t="n">
        <v>7.11</v>
      </c>
      <c r="F16" s="13" t="n">
        <v>5.24</v>
      </c>
      <c r="G16" s="14" t="n">
        <v>5.41</v>
      </c>
    </row>
    <row r="17">
      <c r="A17" s="4" t="inlineStr">
        <is>
          <t>Outstanding at end of period (in CHF per share) | SFr / shares</t>
        </is>
      </c>
      <c r="B17" s="13" t="n">
        <v>6.21</v>
      </c>
      <c r="D17" s="13" t="n">
        <v>5.9</v>
      </c>
      <c r="F17" s="13" t="n">
        <v>5.93</v>
      </c>
    </row>
    <row r="18">
      <c r="A18" s="4" t="inlineStr">
        <is>
          <t>Exercisable (in CHF per share) | SFr / shares</t>
        </is>
      </c>
      <c r="B18" s="7" t="n">
        <v>6.13</v>
      </c>
      <c r="C18" s="14" t="n">
        <v>6.13</v>
      </c>
      <c r="D18" s="7" t="n">
        <v>5.49</v>
      </c>
      <c r="E18" s="14" t="n">
        <v>5.49</v>
      </c>
      <c r="F18" s="7" t="n">
        <v>4.94</v>
      </c>
      <c r="G18" s="14" t="n">
        <v>4.94</v>
      </c>
    </row>
    <row r="19">
      <c r="A19" s="3" t="inlineStr">
        <is>
          <t>Weighted average remaining term (years) [Abstract]</t>
        </is>
      </c>
    </row>
    <row r="20">
      <c r="A20" s="4" t="inlineStr">
        <is>
          <t>Weighted average remaining term (years)</t>
        </is>
      </c>
      <c r="B20" s="4" t="inlineStr">
        <is>
          <t>7 years 9 months 18 days</t>
        </is>
      </c>
      <c r="C20" s="4" t="inlineStr">
        <is>
          <t>7 years 9 months 18 days</t>
        </is>
      </c>
      <c r="D20" s="4" t="inlineStr">
        <is>
          <t>8 years 2 months 12 days</t>
        </is>
      </c>
      <c r="E20" s="4" t="inlineStr">
        <is>
          <t>8 years 2 months 12 days</t>
        </is>
      </c>
      <c r="F20" s="4" t="inlineStr">
        <is>
          <t>8 years 3 months 18 days</t>
        </is>
      </c>
      <c r="G20" s="4" t="inlineStr">
        <is>
          <t>8 years 3 months 18 days</t>
        </is>
      </c>
      <c r="H20" s="4" t="inlineStr">
        <is>
          <t>6 years 3 months 18 days</t>
        </is>
      </c>
    </row>
    <row r="21">
      <c r="A21" s="4" t="inlineStr">
        <is>
          <t>Exercisable | yr</t>
        </is>
      </c>
      <c r="B21" s="10" t="n">
        <v>6.8</v>
      </c>
      <c r="C21" s="10" t="n">
        <v>6.8</v>
      </c>
      <c r="D21" s="5" t="n">
        <v>7</v>
      </c>
      <c r="E21" s="5" t="n">
        <v>7</v>
      </c>
      <c r="F21" s="10" t="n">
        <v>6.5</v>
      </c>
      <c r="G21" s="10" t="n">
        <v>6.5</v>
      </c>
    </row>
  </sheetData>
  <mergeCells count="2">
    <mergeCell ref="A1:A2"/>
    <mergeCell ref="B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2" customWidth="1" min="2" max="2"/>
    <col width="30" customWidth="1" min="3" max="3"/>
    <col width="32" customWidth="1" min="4" max="4"/>
    <col width="30" customWidth="1" min="5" max="5"/>
    <col width="32" customWidth="1" min="6" max="6"/>
    <col width="30" customWidth="1" min="7" max="7"/>
    <col width="20" customWidth="1" min="8" max="8"/>
  </cols>
  <sheetData>
    <row r="1">
      <c r="A1" s="1" t="inlineStr">
        <is>
          <t>Share-based compensation, Outstanding Options, Range of Exercise prices and Expiration Dates (Details)</t>
        </is>
      </c>
      <c r="B1" s="2" t="inlineStr">
        <is>
          <t>12 Months Ended</t>
        </is>
      </c>
    </row>
    <row r="2">
      <c r="B2" s="2" t="inlineStr">
        <is>
          <t>Dec. 31, 2021sharesSFr / shares</t>
        </is>
      </c>
      <c r="C2" s="2" t="inlineStr">
        <is>
          <t>Dec. 31, 2021shares$ / shares</t>
        </is>
      </c>
      <c r="D2" s="2" t="inlineStr">
        <is>
          <t>Dec. 31, 2020sharesSFr / shares</t>
        </is>
      </c>
      <c r="E2" s="2" t="inlineStr">
        <is>
          <t>Dec. 31, 2020shares$ / shares</t>
        </is>
      </c>
      <c r="F2" s="2" t="inlineStr">
        <is>
          <t>Dec. 31, 2019sharesSFr / shares</t>
        </is>
      </c>
      <c r="G2" s="2" t="inlineStr">
        <is>
          <t>Dec. 31, 2019shares$ / shares</t>
        </is>
      </c>
      <c r="H2" s="2" t="inlineStr">
        <is>
          <t>Dec. 31, 2018shares</t>
        </is>
      </c>
    </row>
    <row r="3">
      <c r="A3" s="3" t="inlineStr">
        <is>
          <t>Outstanding options, exercise price range and expiry dates [Abstract]</t>
        </is>
      </c>
    </row>
    <row r="4">
      <c r="A4" s="4" t="inlineStr">
        <is>
          <t>Outstanding Options (in shares)</t>
        </is>
      </c>
      <c r="B4" s="5" t="n">
        <v>3585689</v>
      </c>
      <c r="C4" s="5" t="n">
        <v>3585689</v>
      </c>
      <c r="D4" s="5" t="n">
        <v>2900667</v>
      </c>
      <c r="E4" s="5" t="n">
        <v>2900667</v>
      </c>
      <c r="F4" s="5" t="n">
        <v>1981629</v>
      </c>
      <c r="G4" s="5" t="n">
        <v>1981629</v>
      </c>
      <c r="H4" s="5" t="n">
        <v>1618856</v>
      </c>
    </row>
    <row r="5">
      <c r="A5" s="4" t="inlineStr">
        <is>
          <t>Weighted average exercise price for options granted (in CHF/USD per share) | (per share)</t>
        </is>
      </c>
      <c r="B5" s="7" t="n">
        <v>6.34</v>
      </c>
      <c r="C5" s="14" t="n">
        <v>6.95</v>
      </c>
      <c r="D5" s="7" t="n">
        <v>6.29</v>
      </c>
      <c r="E5" s="14" t="n">
        <v>7.11</v>
      </c>
      <c r="F5" s="7" t="n">
        <v>5.24</v>
      </c>
      <c r="G5" s="14" t="n">
        <v>5.41</v>
      </c>
    </row>
    <row r="6">
      <c r="A6" s="4" t="inlineStr">
        <is>
          <t>Weighted average share price of common share options exercised (in dollars per share) | (per share)</t>
        </is>
      </c>
      <c r="B6" s="13" t="n">
        <v>6.62</v>
      </c>
      <c r="C6" s="13" t="n">
        <v>7.26</v>
      </c>
    </row>
    <row r="7">
      <c r="A7" s="4" t="inlineStr">
        <is>
          <t>Bottom of Range [Member]</t>
        </is>
      </c>
    </row>
    <row r="8">
      <c r="A8" s="3" t="inlineStr">
        <is>
          <t>Outstanding options, exercise price range and expiry dates [Abstract]</t>
        </is>
      </c>
    </row>
    <row r="9">
      <c r="A9" s="4" t="inlineStr">
        <is>
          <t>Weighted average exercise price for options granted (in CHF/USD per share) | (per share)</t>
        </is>
      </c>
      <c r="B9" s="13" t="n">
        <v>0.15</v>
      </c>
      <c r="C9" s="13" t="n">
        <v>5.04</v>
      </c>
      <c r="F9" s="7" t="n">
        <v>5.24</v>
      </c>
    </row>
    <row r="10">
      <c r="A10" s="4" t="inlineStr">
        <is>
          <t>Top of Range [Member]</t>
        </is>
      </c>
    </row>
    <row r="11">
      <c r="A11" s="3" t="inlineStr">
        <is>
          <t>Outstanding options, exercise price range and expiry dates [Abstract]</t>
        </is>
      </c>
    </row>
    <row r="12">
      <c r="A12" s="4" t="inlineStr">
        <is>
          <t>Weighted average exercise price for options granted (in CHF/USD per share) | (per share)</t>
        </is>
      </c>
      <c r="B12" s="7" t="n">
        <v>9.529999999999999</v>
      </c>
      <c r="C12" s="14" t="n">
        <v>12.3</v>
      </c>
    </row>
    <row r="13">
      <c r="A13" s="4" t="inlineStr">
        <is>
          <t>CHF 0.15 [Member]</t>
        </is>
      </c>
    </row>
    <row r="14">
      <c r="A14" s="3" t="inlineStr">
        <is>
          <t>Outstanding options, exercise price range and expiry dates [Abstract]</t>
        </is>
      </c>
    </row>
    <row r="15">
      <c r="A15" s="4" t="inlineStr">
        <is>
          <t>Outstanding Options (in shares)</t>
        </is>
      </c>
      <c r="B15" s="5" t="n">
        <v>208125</v>
      </c>
      <c r="C15" s="5" t="n">
        <v>208125</v>
      </c>
    </row>
    <row r="16">
      <c r="A16" s="4" t="inlineStr">
        <is>
          <t>CHF 0.15 [Member] | Bottom of Range [Member]</t>
        </is>
      </c>
    </row>
    <row r="17">
      <c r="A17" s="3" t="inlineStr">
        <is>
          <t>Outstanding options, exercise price range and expiry dates [Abstract]</t>
        </is>
      </c>
    </row>
    <row r="18">
      <c r="A18" s="4" t="inlineStr">
        <is>
          <t>Expiration Dates</t>
        </is>
      </c>
      <c r="B18" s="4" t="inlineStr">
        <is>
          <t>2022</t>
        </is>
      </c>
      <c r="C18" s="4" t="inlineStr">
        <is>
          <t>2022</t>
        </is>
      </c>
    </row>
    <row r="19">
      <c r="A19" s="4" t="inlineStr">
        <is>
          <t>CHF 0.15 [Member] | Top of Range [Member]</t>
        </is>
      </c>
    </row>
    <row r="20">
      <c r="A20" s="3" t="inlineStr">
        <is>
          <t>Outstanding options, exercise price range and expiry dates [Abstract]</t>
        </is>
      </c>
    </row>
    <row r="21">
      <c r="A21" s="4" t="inlineStr">
        <is>
          <t>Expiration Dates</t>
        </is>
      </c>
      <c r="B21" s="4" t="inlineStr">
        <is>
          <t>2026</t>
        </is>
      </c>
      <c r="C21" s="4" t="inlineStr">
        <is>
          <t>2026</t>
        </is>
      </c>
    </row>
    <row r="22">
      <c r="A22" s="4" t="inlineStr">
        <is>
          <t>CHF 9.53 [Member]</t>
        </is>
      </c>
    </row>
    <row r="23">
      <c r="A23" s="3" t="inlineStr">
        <is>
          <t>Outstanding options, exercise price range and expiry dates [Abstract]</t>
        </is>
      </c>
    </row>
    <row r="24">
      <c r="A24" s="4" t="inlineStr">
        <is>
          <t>Outstanding Options (in shares)</t>
        </is>
      </c>
      <c r="B24" s="5" t="n">
        <v>223646</v>
      </c>
      <c r="C24" s="5" t="n">
        <v>223646</v>
      </c>
    </row>
    <row r="25">
      <c r="A25" s="4" t="inlineStr">
        <is>
          <t>Expiration Dates</t>
        </is>
      </c>
      <c r="B25" s="4" t="inlineStr">
        <is>
          <t>2027</t>
        </is>
      </c>
      <c r="C25" s="4" t="inlineStr">
        <is>
          <t>2027</t>
        </is>
      </c>
    </row>
    <row r="26">
      <c r="A26" s="4" t="inlineStr">
        <is>
          <t>USD 5.04 to USD 12.30 [Member]</t>
        </is>
      </c>
    </row>
    <row r="27">
      <c r="A27" s="3" t="inlineStr">
        <is>
          <t>Outstanding options, exercise price range and expiry dates [Abstract]</t>
        </is>
      </c>
    </row>
    <row r="28">
      <c r="A28" s="4" t="inlineStr">
        <is>
          <t>Outstanding Options (in shares)</t>
        </is>
      </c>
      <c r="B28" s="5" t="n">
        <v>3153918</v>
      </c>
      <c r="C28" s="5" t="n">
        <v>3153918</v>
      </c>
    </row>
    <row r="29">
      <c r="A29" s="4" t="inlineStr">
        <is>
          <t>USD 5.04 to USD 12.30 [Member] | Bottom of Range [Member]</t>
        </is>
      </c>
    </row>
    <row r="30">
      <c r="A30" s="3" t="inlineStr">
        <is>
          <t>Outstanding options, exercise price range and expiry dates [Abstract]</t>
        </is>
      </c>
    </row>
    <row r="31">
      <c r="A31" s="4" t="inlineStr">
        <is>
          <t>Expiration Dates</t>
        </is>
      </c>
      <c r="B31" s="4" t="inlineStr">
        <is>
          <t>2028</t>
        </is>
      </c>
      <c r="C31" s="4" t="inlineStr">
        <is>
          <t>2028</t>
        </is>
      </c>
    </row>
    <row r="32">
      <c r="A32" s="4" t="inlineStr">
        <is>
          <t>USD 5.04 to USD 12.30 [Member] | Top of Range [Member]</t>
        </is>
      </c>
    </row>
    <row r="33">
      <c r="A33" s="3" t="inlineStr">
        <is>
          <t>Outstanding options, exercise price range and expiry dates [Abstract]</t>
        </is>
      </c>
    </row>
    <row r="34">
      <c r="A34" s="4" t="inlineStr">
        <is>
          <t>Expiration Dates</t>
        </is>
      </c>
      <c r="B34" s="4" t="inlineStr">
        <is>
          <t>2031</t>
        </is>
      </c>
      <c r="C34" s="4" t="inlineStr">
        <is>
          <t>2031</t>
        </is>
      </c>
    </row>
  </sheetData>
  <mergeCells count="2">
    <mergeCell ref="A1:A2"/>
    <mergeCell ref="B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6" customWidth="1" min="2" max="2"/>
    <col width="28" customWidth="1" min="3" max="3"/>
    <col width="26" customWidth="1" min="4" max="4"/>
    <col width="28" customWidth="1" min="5" max="5"/>
    <col width="26" customWidth="1" min="6" max="6"/>
    <col width="28" customWidth="1" min="7" max="7"/>
  </cols>
  <sheetData>
    <row r="1">
      <c r="A1" s="1" t="inlineStr">
        <is>
          <t>Share-based compensation, Weighted Average Grant date Fair Value and Assumptions (Details)</t>
        </is>
      </c>
      <c r="B1" s="2" t="inlineStr">
        <is>
          <t>12 Months Ended</t>
        </is>
      </c>
    </row>
    <row r="2">
      <c r="B2" s="2" t="inlineStr">
        <is>
          <t>Dec. 31, 2021yr$ / shares</t>
        </is>
      </c>
      <c r="C2" s="2" t="inlineStr">
        <is>
          <t>Dec. 31, 2021yrSFr / shares</t>
        </is>
      </c>
      <c r="D2" s="2" t="inlineStr">
        <is>
          <t>Dec. 31, 2020yr$ / shares</t>
        </is>
      </c>
      <c r="E2" s="2" t="inlineStr">
        <is>
          <t>Dec. 31, 2020yrSFr / shares</t>
        </is>
      </c>
      <c r="F2" s="2" t="inlineStr">
        <is>
          <t>Dec. 31, 2019yr$ / shares</t>
        </is>
      </c>
      <c r="G2" s="2" t="inlineStr">
        <is>
          <t>Dec. 31, 2019yrSFr / shares</t>
        </is>
      </c>
    </row>
    <row r="3">
      <c r="A3" s="3" t="inlineStr">
        <is>
          <t>Number and weighted average exercise prices of options under the share option programs [Abstract]</t>
        </is>
      </c>
    </row>
    <row r="4">
      <c r="A4" s="4" t="inlineStr">
        <is>
          <t>Weighted average fair value, options granted (in USD/CHF per share) | (per share)</t>
        </is>
      </c>
      <c r="B4" s="14" t="n">
        <v>5.23</v>
      </c>
      <c r="C4" s="7" t="n">
        <v>4.78</v>
      </c>
      <c r="D4" s="14" t="n">
        <v>5.25</v>
      </c>
      <c r="E4" s="7" t="n">
        <v>4.65</v>
      </c>
      <c r="F4" s="14" t="n">
        <v>3.71</v>
      </c>
      <c r="G4" s="7" t="n">
        <v>3.59</v>
      </c>
    </row>
    <row r="5">
      <c r="A5" s="3" t="inlineStr">
        <is>
          <t>Weighted average assumptions [Abstract]</t>
        </is>
      </c>
    </row>
    <row r="6">
      <c r="A6" s="4" t="inlineStr">
        <is>
          <t>Share price, weighted average (in USD per share)</t>
        </is>
      </c>
      <c r="B6" s="14" t="n">
        <v>6.95</v>
      </c>
      <c r="D6" s="14" t="n">
        <v>7.11</v>
      </c>
      <c r="F6" s="14" t="n">
        <v>5.41</v>
      </c>
    </row>
    <row r="7">
      <c r="A7" s="4" t="inlineStr">
        <is>
          <t>Risk free interest rate</t>
        </is>
      </c>
      <c r="B7" s="4" t="inlineStr">
        <is>
          <t>0.00%</t>
        </is>
      </c>
      <c r="C7" s="4" t="inlineStr">
        <is>
          <t>0.00%</t>
        </is>
      </c>
      <c r="D7" s="4" t="inlineStr">
        <is>
          <t>0.00%</t>
        </is>
      </c>
      <c r="E7" s="4" t="inlineStr">
        <is>
          <t>0.00%</t>
        </is>
      </c>
      <c r="F7" s="4" t="inlineStr">
        <is>
          <t>0.00%</t>
        </is>
      </c>
      <c r="G7" s="4" t="inlineStr">
        <is>
          <t>0.00%</t>
        </is>
      </c>
    </row>
    <row r="8">
      <c r="A8" s="4" t="inlineStr">
        <is>
          <t>Expected volatility</t>
        </is>
      </c>
      <c r="B8" s="4" t="inlineStr">
        <is>
          <t>80.00%</t>
        </is>
      </c>
      <c r="C8" s="4" t="inlineStr">
        <is>
          <t>80.00%</t>
        </is>
      </c>
      <c r="D8" s="4" t="inlineStr">
        <is>
          <t>80.00%</t>
        </is>
      </c>
      <c r="E8" s="4" t="inlineStr">
        <is>
          <t>80.00%</t>
        </is>
      </c>
      <c r="F8" s="4" t="inlineStr">
        <is>
          <t>80.00%</t>
        </is>
      </c>
      <c r="G8" s="4" t="inlineStr">
        <is>
          <t>80.00%</t>
        </is>
      </c>
    </row>
    <row r="9">
      <c r="A9" s="4" t="inlineStr">
        <is>
          <t>Dividend yield</t>
        </is>
      </c>
      <c r="B9" s="4" t="inlineStr">
        <is>
          <t>0.00%</t>
        </is>
      </c>
      <c r="C9" s="4" t="inlineStr">
        <is>
          <t>0.00%</t>
        </is>
      </c>
      <c r="D9" s="4" t="inlineStr">
        <is>
          <t>0.00%</t>
        </is>
      </c>
      <c r="E9" s="4" t="inlineStr">
        <is>
          <t>0.00%</t>
        </is>
      </c>
      <c r="F9" s="4" t="inlineStr">
        <is>
          <t>0.00%</t>
        </is>
      </c>
      <c r="G9" s="4" t="inlineStr">
        <is>
          <t>0.00%</t>
        </is>
      </c>
    </row>
    <row r="10">
      <c r="A10" s="4" t="inlineStr">
        <is>
          <t>Bottom of Range [Member]</t>
        </is>
      </c>
    </row>
    <row r="11">
      <c r="A11" s="3" t="inlineStr">
        <is>
          <t>Weighted average assumptions [Abstract]</t>
        </is>
      </c>
    </row>
    <row r="12">
      <c r="A12" s="4" t="inlineStr">
        <is>
          <t>Exercise price (in USD per share)</t>
        </is>
      </c>
      <c r="B12" s="14" t="n">
        <v>5.31</v>
      </c>
      <c r="D12" s="14" t="n">
        <v>5.04</v>
      </c>
      <c r="F12" s="14" t="n">
        <v>5.15</v>
      </c>
    </row>
    <row r="13">
      <c r="A13" s="4" t="inlineStr">
        <is>
          <t>Expected term | yr</t>
        </is>
      </c>
      <c r="B13" s="10" t="n">
        <v>5.1</v>
      </c>
      <c r="C13" s="10" t="n">
        <v>5.1</v>
      </c>
      <c r="D13" s="10" t="n">
        <v>5.5</v>
      </c>
      <c r="E13" s="10" t="n">
        <v>5.5</v>
      </c>
      <c r="F13" s="10" t="n">
        <v>5.5</v>
      </c>
      <c r="G13" s="10" t="n">
        <v>5.5</v>
      </c>
    </row>
    <row r="14">
      <c r="A14" s="4" t="inlineStr">
        <is>
          <t>Top of Range [Member]</t>
        </is>
      </c>
    </row>
    <row r="15">
      <c r="A15" s="3" t="inlineStr">
        <is>
          <t>Weighted average assumptions [Abstract]</t>
        </is>
      </c>
    </row>
    <row r="16">
      <c r="A16" s="4" t="inlineStr">
        <is>
          <t>Exercise price (in USD per share)</t>
        </is>
      </c>
      <c r="B16" s="14" t="n">
        <v>7.72</v>
      </c>
      <c r="D16" s="14" t="n">
        <v>9.16</v>
      </c>
      <c r="F16" s="14" t="n">
        <v>5.54</v>
      </c>
    </row>
    <row r="17">
      <c r="A17" s="4" t="inlineStr">
        <is>
          <t>Expected term | yr</t>
        </is>
      </c>
      <c r="B17" s="5" t="n">
        <v>6</v>
      </c>
      <c r="C17" s="5" t="n">
        <v>6</v>
      </c>
      <c r="D17" s="5" t="n">
        <v>6</v>
      </c>
      <c r="E17" s="5" t="n">
        <v>6</v>
      </c>
      <c r="F17" s="5" t="n">
        <v>6</v>
      </c>
      <c r="G17" s="5" t="n">
        <v>6</v>
      </c>
    </row>
  </sheetData>
  <mergeCells count="2">
    <mergeCell ref="A1:A2"/>
    <mergeCell ref="B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Share-based compensation, Non-vested Share Awards (Details) SFr / shares in Units, SFr in Millions</t>
        </is>
      </c>
      <c r="B1" s="2" t="inlineStr">
        <is>
          <t>12 Months Ended</t>
        </is>
      </c>
    </row>
    <row r="2">
      <c r="B2" s="2" t="inlineStr">
        <is>
          <t>Dec. 31, 2021CHF (SFr)sharesSFr / shares</t>
        </is>
      </c>
      <c r="C2" s="2" t="inlineStr">
        <is>
          <t>Dec. 31, 2020CHF (SFr)sharesSFr / shares</t>
        </is>
      </c>
      <c r="D2" s="2" t="inlineStr">
        <is>
          <t>Dec. 31, 2019CHF (SFr)sharesSFr / shares</t>
        </is>
      </c>
    </row>
    <row r="3">
      <c r="A3" s="3" t="inlineStr">
        <is>
          <t>Weighted Average grant date fair value [Abstract]</t>
        </is>
      </c>
    </row>
    <row r="4">
      <c r="A4" s="4" t="inlineStr">
        <is>
          <t>Granted during the year (in CHF per share) | SFr / shares</t>
        </is>
      </c>
      <c r="B4" s="6" t="n">
        <v>0</v>
      </c>
      <c r="C4" s="6" t="n">
        <v>0</v>
      </c>
      <c r="D4" s="6" t="n">
        <v>0</v>
      </c>
    </row>
    <row r="5">
      <c r="A5" s="4" t="inlineStr">
        <is>
          <t>Weighted average fair value, restricted share awards granted (in CHF per share) | SFr / shares</t>
        </is>
      </c>
      <c r="B5" s="5" t="n">
        <v>0</v>
      </c>
      <c r="C5" s="5" t="n">
        <v>0</v>
      </c>
      <c r="D5" s="5" t="n">
        <v>0</v>
      </c>
    </row>
    <row r="6">
      <c r="A6" s="4" t="inlineStr">
        <is>
          <t>Weighted average fair value, non-vested restricted share awards granted (in CHF per share) | SFr / shares</t>
        </is>
      </c>
      <c r="B6" s="7" t="n">
        <v>9.41</v>
      </c>
      <c r="C6" s="7" t="n">
        <v>9.51</v>
      </c>
      <c r="D6" s="7" t="n">
        <v>9.52</v>
      </c>
    </row>
    <row r="7">
      <c r="A7" s="4" t="inlineStr">
        <is>
          <t>Expense charged against the income statement | SFr</t>
        </is>
      </c>
      <c r="B7" s="15" t="n">
        <v>4.1</v>
      </c>
      <c r="C7" s="15" t="n">
        <v>4.1</v>
      </c>
      <c r="D7" s="15" t="n">
        <v>2.8</v>
      </c>
    </row>
    <row r="8">
      <c r="A8" s="4" t="inlineStr">
        <is>
          <t>Non-vested Share Awards [Member]</t>
        </is>
      </c>
    </row>
    <row r="9">
      <c r="A9" s="3" t="inlineStr">
        <is>
          <t>Share-based payment arrangement [Abstract]</t>
        </is>
      </c>
    </row>
    <row r="10">
      <c r="A10" s="4" t="inlineStr">
        <is>
          <t>Number of non-vested share awards granted (in shares)</t>
        </is>
      </c>
      <c r="C10" s="5" t="n">
        <v>0</v>
      </c>
      <c r="D10" s="5" t="n">
        <v>0</v>
      </c>
    </row>
    <row r="11">
      <c r="A11" s="3" t="inlineStr">
        <is>
          <t>Number of non-vested shares [Abstract]</t>
        </is>
      </c>
    </row>
    <row r="12">
      <c r="A12" s="4" t="inlineStr">
        <is>
          <t>Non-vested at beginning of period (in shares)</t>
        </is>
      </c>
      <c r="B12" s="5" t="n">
        <v>19494</v>
      </c>
      <c r="C12" s="5" t="n">
        <v>42763</v>
      </c>
      <c r="D12" s="5" t="n">
        <v>109041</v>
      </c>
    </row>
    <row r="13">
      <c r="A13" s="4" t="inlineStr">
        <is>
          <t>Forfeited during the year (in shares)</t>
        </is>
      </c>
      <c r="C13" s="5" t="n">
        <v>-11828</v>
      </c>
      <c r="D13" s="5" t="n">
        <v>0</v>
      </c>
    </row>
    <row r="14">
      <c r="A14" s="4" t="inlineStr">
        <is>
          <t>Expired during the year (in shares)</t>
        </is>
      </c>
      <c r="C14" s="5" t="n">
        <v>-7804</v>
      </c>
    </row>
    <row r="15">
      <c r="A15" s="4" t="inlineStr">
        <is>
          <t>Exercised during the year (in shares)</t>
        </is>
      </c>
      <c r="B15" s="5" t="n">
        <v>-2471</v>
      </c>
      <c r="C15" s="5" t="n">
        <v>-84638</v>
      </c>
    </row>
    <row r="16">
      <c r="A16" s="4" t="inlineStr">
        <is>
          <t>Granted during the year (in shares)</t>
        </is>
      </c>
      <c r="C16" s="5" t="n">
        <v>0</v>
      </c>
      <c r="D16" s="5" t="n">
        <v>0</v>
      </c>
    </row>
    <row r="17">
      <c r="A17" s="4" t="inlineStr">
        <is>
          <t>Vested during the year</t>
        </is>
      </c>
      <c r="B17" s="5" t="n">
        <v>-18697</v>
      </c>
      <c r="C17" s="5" t="n">
        <v>-23269</v>
      </c>
      <c r="D17" s="5" t="n">
        <v>-66278</v>
      </c>
    </row>
    <row r="18">
      <c r="A18" s="4" t="inlineStr">
        <is>
          <t>Non-vested at end of period (in shares)</t>
        </is>
      </c>
      <c r="B18" s="5" t="n">
        <v>797</v>
      </c>
      <c r="C18" s="5" t="n">
        <v>19494</v>
      </c>
      <c r="D18" s="5" t="n">
        <v>42763</v>
      </c>
    </row>
    <row r="19">
      <c r="A19" s="4" t="inlineStr">
        <is>
          <t>Vested and exercisable (in shares)</t>
        </is>
      </c>
      <c r="B19" s="5" t="n">
        <v>65515</v>
      </c>
      <c r="C19" s="5" t="n">
        <v>49289</v>
      </c>
      <c r="D19" s="5" t="n">
        <v>130290</v>
      </c>
    </row>
    <row r="20">
      <c r="A20" s="3" t="inlineStr">
        <is>
          <t>Weighted Average grant date fair value [Abstract]</t>
        </is>
      </c>
    </row>
    <row r="21">
      <c r="A21" s="4" t="inlineStr">
        <is>
          <t>Non-vested at beginning of period (in CHF per share) | SFr / shares</t>
        </is>
      </c>
      <c r="B21" s="7" t="n">
        <v>9.51</v>
      </c>
      <c r="C21" s="7" t="n">
        <v>9.52</v>
      </c>
      <c r="D21" s="7" t="n">
        <v>9.51</v>
      </c>
    </row>
    <row r="22">
      <c r="A22" s="4" t="inlineStr">
        <is>
          <t>Forfeited during the year (in CHF per share) | SFr / shares</t>
        </is>
      </c>
      <c r="C22" s="13" t="n">
        <v>9.470000000000001</v>
      </c>
      <c r="D22" s="5" t="n">
        <v>0</v>
      </c>
    </row>
    <row r="23">
      <c r="A23" s="4" t="inlineStr">
        <is>
          <t>Expired during the year (in CHF per share) | SFr / shares</t>
        </is>
      </c>
      <c r="C23" s="13" t="n">
        <v>9.52</v>
      </c>
    </row>
    <row r="24">
      <c r="A24" s="4" t="inlineStr">
        <is>
          <t>Exercised during the year (in CHF per share) | SFr / shares</t>
        </is>
      </c>
      <c r="B24" s="13" t="n">
        <v>9.460000000000001</v>
      </c>
      <c r="C24" s="13" t="n">
        <v>9.51</v>
      </c>
    </row>
    <row r="25">
      <c r="A25" s="4" t="inlineStr">
        <is>
          <t>Granted during the year (in CHF per share) | SFr / shares</t>
        </is>
      </c>
      <c r="C25" s="5" t="n">
        <v>0</v>
      </c>
      <c r="D25" s="5" t="n">
        <v>0</v>
      </c>
    </row>
    <row r="26">
      <c r="A26" s="4" t="inlineStr">
        <is>
          <t>Vested during the year (in CHF per share) | SFr / shares</t>
        </is>
      </c>
      <c r="B26" s="13" t="n">
        <v>9.52</v>
      </c>
      <c r="C26" s="13" t="n">
        <v>9.52</v>
      </c>
      <c r="D26" s="13" t="n">
        <v>9.51</v>
      </c>
    </row>
    <row r="27">
      <c r="A27" s="4" t="inlineStr">
        <is>
          <t>Non-vested at end of period (in CHF per share) | SFr / shares</t>
        </is>
      </c>
      <c r="B27" s="13" t="n">
        <v>9.41</v>
      </c>
      <c r="C27" s="13" t="n">
        <v>9.51</v>
      </c>
      <c r="D27" s="13" t="n">
        <v>9.52</v>
      </c>
    </row>
    <row r="28">
      <c r="A28" s="4" t="inlineStr">
        <is>
          <t>Vested and exercisable (in CHF per share) | SFr / shares</t>
        </is>
      </c>
      <c r="B28" s="7" t="n">
        <v>9.48</v>
      </c>
      <c r="C28" s="13" t="n">
        <v>9.470000000000001</v>
      </c>
      <c r="D28" s="13" t="n">
        <v>9.58</v>
      </c>
    </row>
    <row r="29">
      <c r="A29" s="4" t="inlineStr">
        <is>
          <t>Weighted average fair value, restricted share awards granted (in CHF per share) | SFr / shares</t>
        </is>
      </c>
      <c r="C29" s="6" t="n">
        <v>0</v>
      </c>
      <c r="D29" s="6" t="n">
        <v>0</v>
      </c>
    </row>
    <row r="30">
      <c r="A30" s="4" t="inlineStr">
        <is>
          <t>Restricted Stock Units [Member] | Directors [Member]</t>
        </is>
      </c>
    </row>
    <row r="31">
      <c r="A31" s="3" t="inlineStr">
        <is>
          <t>Share-based payment arrangement [Abstract]</t>
        </is>
      </c>
    </row>
    <row r="32">
      <c r="A32" s="4" t="inlineStr">
        <is>
          <t>Number of non-vested share awards granted (in shares)</t>
        </is>
      </c>
      <c r="B32" s="5" t="n">
        <v>83864</v>
      </c>
    </row>
    <row r="33">
      <c r="A33" s="4" t="inlineStr">
        <is>
          <t>Vesting conditions</t>
        </is>
      </c>
      <c r="B33" s="4" t="inlineStr">
        <is>
          <t>1 year</t>
        </is>
      </c>
    </row>
    <row r="34">
      <c r="A34" s="4" t="inlineStr">
        <is>
          <t>Contractual life of options</t>
        </is>
      </c>
      <c r="B34" s="4" t="inlineStr">
        <is>
          <t>10 years</t>
        </is>
      </c>
    </row>
    <row r="35">
      <c r="A35" s="3" t="inlineStr">
        <is>
          <t>Number of non-vested shares [Abstract]</t>
        </is>
      </c>
    </row>
    <row r="36">
      <c r="A36" s="4" t="inlineStr">
        <is>
          <t>Granted during the year (in shares)</t>
        </is>
      </c>
      <c r="B36" s="5" t="n">
        <v>83864</v>
      </c>
    </row>
    <row r="37">
      <c r="A37" s="4" t="inlineStr">
        <is>
          <t>Restricted Stock Units [Member] | Executives [Member]</t>
        </is>
      </c>
    </row>
    <row r="38">
      <c r="A38" s="3" t="inlineStr">
        <is>
          <t>Share-based payment arrangement [Abstract]</t>
        </is>
      </c>
    </row>
    <row r="39">
      <c r="A39" s="4" t="inlineStr">
        <is>
          <t>Number of non-vested share awards granted (in shares)</t>
        </is>
      </c>
      <c r="B39" s="5" t="n">
        <v>110839</v>
      </c>
    </row>
    <row r="40">
      <c r="A40" s="4" t="inlineStr">
        <is>
          <t>Vesting conditions</t>
        </is>
      </c>
      <c r="B40" s="4" t="inlineStr">
        <is>
          <t>4 years</t>
        </is>
      </c>
    </row>
    <row r="41">
      <c r="A41" s="4" t="inlineStr">
        <is>
          <t>Contractual life of options</t>
        </is>
      </c>
      <c r="B41" s="4" t="inlineStr">
        <is>
          <t>10 years</t>
        </is>
      </c>
    </row>
    <row r="42">
      <c r="A42" s="3" t="inlineStr">
        <is>
          <t>Number of non-vested shares [Abstract]</t>
        </is>
      </c>
    </row>
    <row r="43">
      <c r="A43" s="4" t="inlineStr">
        <is>
          <t>Granted during the year (in shares)</t>
        </is>
      </c>
      <c r="B43" s="5" t="n">
        <v>11083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mmitments and contingencies (Details) - CHF (SFr) SFr in Thousands</t>
        </is>
      </c>
      <c r="B1" s="2" t="inlineStr">
        <is>
          <t>12 Months Ended</t>
        </is>
      </c>
    </row>
    <row r="2">
      <c r="B2" s="2" t="inlineStr">
        <is>
          <t>Dec. 31, 2021</t>
        </is>
      </c>
      <c r="C2" s="2" t="inlineStr">
        <is>
          <t>Dec. 31, 2020</t>
        </is>
      </c>
    </row>
    <row r="3">
      <c r="A3" s="3" t="inlineStr">
        <is>
          <t>Commitments and contingencies [Abstract]</t>
        </is>
      </c>
    </row>
    <row r="4">
      <c r="A4" s="4" t="inlineStr">
        <is>
          <t>External research projects</t>
        </is>
      </c>
      <c r="B4" s="6" t="n">
        <v>19400</v>
      </c>
    </row>
    <row r="5">
      <c r="A5" s="4" t="inlineStr">
        <is>
          <t>Notice period for cancellation of rental contract</t>
        </is>
      </c>
      <c r="B5" s="4" t="inlineStr">
        <is>
          <t>12 months</t>
        </is>
      </c>
    </row>
    <row r="6">
      <c r="A6" s="4" t="inlineStr">
        <is>
          <t>Commitments</t>
        </is>
      </c>
      <c r="B6" s="6" t="n">
        <v>23699</v>
      </c>
      <c r="C6" s="6" t="n">
        <v>34355</v>
      </c>
    </row>
    <row r="7">
      <c r="A7" s="4" t="inlineStr">
        <is>
          <t>Within 1 Year [Member]</t>
        </is>
      </c>
    </row>
    <row r="8">
      <c r="A8" s="3" t="inlineStr">
        <is>
          <t>Commitments and contingencies [Abstract]</t>
        </is>
      </c>
    </row>
    <row r="9">
      <c r="A9" s="4" t="inlineStr">
        <is>
          <t>Commitments</t>
        </is>
      </c>
      <c r="B9" s="5" t="n">
        <v>19785</v>
      </c>
      <c r="C9" s="5" t="n">
        <v>25072</v>
      </c>
    </row>
    <row r="10">
      <c r="A10" s="4" t="inlineStr">
        <is>
          <t>Between 1 and 3 Years [Member]</t>
        </is>
      </c>
    </row>
    <row r="11">
      <c r="A11" s="3" t="inlineStr">
        <is>
          <t>Commitments and contingencies [Abstract]</t>
        </is>
      </c>
    </row>
    <row r="12">
      <c r="A12" s="4" t="inlineStr">
        <is>
          <t>Commitments</t>
        </is>
      </c>
      <c r="B12" s="5" t="n">
        <v>3620</v>
      </c>
      <c r="C12" s="5" t="n">
        <v>8885</v>
      </c>
    </row>
    <row r="13">
      <c r="A13" s="4" t="inlineStr">
        <is>
          <t>Between 3 and 5 Years [Member]</t>
        </is>
      </c>
    </row>
    <row r="14">
      <c r="A14" s="3" t="inlineStr">
        <is>
          <t>Commitments and contingencies [Abstract]</t>
        </is>
      </c>
    </row>
    <row r="15">
      <c r="A15" s="4" t="inlineStr">
        <is>
          <t>Commitments</t>
        </is>
      </c>
      <c r="B15" s="5" t="n">
        <v>243</v>
      </c>
      <c r="C15" s="5" t="n">
        <v>341</v>
      </c>
    </row>
    <row r="16">
      <c r="A16" s="4" t="inlineStr">
        <is>
          <t>More Than 5 Years [Member]</t>
        </is>
      </c>
    </row>
    <row r="17">
      <c r="A17" s="3" t="inlineStr">
        <is>
          <t>Commitments and contingencies [Abstract]</t>
        </is>
      </c>
    </row>
    <row r="18">
      <c r="A18" s="4" t="inlineStr">
        <is>
          <t>Commitments</t>
        </is>
      </c>
      <c r="B18" s="6" t="n">
        <v>51</v>
      </c>
      <c r="C18" s="6" t="n">
        <v>5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CHF (SFr) SFr / shares in Units, SFr in Thousands</t>
        </is>
      </c>
      <c r="B1" s="2" t="inlineStr">
        <is>
          <t>12 Months Ended</t>
        </is>
      </c>
    </row>
    <row r="2">
      <c r="B2" s="2" t="inlineStr">
        <is>
          <t>Dec. 31, 2021</t>
        </is>
      </c>
      <c r="C2" s="2" t="inlineStr">
        <is>
          <t>Dec. 31, 2020</t>
        </is>
      </c>
      <c r="D2" s="2" t="inlineStr">
        <is>
          <t>Dec. 31, 2019</t>
        </is>
      </c>
    </row>
    <row r="3">
      <c r="A3" s="3" t="inlineStr">
        <is>
          <t>Numerator [Abstract]</t>
        </is>
      </c>
    </row>
    <row r="4">
      <c r="A4" s="4" t="inlineStr">
        <is>
          <t>Net income/(loss) attributable to equity holders of the Company</t>
        </is>
      </c>
      <c r="B4" s="6" t="n">
        <v>-72996</v>
      </c>
      <c r="C4" s="6" t="n">
        <v>-61921</v>
      </c>
      <c r="D4" s="6" t="n">
        <v>45442</v>
      </c>
    </row>
    <row r="5">
      <c r="A5" s="3" t="inlineStr">
        <is>
          <t>Denominator [Abstract]</t>
        </is>
      </c>
    </row>
    <row r="6">
      <c r="A6" s="4" t="inlineStr">
        <is>
          <t>Weighted-average number of shares outstanding to equity holders (in shares)</t>
        </is>
      </c>
      <c r="B6" s="5" t="n">
        <v>74951833</v>
      </c>
      <c r="C6" s="5" t="n">
        <v>71900212</v>
      </c>
      <c r="D6" s="5" t="n">
        <v>70603611</v>
      </c>
    </row>
    <row r="7">
      <c r="A7" s="4" t="inlineStr">
        <is>
          <t>Basic income/(loss) for the period attributable to equity holders (in CHF per share)</t>
        </is>
      </c>
      <c r="B7" s="7" t="n">
        <v>-0.97</v>
      </c>
      <c r="C7" s="7" t="n">
        <v>-0.86</v>
      </c>
      <c r="D7" s="7" t="n">
        <v>0.64</v>
      </c>
    </row>
    <row r="8">
      <c r="A8" s="4" t="inlineStr">
        <is>
          <t>Effect of dilutive securities from equity incentive plans (in shares)</t>
        </is>
      </c>
      <c r="B8" s="5" t="n">
        <v>0</v>
      </c>
      <c r="C8" s="5" t="n">
        <v>0</v>
      </c>
      <c r="D8" s="5" t="n">
        <v>499730</v>
      </c>
    </row>
    <row r="9">
      <c r="A9" s="4" t="inlineStr">
        <is>
          <t>Weighted-average number of shares outstanding - diluted to equity holders (in shares)</t>
        </is>
      </c>
      <c r="B9" s="5" t="n">
        <v>74951833</v>
      </c>
      <c r="C9" s="5" t="n">
        <v>71900212</v>
      </c>
      <c r="D9" s="5" t="n">
        <v>71103341</v>
      </c>
    </row>
    <row r="10">
      <c r="A10" s="4" t="inlineStr">
        <is>
          <t>Diluted income/(loss) for the period attributable to equity holders (in CHF per share)</t>
        </is>
      </c>
      <c r="B10" s="7" t="n">
        <v>-0.97</v>
      </c>
      <c r="C10" s="7" t="n">
        <v>-0.86</v>
      </c>
      <c r="D10" s="7" t="n">
        <v>0.64</v>
      </c>
    </row>
    <row r="11">
      <c r="A11" s="3" t="inlineStr">
        <is>
          <t>Antidilutive securities [Abstract]</t>
        </is>
      </c>
    </row>
    <row r="12">
      <c r="A12" s="4" t="inlineStr">
        <is>
          <t>Share options issued and outstanding (in-the-money) (in shares)</t>
        </is>
      </c>
      <c r="B12" s="5" t="n">
        <v>1140388</v>
      </c>
      <c r="C12" s="5" t="n">
        <v>412191</v>
      </c>
      <c r="D12" s="5" t="n">
        <v>1081836</v>
      </c>
    </row>
    <row r="13">
      <c r="A13" s="4" t="inlineStr">
        <is>
          <t>Restricted share awards subject to future vesting (in shares)</t>
        </is>
      </c>
      <c r="B13" s="5" t="n">
        <v>6264</v>
      </c>
      <c r="C13" s="5" t="n">
        <v>28418</v>
      </c>
      <c r="D13" s="5" t="n">
        <v>0</v>
      </c>
    </row>
    <row r="14">
      <c r="A14" s="4" t="inlineStr">
        <is>
          <t>Convertible shares (in shares)</t>
        </is>
      </c>
      <c r="B14" s="5" t="n">
        <v>41461</v>
      </c>
      <c r="C14" s="5" t="n">
        <v>0</v>
      </c>
      <c r="D14" s="5" t="n">
        <v>911261</v>
      </c>
    </row>
    <row r="15">
      <c r="A15" s="4" t="inlineStr">
        <is>
          <t>Total (in shares)</t>
        </is>
      </c>
      <c r="B15" s="5" t="n">
        <v>1188113</v>
      </c>
      <c r="C15" s="5" t="n">
        <v>440609</v>
      </c>
      <c r="D15" s="5" t="n">
        <v>19930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11:02:00Z</dcterms:created>
  <dcterms:modified xmlns:dcterms="http://purl.org/dc/terms/" xmlns:xsi="http://www.w3.org/2001/XMLSchema-instance" xsi:type="dcterms:W3CDTF">2022-03-22T11:02:00Z</dcterms:modified>
</cp:coreProperties>
</file>